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EQUI" sheetId="6" state="visible" r:id="rId6"/>
    <sheet xmlns:r="http://schemas.openxmlformats.org/officeDocument/2006/relationships" name="CONDENSED CONSOLIDATED STATEM_3" sheetId="7" state="visible" r:id="rId7"/>
    <sheet xmlns:r="http://schemas.openxmlformats.org/officeDocument/2006/relationships" name="Business and Organization" sheetId="8" state="visible" r:id="rId8"/>
    <sheet xmlns:r="http://schemas.openxmlformats.org/officeDocument/2006/relationships" name="Impact of COVID-19" sheetId="9" state="visible" r:id="rId9"/>
    <sheet xmlns:r="http://schemas.openxmlformats.org/officeDocument/2006/relationships" name="Summary of Significant Accounti" sheetId="10" state="visible" r:id="rId10"/>
    <sheet xmlns:r="http://schemas.openxmlformats.org/officeDocument/2006/relationships" name="Earnings (Loss) Per Share" sheetId="11" state="visible" r:id="rId11"/>
    <sheet xmlns:r="http://schemas.openxmlformats.org/officeDocument/2006/relationships" name="Composition of Certain Financia"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Fair Value Measurements" sheetId="16" state="visible" r:id="rId16"/>
    <sheet xmlns:r="http://schemas.openxmlformats.org/officeDocument/2006/relationships" name="Derivative Contrac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Revenue Recognition" sheetId="20" state="visible" r:id="rId20"/>
    <sheet xmlns:r="http://schemas.openxmlformats.org/officeDocument/2006/relationships" name="Strategic Alliances" sheetId="21" state="visible" r:id="rId21"/>
    <sheet xmlns:r="http://schemas.openxmlformats.org/officeDocument/2006/relationships" name="Segments"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Composition of Certain Financ_2" sheetId="26" state="visible" r:id="rId26"/>
    <sheet xmlns:r="http://schemas.openxmlformats.org/officeDocument/2006/relationships" name="Investments (Tables)" sheetId="27" state="visible" r:id="rId27"/>
    <sheet xmlns:r="http://schemas.openxmlformats.org/officeDocument/2006/relationships" name="Debt (Tables)"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Derivative Contracts (Tables)" sheetId="31" state="visible" r:id="rId31"/>
    <sheet xmlns:r="http://schemas.openxmlformats.org/officeDocument/2006/relationships" name="Revenue Recognition (Tables)" sheetId="32" state="visible" r:id="rId32"/>
    <sheet xmlns:r="http://schemas.openxmlformats.org/officeDocument/2006/relationships" name="Segments (Tables)" sheetId="33" state="visible" r:id="rId33"/>
    <sheet xmlns:r="http://schemas.openxmlformats.org/officeDocument/2006/relationships" name="Leases (Tables)" sheetId="34" state="visible" r:id="rId34"/>
    <sheet xmlns:r="http://schemas.openxmlformats.org/officeDocument/2006/relationships" name="Business and Organization (Deta" sheetId="35" state="visible" r:id="rId35"/>
    <sheet xmlns:r="http://schemas.openxmlformats.org/officeDocument/2006/relationships" name="Impact of COVID-19 (Details)" sheetId="36" state="visible" r:id="rId36"/>
    <sheet xmlns:r="http://schemas.openxmlformats.org/officeDocument/2006/relationships" name="Summary of Significant Accoun_3" sheetId="37" state="visible" r:id="rId37"/>
    <sheet xmlns:r="http://schemas.openxmlformats.org/officeDocument/2006/relationships" name="Earnings (Loss) Per Share - Nar" sheetId="38" state="visible" r:id="rId38"/>
    <sheet xmlns:r="http://schemas.openxmlformats.org/officeDocument/2006/relationships" name="Composition of Certain Financ_3" sheetId="39" state="visible" r:id="rId39"/>
    <sheet xmlns:r="http://schemas.openxmlformats.org/officeDocument/2006/relationships" name="Composition of Certain Financ_4" sheetId="40" state="visible" r:id="rId40"/>
    <sheet xmlns:r="http://schemas.openxmlformats.org/officeDocument/2006/relationships" name="Composition of Certain Financ_5" sheetId="41" state="visible" r:id="rId41"/>
    <sheet xmlns:r="http://schemas.openxmlformats.org/officeDocument/2006/relationships" name="Investments - Summary of Invest" sheetId="42" state="visible" r:id="rId42"/>
    <sheet xmlns:r="http://schemas.openxmlformats.org/officeDocument/2006/relationships" name="Investments - Narrative (Detail" sheetId="43" state="visible" r:id="rId43"/>
    <sheet xmlns:r="http://schemas.openxmlformats.org/officeDocument/2006/relationships" name="Investments - Schedule of Net G" sheetId="44" state="visible" r:id="rId44"/>
    <sheet xmlns:r="http://schemas.openxmlformats.org/officeDocument/2006/relationships" name="Debt - Narrative (Details)" sheetId="45" state="visible" r:id="rId45"/>
    <sheet xmlns:r="http://schemas.openxmlformats.org/officeDocument/2006/relationships" name="Debt - Schedule of Notes (Detai" sheetId="46" state="visible" r:id="rId46"/>
    <sheet xmlns:r="http://schemas.openxmlformats.org/officeDocument/2006/relationships" name="Debt - Lines of Credit (Details" sheetId="47" state="visible" r:id="rId47"/>
    <sheet xmlns:r="http://schemas.openxmlformats.org/officeDocument/2006/relationships" name="Debt - Notes Payable and Other " sheetId="48" state="visible" r:id="rId48"/>
    <sheet xmlns:r="http://schemas.openxmlformats.org/officeDocument/2006/relationships" name="Accumulated Other Comprehensi_3" sheetId="49" state="visible" r:id="rId49"/>
    <sheet xmlns:r="http://schemas.openxmlformats.org/officeDocument/2006/relationships" name="Fair Value Measurements - Asset" sheetId="50" state="visible" r:id="rId50"/>
    <sheet xmlns:r="http://schemas.openxmlformats.org/officeDocument/2006/relationships" name="Fair Value Measurements - Carry" sheetId="51" state="visible" r:id="rId51"/>
    <sheet xmlns:r="http://schemas.openxmlformats.org/officeDocument/2006/relationships" name="Fair Value Measurements - Level" sheetId="52" state="visible" r:id="rId52"/>
    <sheet xmlns:r="http://schemas.openxmlformats.org/officeDocument/2006/relationships" name="Fair Value Measurements - Narra" sheetId="53" state="visible" r:id="rId53"/>
    <sheet xmlns:r="http://schemas.openxmlformats.org/officeDocument/2006/relationships" name="Derivative Contracts - Balance " sheetId="54" state="visible" r:id="rId54"/>
    <sheet xmlns:r="http://schemas.openxmlformats.org/officeDocument/2006/relationships" name="Derivative Contracts - Derivati"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 xmlns:r="http://schemas.openxmlformats.org/officeDocument/2006/relationships" name="Revenue Recognition - Narrative" sheetId="58" state="visible" r:id="rId58"/>
    <sheet xmlns:r="http://schemas.openxmlformats.org/officeDocument/2006/relationships" name="Revenue Recognition - Schedule " sheetId="59" state="visible" r:id="rId59"/>
    <sheet xmlns:r="http://schemas.openxmlformats.org/officeDocument/2006/relationships" name="Revenue Recognition - Schedul_2" sheetId="60" state="visible" r:id="rId60"/>
    <sheet xmlns:r="http://schemas.openxmlformats.org/officeDocument/2006/relationships" name="Revenue Recognition - Changes i" sheetId="61" state="visible" r:id="rId61"/>
    <sheet xmlns:r="http://schemas.openxmlformats.org/officeDocument/2006/relationships" name="Strategic Alliances (Details)" sheetId="62" state="visible" r:id="rId62"/>
    <sheet xmlns:r="http://schemas.openxmlformats.org/officeDocument/2006/relationships" name="Segments - Narrative (Details)" sheetId="63" state="visible" r:id="rId63"/>
    <sheet xmlns:r="http://schemas.openxmlformats.org/officeDocument/2006/relationships" name="Segments - Operations and Asset" sheetId="64" state="visible" r:id="rId64"/>
    <sheet xmlns:r="http://schemas.openxmlformats.org/officeDocument/2006/relationships" name="Leases - Lease Assets and Liabi" sheetId="65" state="visible" r:id="rId65"/>
    <sheet xmlns:r="http://schemas.openxmlformats.org/officeDocument/2006/relationships" name="Leases - Lease Liability Maturi" sheetId="66" state="visible" r:id="rId66"/>
    <sheet xmlns:r="http://schemas.openxmlformats.org/officeDocument/2006/relationships" name="Leases - Narrative (Details)" sheetId="67" state="visible" r:id="rId67"/>
    <sheet xmlns:r="http://schemas.openxmlformats.org/officeDocument/2006/relationships" name="Leases - Lease Cash Flow Inform" sheetId="68" state="visible" r:id="rId68"/>
    <sheet xmlns:r="http://schemas.openxmlformats.org/officeDocument/2006/relationships" name="Uncategorized Items - opk-20200"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00_);(#,##0.0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2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528</t>
        </is>
      </c>
    </row>
    <row r="9">
      <c r="A9" s="4" t="inlineStr">
        <is>
          <t>Entity Registrant Name</t>
        </is>
      </c>
      <c r="B9" s="4" t="inlineStr">
        <is>
          <t>OPKO Health, Inc.</t>
        </is>
      </c>
    </row>
    <row r="10">
      <c r="A10" s="4" t="inlineStr">
        <is>
          <t>Entity Incorporation, State or Country Code</t>
        </is>
      </c>
      <c r="B10" s="4" t="inlineStr">
        <is>
          <t>DE</t>
        </is>
      </c>
    </row>
    <row r="11">
      <c r="A11" s="4" t="inlineStr">
        <is>
          <t>Entity Tax Identification Number</t>
        </is>
      </c>
      <c r="B11" s="4" t="inlineStr">
        <is>
          <t>75-2402409</t>
        </is>
      </c>
    </row>
    <row r="12">
      <c r="A12" s="4" t="inlineStr">
        <is>
          <t>Entity Address, Address Line One</t>
        </is>
      </c>
      <c r="B12" s="4" t="inlineStr">
        <is>
          <t>4400 Biscayne Blvd.</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7</t>
        </is>
      </c>
    </row>
    <row r="16">
      <c r="A16" s="4" t="inlineStr">
        <is>
          <t>City Area Code</t>
        </is>
      </c>
      <c r="B16" s="4" t="inlineStr">
        <is>
          <t>(305)</t>
        </is>
      </c>
    </row>
    <row r="17">
      <c r="A17" s="4" t="inlineStr">
        <is>
          <t>Local Phone Number</t>
        </is>
      </c>
      <c r="B17" s="4" t="inlineStr">
        <is>
          <t>575-4100</t>
        </is>
      </c>
    </row>
    <row r="18">
      <c r="A18" s="4" t="inlineStr">
        <is>
          <t>Title of 12(b) Security</t>
        </is>
      </c>
      <c r="B18" s="4" t="inlineStr">
        <is>
          <t>Common Stock, par value $0.01 per share</t>
        </is>
      </c>
    </row>
    <row r="19">
      <c r="A19" s="4" t="inlineStr">
        <is>
          <t>Trading Symbol</t>
        </is>
      </c>
      <c r="B19" s="4" t="inlineStr">
        <is>
          <t>OP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 (in shares)</t>
        </is>
      </c>
      <c r="C27" s="5" t="n">
        <v>670000024</v>
      </c>
    </row>
    <row r="28">
      <c r="A28" s="4" t="inlineStr">
        <is>
          <t>Entity Central Index Key</t>
        </is>
      </c>
      <c r="B28" s="4" t="inlineStr">
        <is>
          <t>0000944809</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 The accompanying unaudited Condensed Consolidated Financial Statements have been prepared in accordance with accounting principles generally accepted in the U.S. (“GAAP”) and with the instructions to Form 10-Q and Article 10 of Regulation S-X. Accordingly, they do not include all information and notes required by GAAP for complete financial statements. In the opinion of management, all adjustments (consisting of only normal recurring adjustments or adjustments otherwise disclosed herein) considered necessary to present fairly the Company’s results of operations, financial position and cash flows have been made. The results of operations and cash flows for the three and nine months ended September 30, 2020 are not necessarily indicative of the results of operations and cash flows that may be reported for the remainder of 2020 or any other future periods. The unaudited Condensed Consolidated Financial Statements should be read in conjunction with the audited Consolidated Financial Statements and the Notes to Consolidated Financial Statements included in our Annual Report on Form 10-K for the year ended December 31, 2019. Principles of consolidation . The accompanying unaudited Condensed Consolidated Financial Statements include the accounts of OPKO Health, Inc. and our wholly owned subsidiaries. All intercompany accounts and transactions are eliminated in consolidation.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 Cash and cash equivalents .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 Inventories .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is used in our testing laboratories. Inventory obsolescence expense for the nine months ended September 30, 2020 and 2019 was $3.4 million and $1.4 million, respectively. Pre-launch inventories . We may accumulate commercial quantities of certain product candidates prior to the date we anticipate that such products will receive final U.S.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 Goodwill and intangible assets . Goodwill represents the difference between the purchase price and the estimated fair value of the net assets acquired accounted for by the acquisition method of accounting. Refer to Note 5. Goodwill, in-process research and development (“IPR&amp;D”) and other intangible assets acquired in business combinations, licensing and other transactions was $1.8 billion at both at September 30, 2020 and December 31, 2019.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their acquisition, goodwill and indefinite lived intangible assets are tested at least annually as of October 1 for impairment, or when events or changes in circumstances indicate it is more likely than not that the carrying amount of such assets may not be recoverable. Goodwill was $675.8 million and $671.9 million respectively, at September 30, 2020 and December 31, 2019.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impact the estimated fair value of a reporting unit and result in an impairment if the fair value of such reporting unit is less than its carrying value. Net intangible assets other than goodwill was $1.1 billion, including IPR&amp;D of $590.2 million, at both September 30, 2020 and December 31, 2019. Intangible assets are highly vulnerable to impairment charges, particularly newly acquired assets for recently launched products and IPR&amp;D. Considering the high risk nature of research and development and the industry’s success rate of bringing developmental compounds to market, IPR&amp;D impairment charges may occur in future periods. Estimating the fair value of IPR&amp;D for potential impairment is highly sensitive to changes in projections and assumptions and changes in assumptions could potentially lead to impairment. Upon obtaining regulatory approval, IPR&amp;D assets are then accounted for as a finite-lived intangible asset and amortized on a straight-line basis over its estimated useful life. If the project is abandoned, the IPR&amp;D asset is charged to expense. Finite lived intangible assets are tested for impairment when events or changes in circumstances indicate it is more likely than not that the carrying amount of such assets may not be recoverable. The testing includes a comparison of the carrying amount of the asset to its estimated undiscounted future cash flows expected to be generated by the asset. If the carrying amount of an asset exceeds its estimated undiscounted future cash flows, then an impairment charge is recognized for the amount by which the carrying amount of the asset exceeds the fair value of the asset. We believe that our estimates and assumptions are reasonable and otherwise consistent with assumptions that marketplace participants would use in their estimates of fair value. However, if future results are not consistent with our estimates and assumptions, including as a result of the COVID-19 global pandemic, then we may be exposed to an impairment charge, which could be material. We amortize intangible assets with definite lives on a straight-line basis over their estimated useful lives, ranging from 3 to 20 years. We use the straight-line method of amortization as there is no reliably determinable pattern in which the economic benefits of our intangible assets are consumed or otherwise used up. Amortization expense was $43.8 million and $49.4 million for the nine months ended September 30, 2020 and 2019, respectively. Fair value measurements . The carrying amounts of our cash and cash equivalents, accounts receivable, accounts payable and short-term debt approximate their fair value due to the short-term maturities of these instruments. Investments that are considered equity securities as of September 30, 2020 and December 31, 2019 are predominately carried at fair value. Our debt under the credit agreement with JPMorgan Chase Bank, N.A. approximates fair value due to the variable rate of interest applicable to such debt.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Refer to Note 9. 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 Derivative financial instruments . We record derivative financial instruments on our Condensed Consolidated Balance Sheet at their fair value and recognize the changes in the fair value in our Condensed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September 30, 2020 and December 31, 2019, our foreign currency forward contracts held to economically hedge inventory purchases did not meet the documentation requirements to be designated as hedges. Accordingly, we recognize all changes in the fair values of our derivatives instruments, net, in our Condensed Consolidated Statement of Operations. Refer to Note 10. Property, plant and equipment . Property, plant and equipment are recorded at cost or fair value if acquired in a business combination. Depreciation is provided using the straight-line method over the estimated useful lives of the assets and includes amortization expense for assets capitalized under finance leases. The estimated useful lives by asset class are as follows: software - 3 years, machinery, medical and other equipment - 5-8 years, furniture and fixtures - 5-12 years, leasehold improvements - the lesser of their useful life or the lease term, buildings and improvements - 10-40 years, and automobiles - 3-5 years. Expenditures for repairs and maintenance are charged to expense as incurred. Depreciation expense was $21.5 million and $21.9 million for the nine months ended September 30, 2020 and 2019, respectively. Assets held under finance leases are included within Property, plant and equipment, net in our Condensed Consolidated Balance Sheet and are amortized over the shorter of their useful lives or the expected term of their related leases. 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Valuation allowances on certain U.S. deferred tax assets and non-U.S. deferred tax assets are established, because realization of these tax benefits through future taxable income does not meet the more-likely-than-not threshold. We operate in various countries and tax jurisdictions globally. For interim reporting purposes, we record income taxes based on the expected effective income tax rate, taking into consideration year to date and global forecasted tax results. For the three and nine months ended September 30, 2020, the tax rate differed from the U.S. federal statutory rate of 21% primarily due to the valuation allowance against certain U.S. and non-U.S. deferred tax assets, the relative mix in earnings and losses in the U.S. versus foreign tax jurisdictions, and the impact of certain discrete tax events and operating results in tax jurisdictions which do not result in a tax benefit. Revenue recognition . We recognize revenue when a customer obtains control of promised goods or services in accordance with Accounting Standards Codification Topic 606, Revenue from Contracts with Customers (“Topic 606”). The amount of revenue that is recorded reflects the consideration that we expect to receive in exchange for those goods or services. We apply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apply the five-step model to contracts when it is probable that we will collect the consideration we are entitled to in exchange for the goods or services we transfer to the customer. At contract inception, once the contract is determined to be within the scope of Topic 606, we review the contract to determine which performance obligations we must deliver and which of these performance obligations are distinct. We recognize as revenue the amount of the transaction price that is allocated to the respective performance obligation when the performance obligation is satisfied or as it is satisfied. For a complete discussion of accounting for Revenues from services, Revenues from products and Revenue from transfer of intellectual property and other, refer to Note 13. Concentration of credit risk and allowance for credit losses . Financial instruments that potentially subject us to concentrations of credit risk consist primarily of accounts receivable. Substantially all of our accounts receivable are with either companies in the healthcare industry or patients. However, credit risk is limited due to the number of our clients as well as their dispersion across many different geographic regions. While we have receivables due from federal and state governmental agencies, we do not believe that such receivables represent a credit risk because the related healthcare programs are funded by federal and state governments, and payment is primarily dependent upon submitting appropriate documentation. At September 30, 2020 and December 31, 2019, receivable balances (net of explicit and implicit price concessions) from Medicare and Medicaid were 7% and 6%, respectively, of our consolidated Accounts receivable, net. At September 30, 2020, receivable balances (net of explicit and implicit price concessions) due directly from states, cities and other municipalities, specifically related to our real-time reverse-transcription polymerase chain reaction (real-time RT-PCR) assay to detect COVID-19, were 8.1% of our consolidated accounts receivable, net. The portion of our accounts receivable due from individual patients comprises the largest portion of credit risk. At September 30, 2020 and December 31, 2019, receivables due from patients represented approximately 1.0% and 2.5%, respectively, of our consolidated Accounts receivable, net. 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 The allowance for credit losses was $2.0 million and $1.9 million at September 30, 2020 and December 31, 2019, respectively. The credit loss expense for the nine months ended September 30, 2020 and 2019 was $0.3 million and $0.3 million, respectively. Equity-based compensation . We measure the cost of services received in exchange for an award of equity instruments based on the grant-date fair value of the award. That cost is recognized in the Condensed Consolidated Statement of Operations over the period during which an employee is required to provide service in exchange for the award. We record excess tax benefits realized from the exercise of stock options as cash flows from operations. For the nine months ended September 30, 2020 and 2019, we recorded $6.8 million and $11.0 million, respectively, of equity-based compensation expense. Research and development expenses. Research and development expenses include external and internal expense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Research and development expense includes costs for in-process research and development projects acquired in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estimated useful life. Segment reporting .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in Chile, Mexico, Ireland, Israel and Spain, Rayaldee product sales and our pharmaceutical research and development. The diagnostics segment primarily consists of clinical laboratory operations through BioReference and point-of-care operations. There are no significant inter-segment sales. We evaluate the performance of each segment based on operating profit or loss. There is no inter-segment allocation of interest expense or income taxes. Refer to Note 15. Shipping and handling costs. We do not charge customers for shipping and handling costs. Shipping and handling costs are classified as Cost of revenues in the Condensed Consolidated Statement of Operations. Foreign currency translation . The financial statements of certain of our foreign operations are measured using the local currency as the functional currency. The local currency assets and liabilities are generally translated at the rate of exchange to the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densed Consolidated Statement of Operations and foreign currency translation gains (losses) have been included as a component of the Condensed Consolidated Statement of Comprehensive Income (Loss). Variable interest entities .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 Refer to Note 6. Investments . We have made strategic investments in development stage and emerging companies. We record these investments as equity method investments or as equity securities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densed Consolidated Statement of Operations. Refer to Note 6. For investments classified as equity securities, we record changes in their fair value as Other income (expense) in our Condensed Consolidated Statement of Operations based on their closing price per share at the end of each reporting period, unless the equity security does not have a readily determinable fair value. Refer to Note 6. Recently adopted accounting pronouncements . In June 2016, the FASB issued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The adoption of ASU 2016-13 on January 1, 2020, did not have a significant impact on our Condensed Consolidated Financial Statements. Pending accounting pronouncements . In August 2020, the FASB issued ASU No. 2020-06, “Debt—Debt with Conversion and Other Options (Subtopic 470-20) and Derivatives and Hedging—Contracts in Entity's Own Equity (Subtopic 815-40).” ASU 2020-06 will simplify the accounting for convertible instruments by reducing the number of accounting models for convertible debt instruments and convertible preferred stock. The ASU is effective for public entities for fiscal years beginning after December 15, 2021, with early adoption permitted. We are currently evaluating the impact of this new guidance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LOSS) PER SHARE Basic income (loss) per share is computed by dividing our net income (loss) by the weighted average number of shares of our common stock par value $0.01 per share (“Common Stock”) outstanding during the period. Shares of Common Stock outstanding under the share lending arrangement entered into in conjunction with the 2025 Notes (as defined in Note 7) are excluded from the calculation of basic and diluted earnings per share because the borrower of the shares is required under the share lending arrangement to refund any dividends paid on the shares lent. Refer to Note 7. For diluted earnings per share, the dilutive impact of stock options and warrants is determined by applying the “treasury stock” method. The dilutive impact of the 2033 Senior Notes, the 2023 Convertible Notes and the 2025 Notes (each, as defined and discussed in Note 7) has been considered using the “if converted” method. For periods in which their effect would be antidilutive, no effect is given to outstanding options, warrants or the potentially dilutive shares issuable pursuant to the 2033 Senior Notes, the 2023 Convertible Notes and the 2025 Notes in the dilutive computation. A total of 73,412,800 and 69,072,430 potential shares of Common Stock were excluded from the calculation of diluted net loss per share for the three months ended September 30, 2020, and 2019, respectively, because their inclusion would be antidilutive. A total of 69,661,016 and 65,778,754 potential shares of Common Stock were excluded from the calculation of diluted net loss per share for the nine months ended September 30, 2020, and 2019, respectively, because their inclusion would be antidilutive. A full presentation of diluted earnings per share has not been provided because the required adjustments to the numerator and denominator resulted in diluted earnings per share equivalent to basic earnings per share. During the three and nine months ended September 30, 2020, 171,500 Common Stock options and Common Stock warrants to purchase shares of our Common Stock were exercised, resulting in the issuance of 171,500 shares of Common Stock. Of the 171,500 Common Stock options and Common Stock warrants exercised, no shares of Common Stock were surrendered in lieu of a cash payment via the net exercise feature of the agreements. During the three months ended September 30, 2019, no Common Stock options or Common Stock warrants to purchase shares of our Common Stock were exercised, resulting in the issuance of no shares of Common Stock. During the nine months ended September 30, 2019, 24,877 Common Stock options and Common Stock warrants to purchase shares of our Common Stock were exercised, resulting in the issuance of 19,232 shares of Common Stock. Of the 24,877 Common Stock options and Common Stock warrants exercised, 5,645 shares of Common Stock were surrendered in lieu of a cash payment via the net exercise feature of th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9 Months Ended</t>
        </is>
      </c>
    </row>
    <row r="2">
      <c r="B2" s="2" t="inlineStr">
        <is>
          <t>Sep. 30, 2020</t>
        </is>
      </c>
    </row>
    <row r="3">
      <c r="A3" s="3" t="inlineStr">
        <is>
          <t>Organization, Consolidation and Presentation of Financial Statements [Abstract]</t>
        </is>
      </c>
    </row>
    <row r="4">
      <c r="A4" s="4" t="inlineStr">
        <is>
          <t>COMPOSITION OF CERTAIN FINANCIAL STATEMENT CAPTIONS</t>
        </is>
      </c>
      <c r="B4" s="4" t="inlineStr">
        <is>
          <t xml:space="preserve">COMPOSITION OF CERTAIN FINANCIAL STATEMENT CAPTIONS (In thousands) September 30, December 31, Accounts receivable, net: Accounts receivable $ 243,540 $ 136,551 Less: allowance for credit losses (1,996) (1,934) $ 241,544 $ 134,617 Inventories, net: Consumable supplies $ 72,518 $ 23,005 Finished products 30,268 25,142 Work in-process 6,425 3,238 Raw materials 6,343 4,586 Less: inventory reserve (3,681) (2,537) $ 111,873 $ 53,434 Other current assets and prepaid expenses: Taxes recoverable $ 14,072 $ 19,808 Prepaid expenses 9,435 8,147 Prepaid insurance 6,635 3,486 Other receivables 714 3,262 Other 7,542 15,839 $ 38,398 $ 50,542 Intangible assets, net: Customer relationships $ 446,794 $ 445,408 Technologies 296,429 296,246 Trade names 49,791 49,786 Covenants not to compete 16,326 16,318 Licenses 5,766 5,766 Product registrations 7,430 7,578 Other 6,296 6,094 Less: accumulated amortization (342,414) (298,234) $ 486,418 $ 528,962 Accrued expenses: Inventory received but not invoiced $ 84,768 $ 13,751 Commitments and Contingencies 22,669 38,635 Employee benefits 37,671 33,671 Contract liabilities 14,099 19,196 Clinical trials 5,912 8,122 Contingent consideration 2,374 2,375 Finance leases short-term 2,343 2,743 Professional fees 5,340 1,333 Other 73,246 45,099 $ 248,422 $ 164,925 (In thousands) September 30, December 31, Other long-term liabilities: Line of credit (see Note) $ — $ 44,749 Contingent consideration 8,643 7,308 Mortgages and other debts payable 4,010 3,906 Finance leases long-term 2,538 4,046 Contract liabilities 2,951 2,571 Other 26,889 25,224 $ 45,031 $ 87,804 Note: Our line of credit with JPMorgan Chase Bank, N.A. was fully repaid as of September 30, 2020. Our intangible assets and goodwill relate principally to our completed acquisitions of OPKO Renal, OPKO Biologics, EirGen Pharma Limited (“EirGen”) and BioReference. We amortize intangible assets with definite lives on a straight-line basis over their estimated useful lives. The estimated useful lives by asset class are as follows: technologies - 7-17 years, customer relationships - 7-20 years, product registrations - 7-10 years, covenants not to compete - 5 years, trade names - 5-10 years, other 9-13 years. We do not anticipate capitalizing the cost of product registration renewals, rather we expect to expense these costs, as incurred. Our goodwill is not tax deductible for income tax purposes in any jurisdiction in which we operate. The changes in value of the intangible assets and goodwill during the nine months ended September 30, 2020 were primarily due to foreign currency fluctuations between the Chilean Peso, the Euro and the Shekel against the U.S. dollar. The following table summarizes the changes in Goodwill by reporting unit during the nine months ended September 30, 2020. 2020 (In thousands) Balance at January 1 Foreign exchange and other Balance at September 30th Pharmaceuticals Rayaldee $ 85,605 $ 3,791 $ 89,396 OPKO Chile 4,348 (272) 4,076 OPKO Biologics 139,784 — 139,784 OPKO Health Europe 7,394 336 7,730 Diagnostics BioReference 434,809 — 434,809 $ 671,940 $ 3,855 $ 675,7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9 Months Ended</t>
        </is>
      </c>
    </row>
    <row r="2">
      <c r="B2" s="2" t="inlineStr">
        <is>
          <t>Sep. 30, 2020</t>
        </is>
      </c>
    </row>
    <row r="3">
      <c r="A3" s="3" t="inlineStr">
        <is>
          <t>Equity Method Investments, Warrants and Options, and Variable Interest Entities [Abstract]</t>
        </is>
      </c>
    </row>
    <row r="4">
      <c r="A4" s="4" t="inlineStr">
        <is>
          <t>INVESTMENTS</t>
        </is>
      </c>
      <c r="B4" s="4" t="inlineStr">
        <is>
          <t>INVESTMENTS Investments The following table reflects the accounting method, carrying value and underlying equity in net assets of our unconsolidated investments as of September 30, 2020: (in thousands) Investment type Investment Carrying Value Underlying Equity in Net Assets Equity method investments $ 496 $ 2,374 Variable interest entity, equity method 1,036 — Equity securities 12,720 Equity securities with no readily determinable fair value 35 Warrants and options 38 Total carrying value of investments $ 14,325 Equity method investments Our equity method investments consist of investments in Pharmsynthez (ownership 9%), Cocrystal Pharma, Inc. (“COCP”) (5%), Non-Invasive Monitoring Systems, Inc. (“NIMS”) (1%), Neovasc, Inc. (“Neovasc”) (2%), InCellDx, Inc. (“InCellDx”) (29%), BioCardia, Inc. (“BioCardia”) (2%), and Xenetic Biosciences, Inc. (“Xenetic”) (3%). The aggregate total assets, liabilities, and net losses of our equity method investees as of and for the nine months ended September 30, 2020 were $89.2 million, $37.0 million, and $51.2 million, respectively. We have determined that we and/or our related parties can significantly influence control of our equity method investments through our board representation and/or voting power. Accordingly, we account for our investment in these entities under the equity method and record our proportionate share of their losses in Loss from investments in investees in our Condensed Consolidated Statement of Operations. The aggregate value of our equity method investments based on the quoted market prices of their respective shares of common stock and the number of shares held by us as of September 30, 2020 was $6.2 million. Investments in Equity Securities Our equity securities consist of investments in Phio Pharmaceuticals (“Phio”) (ownership 0.01%), VBI Vaccines Inc. (“VBI”) (1%), ChromaDex Corporation (“ChromaDex”) (0.1%), MabVax Therapeutics Holdings, Inc. (“MabVax”) (1%), and Eloxx Pharmaceuticals, Inc. (“Eloxx”) (3%). We have determined that our ownership, along with that of our related parties, does not provide us with significant influence over the operations of these investments. Accordingly, we account for our investment in these entities as equity securities, and we record changes in the fair value of these investments in Other income (expense) each reporting period when they have readily determinable fair value. Equity securities without a readily determinable fair value are adjusted to fair value when there is an observable price change. Net gains and losses on our equity securities for the nine months ended September 30, 2020 were as follows: (in thousands) Investments in Equity Securities For the nine months ended September 30, 2020 Net gains and losses recognized during the period on equity securities $ 8,959 Less: Net gains realized during the period on equity securities 10,324 Unrealized net losses recognized during the period on equity securities still held at the reporting date $ (1,365) Sales of investments Gains (losses) included in earnings from sales of our investments are recorded in Other income (expense), net in our Condensed Consolidated Statement of Operations. The cost of securities sold is based on the specific identification method. Warrants and options In addition to our equity method investments and equity securities, we hold options to purchase 47 thousand additional shares of BioCardia, 37 thousand of which were vested as of September 30, 2020, and 33 thousand, 0.7 million, 40 thousand and 404 warrants to purchase shares of COCP, InCellDx, Inc., Xenetic, and Phio, respectively. We recorded the changes in the fair value of the options and warrants in Fair value changes of derivative instruments, net in our Condensed Consolidated Statement of Operations. We also recorded the fair value of the options and warrants in Investments, net in our Condensed Consolidated Balance Sheet. See further discussion of the Company’s options and warrants in Note 9 and Note 10. Investments in variable interest entities We have determined that we hold variable interests in Detect Genomix, LLC (“Detect Genomix”) and Zebra Biologics, Inc. (“Zebra”). We made this determination as a result of our assessment that they do not have sufficient resources to carry out their principal activities without additional financial support. In August 2020, GeneDx, Inc., a subsidiary of BioReference, announced that it had entered into an agreement with Pediatrix Medical Group (“Pediatrix”), a provider of maternal-fetal, and pediatric medical and surgical subspecialty physician services, to offer genomic sequencing to support clinical diagnosis in neonatal intensive care units staffed by Pediatrix’s affiliated neonatologists. The offering is planned to include whole exome and whole genome sequencing and genomic support services under the brand Detect Genomix. Our initial capital investment in Detect Genomix was $245,000 for which we received a 49% ownership interest in Detect Genomix. We are required to make additional capital contributions to Detect Genomix in accordance with our percentage interests if Detect Genomix is unable to generate positive cash flow from operations or is unable to obtain alternative financing. We have not made any other investments in or loans to Detect Genomix through September 30, 2020. In order to determine the primary beneficiary of Detect Genomix, we evaluated our investment to identify if we had the power to direct the activities that most significantly impact the economic performance of Detect Genomix. Based on the capital structure, governing documents and overall business operations of Detect Genomix, we determined that, while a VIE, we do not have the power to direct the activities that most significantly impact Detect Genomix’s economic performance. We determined, however, that we can significantly influence control of Detect Genomix through our board representation and voting power. Therefore, we have the ability to exercise significant influence over Detect Genomix’s operations and account for our investment in Detect Genomix under the equity method. We own 1,260,000 shares of Zebra Series A-2 Preferred Stock and 900,000 shares of Zebra restricted common stock (ownership 29% at September 30, 2020). Zebra is a privately held biotechnology company focused on the discovery and development of biosuperior antibody therapeutics and complex drugs. Dr. Richard Lerner, M.D., a member of our Board of Directors, is a founder of Zebra and, along with Dr. Frost, serves as a member of Zebra’s Board of Directors. In order to determine the primary beneficiary of Zebra, we evaluated our investment and our related parties’ investment, as well as our investment combined with the related parties’ investment to identify if we had the power to direct the activities that most significantly impact the economic performance of Zebra. Based on the capital structure, governing documents and overall business operations of Zebra, we determined that, while a VIE, we do not have the power to direct the activities that most significantly impact Zebra’s economic performance and have no obligation to fund expected losses. We determined, however, that we can significantly influence control of Zebra through our board representation and voting power. Therefore, we have the ability to exercise significant influence over Zebra’s operations and account for our investment in Zebra under the equity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On February 25, 2020, we entered into a credit agreement with an affiliate of Dr. Frost, pursuant to which the lender committed to provide us with an unsecured line of credit in the amount of $100 million. Borrowings under the line of credit will bear interest at a rate of 11% per annum and may be repaid and reborrowed at any time. The credit agreement includes various customary remedies for the lender following an event of default, including the acceleration of repayment of outstanding amounts under line of credit. The line of credit matures on February 25, 2025. The line of credit also calls for a commitment fee equal to 0.25% per annum of the unused portion of the line. As of September 30, 2020, no funds were borrowed under the line of credit. In February 2019, we issued $200.0 million aggregate principal amount of Convertible Senior Notes due 2025 (the “2025 Notes”) in an underwritten public offering. The 2025 Notes bear interest at a rate of 4.50% per year, payable semiannually in arrears on February 15 and August 15 of each year. The notes mature on February 15, 2025, unless earlier repurchased, redeemed or converted. Holders may convert their 2025 Notes into shares of Common Stock at their option at any time prior to the close of business on the business day immediately preceding November 15, 2024 only under the following circumstances: (1) during any calendar quarter commencing after the calendar quarter ended March 31, 2019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2025 Notes for each trading day of the measurement period was less than 98% of the product of the last reported sale price of our Common Stock and the conversion rate on each such trading day; (3) if we call any or all of the 2025 Notes for redemption, at any time prior to the close of business on the scheduled trading day immediately preceding the redemption date; or (4) upon the occurrence of specified corporate events set forth in the indenture governing the 2025 Notes. On or after November 15, 2024, until the close of business on the business day immediately preceding the maturity date, holders of the 2025 Notes may convert their notes at any time, regardless of the foregoing conditions. Upon conversion, we will pay or deliver, as the case may be, cash, shares of our Common Stock, or a combination of cash and shares of our Common Stock, at our election. The initial and current conversion rate for the 2025 Notes is 236.7424 shares of Common Stock per $1,000 principal amount of 2025 Notes (equivalent to a conversion price of approximately $4.22 per share of Common Stock). The conversion rate for the 2025 Notes is subject to adjustment in certain events, but will not be adjusted for any accrued and unpaid interest. In addition, following certain corporate events that occur prior to the maturity date of the 2025 Notes or if we deliver a notice of redemption, in certain circumstances the indenture governing the 2025 Notes requires an increase in the conversion rate of the 2025 Notes for a holder who elects to convert its notes in connection with such a corporate event or notice of redemption, as the case may be. We may not redeem the 2025 Notes prior to February 15, 2022. We may redeem for cash any or all of the 2025 Notes, at our option, on or after February 15, 2022, if the last reported sale price of our Common Stock has been at least 130% of the then current conversion price for the notes for at least 20 trading days (whether or not consecutive) during any 30 consecutive trading day period (including the last trading day of such period) ending on, and including, the trading day immediately preceding the date on which we provide a notice of redemption at a redemption price equal to 100% of the principal amount of the notes to be redeemed, plus accrued and unpaid interest to, but excluding, the redemption date. No sinking fund is provided for the 2025 Notes. If we undergo a fundamental change, as defined in the indenture governing the 2025 Notes, prior to the maturity date of the 2025 Notes, holders may require us to repurchase for cash all or any portion of their notes at a repurchase price equal to 100% of the principal amount of the notes to be repurchased, plus accrued and unpaid interest to, but excluding, the fundamental change repurchase date. The 2025 Notes are our senior unsecured obligations and rank senior in right of payment to any of our indebtedness that is expressly subordinated in right of payment to the 2025 Notes; equal in right of payment to any of our existing and future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current or future subsidiaries. In conjunction with the issuance of the 2025 Notes, we agreed to loan up to 30,000,000 shares of our Common Stock to affiliates of the underwriter in order to assist investors in the 2025 Notes to hedge their position. As of September 30, 2020, a total of 29,250,000 shares were issued under the share lending arrangement. We will not receive any of the proceeds from the sale of the borrowed shares, but we received a one-time nominal fee of $0.3 million for the newly issued shares. Shares of our Common Stock outstanding under the share lending arrangement are excluded from the calculation of basic and diluted earnings per share. See Note 4. As required by ASC 470-20, “Debt with Conversion and Other Options,” we calculated the equity component of the 2025 Notes, taking into account both the fair value of the conversion option and the fair value of the share lending arrangement. The equity component was valued at $52.6 million at issue date and this amount was recorded as Additional paid-in capital, which resulted in a discount on the 2025 Notes. The discount is being amortized to Interest expense over the term of the 2025 Notes, which results in an effective interest rate on the 2025 Notes of 11.2%. The following table sets forth information related to the 2025 Notes which is included in our Condensed Consolidated Balance Sheet as of September 30, 2020: (In thousands) 2025 Senior Notes Discount Debt Issuance Cost Total Balance at December 31, 2019 $ 200,000 $ (46,774) $ (5,086) $ 148,140 Amortization of debt discount and debt issuance costs — 5,341 580 5,921 Balance at September 30, 2020 $ 200,000 $ (41,433) $ (4,506) $ 154,061 On November 8, 2018, we entered into a credit agreement with an affiliate of Dr. Frost, pursuant to which the lender committed to provide us with an unsecured line of credit in the aggregate principal amount of $60 million. The credit agreement was terminated on or around February 20, 2019 and we repaid the $28.8 million outstanding thereunder from the proceeds of the 2025 Notes offering. In February 2018, we issued a series of 5% Convertible Promissory Notes (the “2023 Convertible Notes”) in the aggregate principal amount of $55.0 million. The 2023 Convertible Notes mature five years following the date of issuance. Each holder of a 2023 Convertible Note has the option, from time to time, to convert all or any portion of the outstanding principal balance of such 2023 Convertible Note, together with accrued and unpaid interest thereon, into shares of our Common Stock at a conversion price of $5.00 per share. We may redeem all or any part of the then issued and outstanding 2023 Convertible Notes, together with accrued and unpaid interest thereon, pro rata among the holders, upon no fewer than 30 days, and no more than 60 days, notice to the holders. The 2023 Convertible Notes contain customary events of default and representations and warranties of OPKO. Purchasers of the 2023 Convertible Notes included an affiliate of Dr. Phillip Frost, M.D., our Chairman and Chief Executive Officer, and Dr. Jane H. Hsiao, Ph.D., MBA, our Vice-Chairman and Chief Technical Officer. In January 2013, we entered into note purchase agreements with respect to the issuance and sale of our 3.0% Senior Notes due 2033 (the “2033 Senior Notes”) in a private placement exempt from registration under the Securities Act. We issued the 2033 Senior Notes on January 30, 2013. The 2033 Senior Notes, which totaled $175.0 million in original principal amount, bear interest at the rate of 3.0% per year, payable semiannually on February 1 and August 1 of each year. The 2033 Senior Notes mature on February 1, 2033, unless earlier repurchased, redeemed or converted. Upon a fundamental change, as defined in the indenture governing the 2033 Senior Notes, subject to certain exceptions, the holders may require us to repurchase all or any portion of their 2033 Senior Notes for cash at a repurchase price equal to 100% of the principal amount of the 2033 Senior Notes being repurchased, plus any accrued and unpaid interest to, but not including, the related fundamental change repurchase date. From 2013 to 2016, holders of the 2033 Senior Notes converted $143.2 million in aggregate principal amount into an aggregate of 21,539,873 shares of Common Stock. On February 1, 2019, approximately $28.8 million aggregate principal amount of 2033 Senior Notes were tendered by holders pursuant to such holders’ option to require us to repurchase the 2033 Senior Notes as set forth in the indenture, governing the 2033 Senior Notes, following which repurchase only $3.0 million aggregate principal amount of the 2033 Senior Notes remained outstanding. Holders of the remaining $3.0 million principal amount of the 2033 Senior Notes may require us to repurchase such notes for 100% of their principal amount, plus accrued and unpaid interest, on February 1, 2023, on February 1, 2028, or following the occurrence of a fundamental change as described above. The terms of the 2033 Senior Notes, include, among others: (i) rights to convert the notes into shares of our Common Stock, including upon a fundamental change; and (ii) a coupon make-whole payment in the event of a conversion by the holders of the 2033 Senior Notes on or after February 1, 2017 but prior to February 1, 2019. We determined that these specific terms were embedded derivatives. Embedded derivatives are required to be separated from the host contract, the 2033 Senior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We concluded that the embedded derivatives within the 2033 Senior Notes met these criteria and, as such, were valued separate and apart from the 2033 Senior Notes and recorded at fair value each reporting period. For accounting and financial reporting purposes, we combined these embedded derivatives and valued them together as one unit of accounting. In 2017, certain terms of the embedded derivatives expired pursuant to the original agreement and the embedded derivatives no longer met the criteria to be separated from the host contract and, as a result, the embedded derivatives were no longer required to be valued separate and apart from the 2033 Senior Notes and were reclassified to additional paid in capital. In November 2015, BioReference and certain of its subsidiaries entered into a credit agreement with JPMorgan Chase Bank, N.A. (“CB”), as lender and administrative agent, as amended (the “Credit Agreement”). The Credit Agreement provides for a $75.0 million secured revolving credit facility and includes a $20.0 million sub-facility for swingline loans and a $20.0 million sub-facility for the issuance of letters of credit. The Credit Agreement matures on November 5, 2021 and is guaranteed by all of BioReference’s domestic subsidiaries. The Credit Agreement is also secured by substantially all assets of BioReference and its domestic subsidiaries, as well as a non-recourse pledge by us of our equity interest in BioReference. Availability under the Credit Agreement is based on a borrowing base composed of eligible accounts receivables of BioReference and certain of its subsidiaries, as specified therein. As of September 30, 2020, $64.7 million remained available for borrowing under the Credit Agreement. Principal under the Credit Agreement is due upon maturity on November 5, 2021. At BioReference’s option, borrowings under the Credit Agreement (other than swingline loans) will bear interest at (i) the CB floating rate (defined as the higher of (a) the prime rate and (b) the LIBOR rate (adjusted for statutory reserve requirements for Eurocurrency liabilities) for an interest period of one month plus 2.50%) plus an applicable margin of 0.35% for the first 12 months and 0.50% thereafter or (ii) the LIBOR rate (adjusted for statutory reserve requirements for Eurocurrency liabilities) plus an applicable margin of 1.35% for the first 12 months and 1.50% thereafter. Swingline loans will bear interest at the CB floating rate plus the applicable margin. The Credit Agreement also calls for other customary fees and charges, including an unused commitment fee of 0.25% of the lending commitments. As of September 30, 2020, no amount was outstanding under the Credit Agreement. The Credit Agreement contains customary covenants and restrictions, including, without limitation, covenants that require BioReference and its subsidiaries to maintain a minimum fixed charge coverage ratio if availability under the new credit facility falls below a specified amount and to comply with laws and restrictions on the ability of BioReference and its subsidiaries to incur additional indebtedness or to pay dividends and make certain other distributions to the Company, subject to certain exceptions as specified therein. Failure to comply with these covenants would constitute an event of default under the Credit Agreement, notwithstanding the ability of BioReference to meet its debt service obligations. The Credit Agreement also includes various customary remedies for the lenders following an event of default, including the acceleration of repayment of outstanding amounts under the Credit Agreement and execution upon the collateral securing obligations under the Credit Agreement. Substantially all the assets of BioReference and its subsidiaries are restricted from sale, transfer, lease, disposal or distributions to the Company, subject to certain exceptions. As of September 30, 2020, BioReference and its subsidiaries had net assets of approximately $968.0 million, which included goodwill of $434.8 million and intangible assets of $337.1 million. In addition to the Credit Agreement with CB, we had line of credit agreements with eleven other financial institutions as of both September 30, 2020 and December 31, 2019 in the U.S., Chile and Spain. These lines of credit are used primarily as sources of working capital for inventory purchases. The following table summarizes the amounts outstanding under the CB, Chilean and Spanish lines of credit: (Dollars in thousands) Balance Outstanding Lender Interest rate on Credit line September 30, December 31, JPMorgan Chase 3.50% $ 75,000 $ — $ 44,750 Itau Bank 5.50% 1,810 549 472 Bank of Chile 6.60% 3,800 76 851 BICE Bank 5.50% 2,500 2,019 1,429 BBVA Bank 5.50% 3,250 — 11 Security Bank 5.50% — — 588 Estado Bank 5.50% 3,500 1,450 1,365 Santander Bank 5.50% 4,500 1,783 1,943 Scotiabank 5.00% 1,800 1,826 668 Corpbanca 5.00% 3,290 3,290 — Banco De Sabadell 1.75% 586 — — Banco Bilbao Vizcaya 1.70% 352 — — Banco Santander 1.82% 586 — — Total $ 100,974 $ 10,993 $ 52,077 At September 30, 2020 and December 31, 2019, the weighted average interest rate on our lines of credit was approximately 5.3% and 4.0%, respectively. At September 30, 2020 and December 31, 2019, we had notes payable and other debt (excluding the 2033 Senior Notes, the 2023 Convertible Notes, the 2025 Notes, the Credit Agreement and amounts outstanding under lines of credit described above) as follows: (In thousands) September 30, December 31, Current portion of notes payable $ 1,914 $ 2,494 Other long-term liabilities 4,708 4,723 Total $ 6,622 $ 7,2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 For the nine months ended September 30, 2020, changes in Accumulated other comprehensive loss, net of tax, were as follows: (In thousands) Foreign Balance at December 31, 2019 $ (22,070) Other comprehensive income 4,619 Balance at September 30, 2020 $ (17,4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We record fair values at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We utilize a three-tier fair value hierarchy, which prioritizes the inputs used in measuring fair value. Thes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September 30, 2020, we had equity securities (refer to Note 6), forward foreign currency exchange contracts for inventory purchases (refer to Note 10) and contingent consideration related to the acquisitions of CURNA, OPKO Diagnostics and OPKO Renal that are required to be measured at fair value on a recurring basis. In addition, in connection with our investment and our consulting agreement with BioCardia, we record the related BioCardia options at fair value as well as the warrants from COCP, InCellDx, Xenetic and Phio. Our financial assets and liabilities measured at fair value on a recurring basis are as follows: Fair value measurements as of September 30, 2020 (In thousands) Quoted Significant Significant Total Assets: Equity securities $ 12,720 $ — $ — $ 12,720 Common stock options/warrants — 38 — 38 Forward contracts — 171 — 171 Total assets $ 12,720 $ 209 $ — $ 12,929 Liabilities: Contingent consideration — — 11,017 11,017 Total liabilities $ — $ — $ 11,017 $ 11,017 Fair value measurements as of December 31, 2019 (In thousands) Quoted Significant Significant Total Assets: Equity securities $ 18,870 $ — $ — $ 18,870 Common stock options/warrants — 120 — 120 Forward contracts — 133 — 133 Total assets $ 18,870 $ 253 $ — $ 19,123 Liabilities: Contingent consideration — — 9,683 9,683 Total liabilities $ — $ — $ 9,683 $ 9,683 The carrying amount and estimated fair value of our 2025 Notes, as well as the applicable fair value hierarchy tiers, are contained in the table below. The fair value of the 2025 Notes is determined using inputs other than quoted prices in active markets that are directly observable. September 30, 2020 (In thousands) Carrying Total Level 1 Level 2 Level 3 2025 Notes $ 154,061 $ 247,158 $ — $ 247,158 $ — There have been no transfers between Level 1 and Level 2 and no transfers to or from Level 3 of the fair value hierarchy. As of September 30, 2020 and December 31, 2019, the carrying value of our other financial instrument assets approximates their fair value due to their short-term nature or variable rate of interest. The following table reconciles the beginning and ending balances of our Level 3 assets and liabilities as of September 30, 2020: September 30, 2020 (In thousands) Contingent Balance at December 31, 2019 $ 9,683 Change in fair value: Included in results of operations 1,334 Balance at September 30, 2020 $ 11,017 The estimated fair values of our financial instruments have been determined by using available market information and what we believe to be appropriate valuation methodologies. We use the following methods and assumptions in estimating fair value: Contingent consideration – We estimate the fair value of the contingent consideration utilizing a discounted cash flow model for the expected payments based on estimated timing and expected revenues. We use several discount rates depending on each type of contingent consideration related to OPKO Diagnostics, CURNA and OPKO Renal transactions. As of September 30, 2020, of the $11.0 million of contingent consideration, $2.4 million was recorded in Accrued expenses and $8.6 million was recorded in Other long-term liabilities. As of December 31, 2019, of the $9.7 million of contingent consideration, $2.4 million was recorded in Accrued expenses and $7.3 million was recorded in Other long-term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9 Months Ended</t>
        </is>
      </c>
    </row>
    <row r="2">
      <c r="B2" s="2" t="inlineStr">
        <is>
          <t>Sep. 30, 2020</t>
        </is>
      </c>
    </row>
    <row r="3">
      <c r="A3" s="3" t="inlineStr">
        <is>
          <t>Derivative Instruments and Hedging Activities Disclosure [Abstract]</t>
        </is>
      </c>
    </row>
    <row r="4">
      <c r="A4" s="4" t="inlineStr">
        <is>
          <t>DERIVATIVE CONTRACTS</t>
        </is>
      </c>
      <c r="B4" s="4" t="inlineStr">
        <is>
          <t xml:space="preserve">DERIVATIVE CONTRACTS The following table summarizes the fair values and the presentation of our derivative assets (liabilities) in the Condensed Consolidated Balance Sheets: (In thousands) Balance Sheet Component September 30, December 31, Derivative financial instruments: Common Stock options/warrants Investments, net $ 38 $ 120 Forward contracts Unrealized gains on forward contracts are recorded in Other current assets and prepaid expenses. Unrealized (losses) on forward contracts are recorded in Accrued expenses. $ 171 $ 133 We enter into foreign currency forward exchange contracts in an effort to mitigate the effects of exchange rate differences arising from inventory purchases on letters of credit. Under these forward contracts, for any rate above or below the fixed rate, we receive or pay the difference between the spot rate and the fixed rate for the given amount at the settlement date. To qualify the derivative instrument as a hedge, we are required to meet strict hedge effectiveness and contemporaneous documentation requirements at the initiation of the hedge and assess the hedge effectiveness on an ongoing basis over the life of the hedge. At September 30, 2020 and December 31, 2019, our derivative financial instruments did not meet the documentation requirements to be designated as hedges. Accordingly, we recognize the changes in Fair value of derivative instruments, net in our Condensed Consolidated Statement of Operations. The following table summarizes the losses and gains recorded for the three and nine months ended September 30, 2020 and 2019: Three months ended September 30, Nine months ended September 30, (In thousands) 2020 2019 2020 2019 Derivative gain (loss): Common Stock options/warrants $ (13) $ (368) $ (82) $ (392) Forward contracts (483) 347 194 398 Total $ (496) $ (21) $ 112 $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RELATED PARTY TRANSACTIONS In August 2020, we paid a $125,000 filing fee to the Federal Trade Commission (the “FTC”) in connection with filings made by us and Dr. Jane Hsiao, our Vice Chairman and Chief Technical Officer, under the Hart-Scott-Rodino Antitrust Improvements Act of 1976 (“HSR Act”) relating to her percentage equity ownership interest in OPKO and potential future purchases of our Common Stock. In August 2020, Dr. Phillip Frost, our Chairman and Chief Executive Officer, paid a filing fee of $280,000 to the FTC under the HSR Act in connection with filings made by us and Dr. Frost, relating to his percentage equity ownership interest in OPKO and potential future purchases of our Common Stock. We will reimburse Dr. Frost for the HSR filing fee. On February 25, 2020, we entered into a credit agreement with an affiliate of Dr. Frost, pursuant to which the lender committed to provide us with an unsecured line of credit in the amount of $100 million. Borrowings under the line of credit will bear interest at a rate of 11% per annum and may be repaid and reborrowed at any time. The credit agreement includes various customary remedies for the lender following an event of default, including the acceleration of repayment of outstanding amounts under line of credit. The line of credit matures on February 25, 2025. The line of credit also calls for a commitment fee equal to 0.25% per annum of the unused portion of the line. As of September 30, 2020, no funds were borrowed under the line of credit. On October 29, 2019, we issued 50 million shares of our Common Stock at a price of $1.50 per share in an underwritten public offering (the “Offering”), resulting in net proceeds to the Company of approximately $70 million, after deducting underwriting commissions and offering expenses. In November 2019, pursuant to an option the Company granted the underwriters, we issued an additional 4,227,749 shares at the public offering price, less underwriting discounts and commissions, resulting in net proceeds to the Company of approximately $6 million. Drs. Frost and Hsiao and Mr. Steven Rubin, members of OPKO’s senior management purchased an aggregate of 2,415,000 shares of Common Stock in the Offering. On March 1, 2019, OPKO Pharmaceuticals, LLC entered into an assignment agreement with Xenetic Biosciences, Inc., as amended from time to time (the “Assignment Agreement”), pursuant to which Xenetic acquired all of OPKO Pharmaceuticals’ right, title and interest in and to that certain Intellectual Property License Agreement (the “IP License Agreement”), entered into between The Scripps Research Institute and OPKO Pharmaceuticals, regarding certain patents for novel CAR T platform technology and through which the Scripps Research Institute granted an exclusive royalty-bearing license in exchange for royalties, subject to the terms of the IP License Agreement. Under the Assignment Agreement and the IP License Agreement, Xenetic issued to OPKO Pharmaceuticals 164,062 shares of Xenetic common stock (the “OPKO Transaction Shares”). In connection with the Assignment Agreement, OPKO Pharmaceuticals entered into a voting agreement pursuant to which OPKO Pharmaceuticals agreed, among other things, to vote its shares in Xenetic in favor of the transactions contemplated by the Assignment Agreement, and a lock-up agreement with Xenetic which restricts OPKO Pharmaceuticals’ sale or transfer of any of the OPKO Transaction Shares as provided therein and as otherwise required by law. The Assignment Agreement and the obligations thereunder took effect on July 19, 2019, after Xenetic satisfied certain closing conditions, including obtaining stockholder approval and securing certain financing. The Company owns approximately 9% of Pharmsynthez and Pharmsynthez is Xenetic’s largest and controlling stockholder. Dr. Richard Lerner, a director of the Company, is a co-inventor of Xenetic’s technology and received 31,240 shares of Xenetic upon the closing of the Xenetic transactions described above. Adam Logal, our Senior Vice President and Chief Financial Officer, is a director of Xenetic. In March 2019, we paid the $125,000 filing fee to the FTC in connection with filings made by us and Dr. Jane Hsiao, our Vice Chairman and Chief Technical Officer, under the HSR Act relating to her purchases of Common Stock. In February 2019, Dr. Phillip Frost, our Chairman and Chief Executive Officer, paid a filing fee of $280,000 to the FTC under the HSR Act in connection with filings made by us and Dr. Frost, relating to his purchases of Common Stock. We reimbursed Dr. Frost for the HSR filing fee. On November 8, 2018, we entered into a credit agreement with an affiliate of Dr. Frost, pursuant to which the lender committed to provide us with an unsecured line of credit in the amount of $60 million. Borrowings under the line of credit bore interest at a rate of 10% per annum and could have been repaid and reborrowed at any time. The credit agreement included various customary remedies for the lender following an event of default, including the acceleration of repayment of outstanding amounts under line of credit. The line of credit would have matured on November 8, 2023. We repaid approximately $28.8 million that was borrowed in 2019 and terminated the line of credit on or around February 20, 2019. In February 2018, we issued the 2023 Convertible Notes in the aggregate principal amount of $55.0 million. Refer to Note 7. Purchasers of the 2023 Convertible Notes included Dr. Hsiao and an affiliate of Dr. Frost. We hold investments in Zebra (ownership 29%), Neovasc (2%), ChromaDex Corporation (0.1%), MabVax (1%), COCP (5%), NIMS (1%), Eloxx (3%), and BioCardia (2%). These investments were considered related party transactions as a result of our executive management’s ownership interests and/or board representation in these entities. See further discussion of our investments in Note 6. In February 2018, we invested an additional $1.0 million in COCP for a convertible note, which was converted into 538,544 shares of its common stock in May 2018. In April 2017, we invested an additional $1.0 million in COCP for 138,889 shares of its common stock. In November 2017, we invested an additional $3.0 million in Neovasc for 20,547 shares of its common stock, 20,547 Series A warrants, 20,547 Series B warrants and 8,221 Series C warrants, after adjusting for a 1-for-100 reverse stock split in 2018. In April 2018, we exercised the Series B warrants in a cashless exercise and received 10,690 shares of Neovasc common stock. In the first quarter of 2019, we exercised the Series C warrants for $1.2 million and exchanged the Series A warrants and received a total of 22,660 additional shares of Neovasc common stock. In November 2016, we entered into a Pledge Agreement with the Museum of Science, Inc. and the Museum of Science Endowment Fund, Inc. pursuant to which we agreed to contribute an aggregate of $1.0 million over a four-year period for constructing, equipping and the general operation of the Frost Science Museum. Dr. Frost and Mr. Richard Pfenniger serve on the Board of Trustees of the Frost Science Museum and Mr. Pfenniger is the Vice Chairman of the Board of Trustees. We lease office space from Frost Real Estate Holdings, LLC (“Frost Holdings”) in Miami, Florida, where our principal executive offices are located. Effective August 1, 2019, we entered into an amendment to our lease agreement with Frost Holdings. The lease, as amended, is for approximately 29,500 square feet of space. The lease provides for payments of approximately $89 thousand per month in the first year increasing annually to $101 thousand per month in the fifth year, plus applicable sales tax. The rent is inclusive of operating expenses, property taxes and parking. BioReference purchases and uses certain products acquired from InCellDx, a company in which we hold a 29% minority intere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In connection with our acquisitions of CURNA, OPKO Diagnostics and OPKO Renal, we agreed to pay future consideration to the sellers upon the achievement of certain events. As a result, as of September 30, 2020 , we recorded $11.0 million as contingent consideration, with $2.4 million recorded within Accrued expenses and $8.6 million recorded within Other long-term liabilities in the accompanying Condensed Consolidated Balance Sheets. Refer to Note 5. On June 3, 2019, BioReference reported that Retrieval-Masters Creditors Bureau, Inc. d/b/a American Medical Collection Agency (“AMCA”), had notified BioReference about a data security incident involving AMCA (the “AMCA Incident”). AMCA informed BioReference that an unauthorized user had access to AMCA’s system between August 1, 2018 and March 30, 2019. AMCA advised that AMCA’s affected system may have included patient name, date of birth, address, phone, date of service, provider, and balance information, as well as credit card information, bank account information (but no passwords or security questions) and email addresses that were provided by the consumer to AMCA. AMCA advised BioReference that no Social Security Numbers were compromised, and BioReference provided no laboratory results or diagnostic information to AMCA. BioReference notified patients and provided notice to the Office of Civil Rights of the AMCA Incident. BioReference had been named in at least two class action lawsuits against AMCA and other defendants in connection with the AMCA Incident. In April 2020, the class action lawsuits against BioReference were dismissed without prejudice. The Office of Inspector General and Office for Civil Rights (“OCR”) of the Department of Health and Human Services, as well as the attorney generals’ offices from certain states have contacted BioReference to request additional information relating to the AMCA Incident. On June 22, 2020 the OCR advised us it was closing its file regarding the AHCA matter and no further action is required of BioReference with respect to this matter. The resolution with the OCR does not, however, foreclose continued inquiries from attorney generals’ offices from other states. Accordingly, it is not possible at this time to estimate the amount of loss or range of loss, if any, that might result from adverse judgments, settlements, fines, penalties, or other resolution of these investigations based on the stage of these investigations, and the absence of specific allegations. As previously disclosed, on September 7, 2018, the Securities and Exchange Commission (the “SEC”) filed a lawsuit in the Southern District of New York (the “SEC Complaint”) against a number of individuals and entities (the “Defendants”), including the Company and its CEO and Chairman, Dr. Phillip Frost. The SEC alleged, among other things, that the Company (i) aided and abetted an illegal “pump and dump” scheme perpetrated by a number of the Defendants, and (ii) failed to file required Schedules 13D or 13G with the SEC. The Company and Dr. Frost entered into settlement agreements with the SEC that resolved the SEC Complaint against each of them. The settlement agreements were approved by the court in January 2019. Pursuant to the settlement, and without admitting or denying any of the allegations of the SEC Complaint, the Company is enjoined from violating Section 13(d) of the Exchange Act and paid a $100,000 penalty. Liability under Section 13(d) can be established without any showing of wrongful intent or negligence. Following the SEC’s announcement of the SEC Complaint, we were named in several class action lawsuits, more than a dozen derivative suits, and other litigation relating to the allegations in the SEC Complaint among other matters. On June 26, 2020, The Amitim Funds, the lead plaintiff in the class action lawsuits, filed a Stipulation of Settlement in the Southern District of Florida of behalf of itself and the remainder of the class, which, if approved, will provide for the settlement of and release of the class action claims against the Company and Dr. Frost for $16.5 million. On September 4, 2020, an Order Preliminarily Approving Settlement was entered and a settlement hearing is scheduled for December 15, 2020. The settlement remains subject to certain terms and conditions including court approval. Our insurance carriers have agreed to provide coverage for a significant portion of the currently contemplated settlement amounts in connection with the class action and derivative lawsuits. With respect to the derivative suits, a Stipulation and Agreement of Compromise and Settlement dated August 14, 2020 was entered with the Delaware Chancery Court and a settlement hearing has been scheduled for November 2, 2020. The settlement amount of $3.1 million, if approved, is to be paid by the individual defendants’ insurance company. In April 2017, the Civil Division of the United States Attorney’s Office for the Southern District of New York (the “SDNY”) informed BioReference that it believed that, from 2008 to 2012, BioReference had, in violation of the False Claims Act, improperly billed Medicare and TRICARE (both are federal government healthcare programs) for clinical laboratory services provided to hospital inpatient beneficiaries at certain hospitals. In April 2019, the SDNY also informed BioReference that it believed that BioReference provided physicians subsidies for electronic health record systems prior to 2012 that violated regulations adopted by HHS in 2006 which allowed laboratories to provide these donations under certain conditions. BioReference and the SDNY reached a settlement with respect to these matters and a final settlement and release, including BioReference’s payment of an approximately $11.5 million settlement amount, was approved on September 22, 2020. The amount of related attorneys’ fees is currently being negotiated. On October 11, 2019, GeneDx received a letter from the Centers for Medicare and Medicaid Services (“CMS”), notifying GeneDx of CMS’ determination to suspend Medicare payments to GeneDx, which suspension became effective on September 27, 2019 (the “CMS Letter”). CMS advised that it suspended payments due to possible overpayments to GeneDx in connection with reimbursement claims for genetic testing services based on a diagnosis of family history of cancer, which testing CMS has alleged is not covered by Medicare under the applicable provisions of the Social Security Act on the basis that such testing is not reasonable and necessary for the diagnosis or treatment of illness or injury. CMS lifted the suspension on February 3, 2020, and issued an extrapolated overpayment finding of approximately $576,332, which GeneDx paid. From time to time, we may receive inquiries, document requests, Civil Investigative Demands (“CIDs”) or subpoenas from the Department of Justice, OCR, CMS, various payors and fiscal intermediaries, and other state and federal regulators regarding investigations, audits and reviews. In addition to the matters discussed in this note, we are currently responding to CIDs, subpoenas, payor audits, and document requests for various matters relating to our laboratory operations. Some pending or threatened proceedings against us may involve potentially substantial amounts as well as the possibility of civil, criminal, or administrative fines, penalties, or other sanctions, which could be material. Settlements of suits involving the types of issues that we routinely confront may require monetary payments as well as corporate integrity agreements. Additionally, qui tam or “whistleblower” actions initiated under the civil False Claims Act may be pending but placed under seal by the court to comply with the False Claims Act’s requirements for filing such suits. Also, from time to time, we may detect issues of non-compliance with federal healthcare laws pertaining to claims submission and reimbursement practices and/or financial relationships with physicians, among other things. We may avail ourselves of various mechanisms to address these issues, including participation in voluntary disclosure protocols. Participating in voluntary disclosure protocols can have the potential for significant settlement obligations or even enforcement action. The Company generally has cooperated, and intends to continue to cooperate, with appropriate regulatory authorities as and when investigations, audits and inquiries arise. We are a party to other litigation in the ordinary course of business. While we cannot predict the ultimate outcome of legal matters, we accrue a liability for legal contingencies when we believe that it is both probable that a liability has been incurred and that we can reasonably estimate the amount of the loss. It’s reasonably possible the ultimate liability could exceed amounts currently estimated and we review established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Because of the high degree of judgment involved in establishing loss estimates, the ultimate outcome of such matters will differ from our estimates and such differences may be material to our business, financial condition, results of operations, and cash flows. At September 30, 2020, we were committed to make future purchases for inventory and other items in 2020 that occur in the ordinary course of business under various purchase arrangements with fixed purchase provisions aggregating approximately $196.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6294</v>
      </c>
      <c r="C3" s="6" t="n">
        <v>85452</v>
      </c>
    </row>
    <row r="4">
      <c r="A4" s="4" t="inlineStr">
        <is>
          <t>Accounts receivable, net</t>
        </is>
      </c>
      <c r="B4" s="5" t="n">
        <v>241544</v>
      </c>
      <c r="C4" s="5" t="n">
        <v>134617</v>
      </c>
    </row>
    <row r="5">
      <c r="A5" s="4" t="inlineStr">
        <is>
          <t>Inventory, net</t>
        </is>
      </c>
      <c r="B5" s="5" t="n">
        <v>111873</v>
      </c>
      <c r="C5" s="5" t="n">
        <v>53434</v>
      </c>
    </row>
    <row r="6">
      <c r="A6" s="4" t="inlineStr">
        <is>
          <t>Other current assets and prepaid expenses</t>
        </is>
      </c>
      <c r="B6" s="5" t="n">
        <v>38398</v>
      </c>
      <c r="C6" s="5" t="n">
        <v>50542</v>
      </c>
    </row>
    <row r="7">
      <c r="A7" s="4" t="inlineStr">
        <is>
          <t>Total current assets</t>
        </is>
      </c>
      <c r="B7" s="5" t="n">
        <v>428109</v>
      </c>
      <c r="C7" s="5" t="n">
        <v>324045</v>
      </c>
    </row>
    <row r="8">
      <c r="A8" s="4" t="inlineStr">
        <is>
          <t>Property, plant and equipment, net</t>
        </is>
      </c>
      <c r="B8" s="5" t="n">
        <v>134102</v>
      </c>
      <c r="C8" s="5" t="n">
        <v>127111</v>
      </c>
    </row>
    <row r="9">
      <c r="A9" s="4" t="inlineStr">
        <is>
          <t>Intangible assets, net</t>
        </is>
      </c>
      <c r="B9" s="5" t="n">
        <v>486418</v>
      </c>
      <c r="C9" s="5" t="n">
        <v>528962</v>
      </c>
    </row>
    <row r="10">
      <c r="A10" s="4" t="inlineStr">
        <is>
          <t>In-process research and development</t>
        </is>
      </c>
      <c r="B10" s="5" t="n">
        <v>590200</v>
      </c>
      <c r="C10" s="5" t="n">
        <v>590200</v>
      </c>
    </row>
    <row r="11">
      <c r="A11" s="4" t="inlineStr">
        <is>
          <t>Goodwill</t>
        </is>
      </c>
      <c r="B11" s="5" t="n">
        <v>675795</v>
      </c>
      <c r="C11" s="5" t="n">
        <v>671940</v>
      </c>
    </row>
    <row r="12">
      <c r="A12" s="4" t="inlineStr">
        <is>
          <t>Investments</t>
        </is>
      </c>
      <c r="B12" s="5" t="n">
        <v>14325</v>
      </c>
      <c r="C12" s="5" t="n">
        <v>20746</v>
      </c>
    </row>
    <row r="13">
      <c r="A13" s="4" t="inlineStr">
        <is>
          <t>Operating lease right-of-use assets</t>
        </is>
      </c>
      <c r="B13" s="5" t="n">
        <v>36485</v>
      </c>
      <c r="C13" s="5" t="n">
        <v>39380</v>
      </c>
    </row>
    <row r="14">
      <c r="A14" s="4" t="inlineStr">
        <is>
          <t>Other assets</t>
        </is>
      </c>
      <c r="B14" s="5" t="n">
        <v>5857</v>
      </c>
      <c r="C14" s="5" t="n">
        <v>6888</v>
      </c>
    </row>
    <row r="15">
      <c r="A15" s="4" t="inlineStr">
        <is>
          <t>Total assets</t>
        </is>
      </c>
      <c r="B15" s="5" t="n">
        <v>2371291</v>
      </c>
      <c r="C15" s="5" t="n">
        <v>2309272</v>
      </c>
    </row>
    <row r="16">
      <c r="A16" s="3" t="inlineStr">
        <is>
          <t>Current liabilities:</t>
        </is>
      </c>
    </row>
    <row r="17">
      <c r="A17" s="4" t="inlineStr">
        <is>
          <t>Accounts payable</t>
        </is>
      </c>
      <c r="B17" s="5" t="n">
        <v>65685</v>
      </c>
      <c r="C17" s="5" t="n">
        <v>62537</v>
      </c>
    </row>
    <row r="18">
      <c r="A18" s="4" t="inlineStr">
        <is>
          <t>Accrued expenses</t>
        </is>
      </c>
      <c r="B18" s="5" t="n">
        <v>248422</v>
      </c>
      <c r="C18" s="5" t="n">
        <v>164925</v>
      </c>
    </row>
    <row r="19">
      <c r="A19" s="4" t="inlineStr">
        <is>
          <t>Current maturities of operating leases</t>
        </is>
      </c>
      <c r="B19" s="5" t="n">
        <v>9080</v>
      </c>
      <c r="C19" s="5" t="n">
        <v>12038</v>
      </c>
    </row>
    <row r="20">
      <c r="A20" s="4" t="inlineStr">
        <is>
          <t>Current portion of lines of credit and notes payable</t>
        </is>
      </c>
      <c r="B20" s="5" t="n">
        <v>12702</v>
      </c>
      <c r="C20" s="5" t="n">
        <v>9619</v>
      </c>
    </row>
    <row r="21">
      <c r="A21" s="4" t="inlineStr">
        <is>
          <t>Total current liabilities</t>
        </is>
      </c>
      <c r="B21" s="5" t="n">
        <v>335889</v>
      </c>
      <c r="C21" s="5" t="n">
        <v>249119</v>
      </c>
    </row>
    <row r="22">
      <c r="A22" s="4" t="inlineStr">
        <is>
          <t>Operating lease liabilities</t>
        </is>
      </c>
      <c r="B22" s="5" t="n">
        <v>28225</v>
      </c>
      <c r="C22" s="5" t="n">
        <v>27665</v>
      </c>
    </row>
    <row r="23">
      <c r="A23" s="4" t="inlineStr">
        <is>
          <t>Convertible notes</t>
        </is>
      </c>
      <c r="B23" s="5" t="n">
        <v>219194</v>
      </c>
      <c r="C23" s="5" t="n">
        <v>211208</v>
      </c>
    </row>
    <row r="24">
      <c r="A24" s="4" t="inlineStr">
        <is>
          <t>Deferred tax liabilities, net</t>
        </is>
      </c>
      <c r="B24" s="5" t="n">
        <v>119182</v>
      </c>
      <c r="C24" s="5" t="n">
        <v>118717</v>
      </c>
    </row>
    <row r="25">
      <c r="A25" s="4" t="inlineStr">
        <is>
          <t>Other long-term liabilities, principally contract liabilities, contingent consideration and line of credit</t>
        </is>
      </c>
      <c r="B25" s="5" t="n">
        <v>45031</v>
      </c>
      <c r="C25" s="5" t="n">
        <v>87804</v>
      </c>
    </row>
    <row r="26">
      <c r="A26" s="4" t="inlineStr">
        <is>
          <t>Total long-term liabilities</t>
        </is>
      </c>
      <c r="B26" s="5" t="n">
        <v>411632</v>
      </c>
      <c r="C26" s="5" t="n">
        <v>445394</v>
      </c>
    </row>
    <row r="27">
      <c r="A27" s="4" t="inlineStr">
        <is>
          <t>Total liabilities</t>
        </is>
      </c>
      <c r="B27" s="5" t="n">
        <v>747521</v>
      </c>
      <c r="C27" s="5" t="n">
        <v>694513</v>
      </c>
    </row>
    <row r="28">
      <c r="A28" s="3" t="inlineStr">
        <is>
          <t>Equity:</t>
        </is>
      </c>
    </row>
    <row r="29">
      <c r="A29" s="4" t="inlineStr">
        <is>
          <t>Common Stock - $0.01 par value, 1,000,000,000 shares authorized; 670,550,201 and 670,378,701 shares issued at September 30, 2020 and December 31, 2019, respectively</t>
        </is>
      </c>
      <c r="B29" s="5" t="n">
        <v>6706</v>
      </c>
      <c r="C29" s="5" t="n">
        <v>6704</v>
      </c>
    </row>
    <row r="30">
      <c r="A30" s="4" t="inlineStr">
        <is>
          <t>Treasury Stock - 549,907 shares at September 30, 2020 and December 31, 2019, respectively</t>
        </is>
      </c>
      <c r="B30" s="5" t="n">
        <v>-1791</v>
      </c>
      <c r="C30" s="5" t="n">
        <v>-1791</v>
      </c>
    </row>
    <row r="31">
      <c r="A31" s="4" t="inlineStr">
        <is>
          <t>Additional paid-in capital</t>
        </is>
      </c>
      <c r="B31" s="5" t="n">
        <v>3150437</v>
      </c>
      <c r="C31" s="5" t="n">
        <v>3142993</v>
      </c>
    </row>
    <row r="32">
      <c r="A32" s="4" t="inlineStr">
        <is>
          <t>Accumulated other comprehensive loss</t>
        </is>
      </c>
      <c r="B32" s="5" t="n">
        <v>-17451</v>
      </c>
      <c r="C32" s="5" t="n">
        <v>-22070</v>
      </c>
    </row>
    <row r="33">
      <c r="A33" s="4" t="inlineStr">
        <is>
          <t>Accumulated deficit</t>
        </is>
      </c>
      <c r="B33" s="5" t="n">
        <v>-1514131</v>
      </c>
      <c r="C33" s="5" t="n">
        <v>-1511077</v>
      </c>
    </row>
    <row r="34">
      <c r="A34" s="4" t="inlineStr">
        <is>
          <t>Total shareholders’ equity</t>
        </is>
      </c>
      <c r="B34" s="5" t="n">
        <v>1623770</v>
      </c>
      <c r="C34" s="5" t="n">
        <v>1614759</v>
      </c>
    </row>
    <row r="35">
      <c r="A35" s="4" t="inlineStr">
        <is>
          <t>Total liabilities and equity</t>
        </is>
      </c>
      <c r="B35" s="6" t="n">
        <v>2371291</v>
      </c>
      <c r="C35" s="6" t="n">
        <v>2309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We generate revenues from services, products and intellectual property as follows: Revenue from services Revenue for laboratory services is recognized at the time test results are reported, which approximates when services are provided and the performance obligations are satisfied. Services are provided to patients covered by various third-party payor programs including various managed care organizations, as well as the Medicare and Medicaid programs. Billings for services are included in revenue net of allowances for contractual discounts, allowances for differences between the amounts billed and estimated program payment amounts, and implicit price concessions provided to uninsured patients which are all elements of variable consideration. The following are descriptions of our payors for laboratory services: Healthcare Insurers. Reimbursements from healthcare insurers are based on negotiated fee-for-service schedules. Revenues consist of amounts billed, net of contractual allowances for differences between amounts billed and the estimated consideration we expect to receive from such payors, which considers historical denial and collection experience and the terms of our contractual arrangements. Adjustments to the allowances, based on actual receipts from the third-party payors, are recorded upon settlement. Government Payors. Reimbursements from government payors are based on fee-for-service schedules set by governmental authorities, including traditional Medicare and Medicaid. Revenues consist of amounts billed, net of contractual allowances for differences between amounts billed and the estimated consideration we expect to receive from such payors, which considers historical denial and collection experience and the terms of our contractual arrangements. Adjustments to the allowances, based on actual receipts from the government payors, are recorded upon settlement. Client Payors. Client payors include physicians, hospitals, employers, and other institutions for which services are performed on a wholesale basis, and are billed and recognized as revenue based on negotiated fee schedules. Patients. Uninsured patients are billed based on established patient fee schedules or fees negotiated with physicians on behalf of their patients. Insured patients (including amounts for coinsurance and deductible responsibilities) are billed based on fees negotiated with healthcare insurers. Collection of billings from patients is subject to credit risk and ability of the patients to pay. Revenues consist of amounts billed net of discounts provided to uninsured patients in accordance with our policies and implicit price concessions. Implicit price concessions represent differences between amounts billed and the estimated consideration that we expect to receive from patients, which considers historical collection experience and other factors including current market conditions. Adjustments to the estimated allowances, based on actual receipts from the patients, are recorded upon settlement. The complexities and ambiguities of billing, reimbursement regulations and claims processing, as well as considerations unique to Medicare and Medicaid programs, require us to estimate the potential for retroactive adjustments as an element of variable consideration in the recognition of revenue in the period the related services are rendered. Actual amounts are adjusted in the period those adjustments become known. For the nine months ended September 30, 2020 and 2019, revenue reductions due to changes in estimates of implicit price concessions for performance obligations satisfied in prior periods of $1.6 million and $25.8 million, respectively, were recognized. Third-party payors, including government programs, may decide to deny payment or recoup payments for testing they contend were improperly billed or not medically necessary, against their coverage determinations, or for which they believe they have otherwise overpaid (including as a result of their own error), and we may be required to refund payments already received. Our revenues may be subject to retroactive adjustment as a result of these factors among others, including without limitation, differing interpretations of billing and coding guidance and changes by government agencies and payors in interpretations, requirements, and “conditions of participation” in various programs. We have processed requests for recoupment from third-party payors in the ordinary course of our business, and it is likely that we will continue to do so in the future. If a third-party payer denies payment for testing or recoups money from us in a later period, reimbursement for our testing could decline. As an integral part of our billing compliance program, we periodically assess our billing and coding practices, respond to payor audits on a routine basis, and investigate reported failures or suspected failures to comply with federal and state healthcare reimbursement requirements, as well as overpayment claims which may arise from time to time without fault on the part of the Company. We may have an obligation to reimburse Medicare, Medicaid, and third-party payors for overpayments regardless of fault. We have periodically identified and reported overpayments, reimbursed payors for overpayments and taken appropriate corrective action. Settlements with third-party payors for retroactive adjustments due to audits, reviews or investigations are also considered variable consideration and are included in the determination of the estimated transaction price for providing services. These settlements are estimated based on the terms of the payment agreement with the payor, correspondence from the payor and our historical settlement activity, including an assessment of the probability a significant reversal of cumulative revenue recognized will occur when the uncertainty is subsequently resolved. Estimated settlements are adjusted in future periods as adjustments become known (that is, new information becomes available), or as years are settled or are no longer subject to such audits, reviews, and investigations. As of September 30, 2020 and December 31, 2019, we had liabilities of approximately $21.4 million and $27.3 million, respectively, within Accrued expenses and Other long-term liabilities related to reimbursements for payor overpayments. The composition of Revenue from services by payor for the nine months ended September 30, 2020 and 2019 was as follows: Three months ended September 30, Nine months ended September 30, (In thousands) 2020 2019 2020 2019 Healthcare insurers $ 136,531 $ 104,020 $ 319,763 $ 315,227 Government payers 21,537 28,206 64,322 87,243 Client payers 207,886 43,750 388,078 120,309 Patients 16,544 5,163 32,146 15,709 Total $ 382,498 $ 181,139 $ 804,309 $ 538,488 Client payers include cities, states and companies for which BioReference provides COVID-19 testing services. Revenue from products We recognize revenue from product sales when a customer obtains control of promised goods or services. The amount of revenue that is recorded reflects the consideration that we expect to receive in exchange for those goods or services. Our estimates for sales returns and allowances are based upon the historical patterns of product returns and allowances taken, matched against the sales from which they originated, and our evaluation of specific factors that may increase or decrease the risk of product returns. Product revenues are recorded net of estimated rebates, chargebacks, discounts, co-pay assistance and other deductions (collectively, “Sales Deductions”) as well as estimated product returns which are all elements of variable consideration. Allowances are recorded as a reduction of revenue at the time product revenues are recognized. The actual amounts of consideration ultimately received may differ from our estimates. If actual results in the future vary from our estimates, we will adjust these estimates, which would affect Revenue from products in the period such variances become known. Rayaldee is distributed in the U.S. principally through the retail pharmacy channel, which initiates with the largest wholesalers in the U.S. (collectively, “ Rayaldee Customers”). In addition to distribution agreements with Rayaldee Customers, we have entered into arrangements with many healthcare providers and payors that provide for government-mandated and/or privately-negotiated rebates, chargebacks and discounts with respect to the purchase of Rayaldee . We recognize revenue for shipments of Rayaldee at the time of delivery to customers after estimating Sales Deductions and product returns as elements of variable consideration utilizing historical information and market research projections. For the three and nine months ended September 30, 2020, we recognized $8.1 million and $26.7 million, respectively, in net product revenue from sales of Rayaldee . For the three and nine months ended September 30, 2019, we recognized $7.4 million and $18.8 million, respectively, in net product revenue from sales of Rayaldee . The following table presents an analysis of product sales allowances and accruals for the three and nine months ended September 30, 2020: (In thousands) Chargebacks, discounts, rebates and fees Governmental Returns Total Balance at June 30, 2020 $ 2,890 $ 6,999 $ 3,830 $ 13,719 Provision related to current period sales 4,269 9,335 264 13,868 Credits or payments made (4,965) (6,522) (159) (11,646) Balance at September 30, 2020 $ 2,194 $ 9,812 $ 3,935 $ 15,941 Total gross Rayaldee sales $ 22,010 Provision for Rayaldee sales allowances and accruals as a percentage of gross Rayaldee sales 63% (In thousands) Chargebacks, discounts, rebates and fees Governmental Returns Total Balance at December 31, 2019 $ 3,194 $ 5,841 $ 2,751 $ 11,786 Provision related to current period sales 13,562 25,615 1,654 40,831 Credits or payments made (14,562) (21,644) (470) (36,676) Balance at September 30, 2020 $ 2,194 $ 9,812 $ 3,935 $ 15,941 Total gross Rayaldee sales $ 67,569 Provision for Rayaldee sales allowances and accruals as a percentage of gross Rayaldee sales 60% Taxes collected from customers related to revenues from services and revenues from products are excluded from revenues. Revenue from intellectual property We recognize revenues from the transfer of intellectual property generated through license, development, collaboration and/or commercialization agreements. The terms of these agreements typically include payment to us for one or more of the following: non-refundable, up-front license fees; development and commercialization milestone payments; funding of research and/or development activities; and royalties on sales of licensed products. Revenue is recognized upon satisfaction of a performance obligation by transferring control of a good or service to the customer. For research, development and/or commercialization agreements that result in revenues, we identify all material performance obligations, which may include a license to intellectual property and know-how, and research and development activities. In order to determine the transaction price, in addition to any upfront payment, we estimate the amount of variable consideration at the outset of the contract either utilizing the expected value or most likely amount method, depending on the facts and circumstances relative to the contract. We constrain (reduce) our estimates of variable consideration such that it is probable that a significant reversal of previously recognized revenue will not occur throughout the life of the contract. When determining if variable consideration should be constrained, we consider whether there are factors outside of our control that could result in a significant reversal of revenue. In making these assessments, we consider the likelihood and magnitude of a potential reversal of revenue. These estimates are re-assessed each reporting period as required. Upfront License Fees: If a license to our intellectual property is determined to be functional intellectual property distinct from the other performance obligations identified in the arrangement, we recognize revenue from nonrefundable, upfront license fees based on the relative value prescribed to the license compared to the total value of the arrangement. The revenue is recognized when the license is transferred to the customer and the customer is able to use and benefit from the license. For licenses that are not distinct from other obligations identified in the arrangement, we utilize judgment to assess the nature of the combined performance obligation to determine whether the combined performance obligation is satisfied over time or at a point in time. If the combined performance obligation is satisfied over time, we apply an appropriate method of measuring progress for purposes of recognizing revenue from nonrefundable, upfront license fees. We evaluate the measure of progress each reporting period and, if necessary, adjust the measure of performance and related revenue recognition. Development and Regulatory Milestone Payments: Depending on facts and circumstances, we may conclude that it is appropriate to include the milestone in the estimated transaction price or that it is appropriate to fully constrain the milestone. A milestone payment is included in the transaction price in the reporting period that we conclude that it is probable that recording revenue in the period will not result in a significant reversal in amounts recognized in future periods. We may record revenues from certain milestones in a reporting period before the milestone is achieved if we conclude that achievement of the milestone is probable and that recognition of revenue related to the milestone will not result in a significant reversal in amounts recognized in future periods. We record a corresponding contract asset when this conclusion is reached. Milestone payments that have been fully constrained are not included in the transaction price to date. These milestones remain fully constrained until we conclude that achievement of the milestone is probable and that recognition of revenue related to the milestone will not result in a significant reversal in amounts recognized in future periods. We re-evaluate the probability of achievement of such development milestones and any related constraint each reporting period. We adjust our estimate of the overall transaction price, including the amount of revenue recorded, if necessary. Research and Development Activities: If we are entitled to reimbursement from our customers for specified research and development expenses, we account for them as separate performance obligations if distinct. We also determine whether the research and development funding would result in revenues or an offset to research and development expenses in accordance with provisions of gross or net revenue presentation. The corresponding revenues or offset to research and development expenses are recognized as the related performance obligations are satisfied. Sales-based Milestone and Royalty Payments: Our customers may be required to pay us sales-based milestone payments or royalties on future sales of commercial products. We recognize revenues related to sales-based milestone and royalty payments upon the later to occur of (i) achievement of the customer’s underlying sales or (ii) satisfaction of any performance obligation(s) related to these sales, in each case assuming the license to our intellectual property is deemed to be the predominant item to which the sales-based milestones and/or royalties relate. Other Potential Products and Services: Arrangements may include an option for license rights, future supply of drug substance or drug product for either clinical development or commercial supply at the licensee’s election. We assess if these options provide a material right to the licensee and if so, they are accounted for as separate performance obligations at the inception of the contract and revenue is recognized only if the option is exercised and products or services are subsequently delivered or when the rights expire. If the promise is based on market terms and not considered a material right, the option is accounted for if and when exercised. If we are entitled to additional payments when the licensee exercises these options, any additional payments are generally recorded in license or other revenues when the licensee obtains control of the goods, which is upon delivery. For the three and nine months ended September 30, 2020, revenue from transfer of intellectual property principally reflects $3.1 million and $25.8 million of revenue, respectively, related to the Pfizer Transaction (as defined below). In addition, revenue from the transfer of intellectual property and other for the three and nine months ended September 30, 2020 includes $10.0 million and $16.2 million, respectively, of grants received by BioReference from the CARES Act. For the three and nine months ended September 30, 2019, revenue from the transfer of intellectual property principally reflects $19.5 million and $55.1 million of revenue, respectively, related to the Pfizer Transaction. Refer to Note 14 for discussion of the Pfizer Transaction. Contract liabilities relate to cash consideration that OPKO receives in advance of satisfying the related performance obligations. Changes in the contractual liabilities balance during the nine months ended September 30, 2020 are as follows: (In thousands) Balance at December 31, 2019 $ 21,767 Balance at September 30, 2020 17,050 Revenue recognized in the period from: Amounts included in contracts liability at the beginning of the period 18,3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lliances</t>
        </is>
      </c>
      <c r="B1" s="2" t="inlineStr">
        <is>
          <t>9 Months Ended</t>
        </is>
      </c>
    </row>
    <row r="2">
      <c r="B2" s="2" t="inlineStr">
        <is>
          <t>Sep. 30, 2020</t>
        </is>
      </c>
    </row>
    <row r="3">
      <c r="A3" s="3" t="inlineStr">
        <is>
          <t>Organization, Consolidation and Presentation of Financial Statements [Abstract]</t>
        </is>
      </c>
    </row>
    <row r="4">
      <c r="A4" s="4" t="inlineStr">
        <is>
          <t>STRATEGIC ALLIANCES</t>
        </is>
      </c>
      <c r="B4" s="4" t="inlineStr">
        <is>
          <t>STRATEGIC ALLIANCES Japan Tobacco Inc. On October 12, 2017, EirGen, our wholly owned subsidiary, and Japan Tobacco Inc. (“JT”) entered into a Development and License Agreement (the “JT Agreement”) granting JT the exclusive rights for the development and commercialization of Rayaldee in Japan (the “JT Territory”). The license grant to JT covers the therapeutic and preventative use of the product for (i) SHPT in non-dialysis and dialysis patients with CKD, (ii) rickets, and (iii) osteomalacia (the “JT Initial Indications”), as well as such additional indications as may be added to the scope of the license subject to the terms of the JT Agreement (the “JT Additional Indications” and together with the JT Initial Indications, the “JT Field”). In connection with the license, OPKO received an initial upfront payment of $6 million and received another $6 million upon the initiation of OPKO’s phase 2 study for Rayaldee in dialysis patients in the U.S. in September 2018 (the “Initial Consideration”). OPKO is also eligible to receive up to an additional aggregate amount of $31 million upon the achievement of certain regulatory and development milestones by JT for Rayaldee in the JT Territory, and $75 million upon the achievement of certain sales based milestones by JT in the JT Territory. OPKO is also entitled to receive tiered, double digit royalty payments at percentages ranging from low double digits to mid-teens on net sales of Rayaldee within the JT Territory. JT will, at its sole cost and expense, be responsible for performing all development activities necessary to obtain all regulatory approvals for Rayaldee in Japan and for all commercial activities pertaining to Rayaldee in Japan. The JT Agreement provides for the following: (1) an exclusive license in the JT Territory in the JT Field for the development and commercialization of Rayaldee ; and (2) at JT’s option, EirGen will supply products to support the development, sale and commercialization of the products to JT in the JT Territory. The Initial Consideration will be recognized over the performance period through 2021, when we anticipate completing the transfer of license materials specified in the JT Agreement and our performance obligation is complete. Payments received for regulatory, development and sales milestones are non-refundable. The milestones are payable if and when the associated milestone is achieved and will be recognized as revenue in the period in which the associated milestone is achieved, assuming all other revenue recognition criteria are met. To date, no revenue has been recognized related to these milestones. Vifor Fresenius Medical Care Renal Pharma Ltd In May 2016, EirGen and Vifor Fresenius Medical Care Renal Pharma Ltd (“VFMCRP”), entered into a Development and License Agreement (the “VFMCRP Agreement”) for the development and commercialization of Rayaldee (the “Product”) worldwide, except for (i) the U.S., (ii) any country in Central America or South America (excluding Mexico), (iii) Russia, (iv) China, (v) Japan, (vi) Ukraine, (vii) Belorussia, (viii) Azerbaijan, (ix) Kazakhstan, and (x) Taiwan (the “VFMCRP Territory”). The license to VFMCRP potentially covers all therapeutic and prophylactic uses of the Product in human patients (the “VFMCRP Field”), provided that initially the license is for the use of the Product for the treatment or prevention of SHPT related to patients with CKD and vitamin D insufficiency/deficiency (the “VFMCRP Initial Indication”). Effective May 5, 2020, we entered into an amendment to the VFMCRP Agreement (the “VFMCRP Amendment”), pursuant to which the parties agreed to exclude Mexico, South Korea, the Middle East and all of the countries of Africa from the VFMCRP Territory. In addition, the parties agreed to certain amendments to the milestone structure and to reduce minimum royalties payable. As revised, EirGen is eligible to receive up to $20 million in regulatory milestones (“Regulatory Milestones”) and $210 million in sales milestones (“Sales Milestones”) tied to launch, pricing and sales of Rayaldee . Under the terms of the VFMCRP Agreement, as amended, EirGen granted to VFMCRP an exclusive license in the VFMCRP Territory in the VFMCRP Field to use certain EirGen patents and technology to make, have made, use, sell, offer for sale, and import Products and to develop, commercialize, have commercialized, and otherwise exploit the Product. EirGen received a non-refundable and non-creditable initial payment of $50 million, which was recognized in Revenue from the transfer of intellectual property and other in our Consolidated Statement of Operations in 2016. EirGen also received a $2.0 million payment triggered by the approval of Rayaldee in Canada for the treatment of SHPT in adults with stage 3 or 4 CKD and vitamin D insufficiency in July 2018. EirGen is also eligible to receive up to an additional $20 million in Regulatory Milestones and $210 million in Sales Milestones tied to launch, pricing and sales of Rayaldee , and will receive tiered royalties on sales of the product at percentage rates that range from the mid-teens to the mid-twenties or a minimum royalty, whichever is greater, upon the commencement of sales of the Product within the VFMCRP Territory and in the VFMCRP Field. We plan to share responsibility with VFMCRP for the conduct of trials specified within an agreed-upon development plan, with each company leading certain activities within the plan. EirGen will lead the manufacturing activities within and outside the VFMCRP Territory and the commercialization activities outside the VFMCRP Territory and outside the VFMCRP Field in the VFMCRP Territory and VFMCRP will lead the commercialization activities in the VFMCRP Territory and the VFMCRP Field. For the initial development plan, the companies have agreed to certain cost sharing arrangements. VFMCRP will be responsible for all other development costs that VFMCRP considers necessary to develop the Product for the use of the Product for the VFMCRP Initial Indication in the VFMCRP Territory in the VFMCRP Field except as otherwise provided in the VFMCRP Agreement. The first of the clinical studies provided for in the development activities commenced in September 2018. In connection with the VFMCRP Agreement, the parties entered into a letter agreement pursuant to which EirGen granted to VFMCRP an exclusive option (the “Option”) to acquire an exclusive license under certain EirGen patents and technology to use, import, offer for sale, sell, distribute and commercialize the Product in the U.S. solely for the treatment of SHPT in dialysis patients with CKD and vitamin D insufficiency (the “Dialysis Indication”). Upon exercise of the Option, VFMCRP will reimburse EirGen for all of the development costs incurred by EirGen with respect to the Product for the Dialysis Indication in the U.S. VFMCRP would also pay EirGen up to an additional aggregate amount of $555 million of sales-based milestones upon the achievement of certain milestones and would be obligated to pay royalties at percentage rates that range from the mid-teens to the mid-twenties on sales of the Product in the U.S. for the Dialysis Indication. To date, VFMCRP has not exercised its option. Payments received for Regulatory Milestones and Sales Milestones are non-refundable. The Regulatory Milestones are payable if and when VFMCRP obtains approval from certain regulatory authorities and will be recognized as revenue in the period in which the associated milestone is achieved, assuming all other revenue recognition criteria are met. We account for the Sales Milestones as royalties and Sales Milestones payments will be recognized as revenue in the period in which the associated milestone is achieved or sales occur, assuming all other revenue recognition criteria are met. Pfizer Inc. In December 2014, we entered into an exclusive worldwide agreement (the “Pfizer Agreement”) with Pfizer for the development and commercialization of our long-acting hGH-CTP (Somatrogon) for the treatment of growth hormone deficiency (“GHD”) in adults and children, as well as for the treatment of growth failure in children born small for gestational age (the “Pfizer Transaction”). In May 2020, we entered into an Amended and Restated Development and Commercialization License Agreement (the “Restated Agreement”) with Pfizer, effective January 1, 2020, pursuant to which the parties agreed, among other things, to share all costs for Manufacturing Activities, as defined in the Restated Agreement, for developing a licensed product for the three indications included in the Restated Agreement. On October 21, 2019, we and Pfizer announced that the global phase 3 trial evaluating Somatrogon (hGH-CTP) dosed once-weekly in prepubertal children with GHD met its primary endpoint of non-inferiority to daily Genotropin® (somatropin) for injection, as measured by annual height velocity at 12 months. Under the terms of the Pfizer Transaction, as restated, we received non-refundable and non-creditable upfront payments of $295.0 million and are eligible to receive up to an additional $275.0 million upon the achievement of certain regulatory milestones. Pfizer received the exclusive license to commercialize hGH-CTP worldwide. In addition, we are eligible to receive initial tiered royalty payments associated with the commercialization of hGH-CTP for adult GHD with percentage rates ranging from the high teens to mid-twenties. Upon the launch of hGH-CTP for pediatric GHD in certain major markets, the royalties will transition to regional, tiered gross profit sharing for both hGH-CTP and Pfizer’s Genotropin®. The agreement with Pfizer will remain in effect until the last sale of the licensed product, unless earlier terminated as permitted under the Pfizer Agreement. In addition to termination rights for material breach and bankruptcy, Pfizer is permitted to terminate the Pfizer Agreement in its entirety, or with respect to one or more world regions, without cause after a specified notice period. If the Pfizer Agreement is terminated by us for Pfizer’s uncured material breach, or by Pfizer without cause, provision has been made for transition of product and product responsibilities to us for the terminated regions, as well as continued supply of product by Pfizer or transfer of supply to us in order to support the terminated regions. We recognized the non-refundable $295.0 million upfront payments as revenue as the research and development services were completed and as of September 30, 2020, we had no contract liabilities related to the Pfizer Transaction. The Pfizer Transaction includes milestone payments of $275.0 million upon the achievement of certain milestones. The milestones range from $20.0 million to $90.0 million each and are based on achievement of regulatory approval in the U.S. and regulatory approval and price approval in other major markets. The milestone payments will be recognized as revenue in the period in which the associated milestone is achieved, assuming all other revenue recognition criteria are met. To date, no revenue has been recognized related to the achievement of the milestones. TESARO In November 2009, we entered into an asset purchase agreement (the “NK-1 Agreement”) under which we acquired VARUBI™ (rolapitant) and other neurokinin-1 (“NK-1”) assets from Merck. In December 2010, we entered into an exclusive license agreement with TESARO, Inc. (“TESARO”), in which we out-licensed the development, manufacture, commercialization and distribution of our lead NK-1 candidate, VARUBI™ (the “TESARO License”). Under the terms of the license, we received a $6.0 million upfront payment from TESARO and we received $30 million of milestone payments from TESARO upon achievement of certain regulatory and commercial sale milestones and we are eligible to receive additional commercial milestone payments of up to $85 million if specified levels of annual net sales are achieved. The sales based milestone payments will be recognized as revenue in full in the period in which the associated sales occur. For the nine months ended September 30, 2020 and 2019, no revenue was recognized related to the achievement of the milestones under the TESARO License. Under the TESARO License, TESARO was also obligated to pay us tiered royalties on annual net sales achieved in the U.S. and Europe at percentage rates that range from the low double digits to the low twenties, and outside of the U.S. and Europe at low double-digit percentage rates until the later of the date that all of the patent rights licensed from us and covering VARUBI™ expire, are invalidated or are not enforceable and 12 years from the first commercial sale of the product. TESARO announced in 2018 that it had elected to suspend further distribution of Varubi IV. In June 2018, TESARO assigned its rights and obligations under the agreement to TerSera Therapeutics LLC (“TerSera”) pursuant to an asset purchase agreement. Under the asset purchase agreement, TerSera is responsible for VARUBI in the U.S. and Canada and TESARO was permitted to continue to commercialize VARUBY® in Europe and the rest of the world though a sublicense with TerSera. In September 2019, TESARO informed us and TerSera that it intends to stop selling VARUBY ® in the TESARO Territory and that it intends to withdraw its marketing authorization for VARUBY ® in Europe. The term of the license with TerSera will remain in force until the expiration of the royalty term in each country, unless we terminate the license earlier for material breach of the license or bankruptcy. TerSera has a right to terminate the license at any time during the term for any reason on three months’ written notice. Pharmsynthez In April 2013, we entered into a series of concurrent transactions with Pharmsynthez, a Russian pharmaceutical company traded on the Moscow Stock Exchange, pursuant to which we acquired an equity method investment in Pharmsynthez (ownership 9%). We also granted rights to certain technologies in the Russian Federation, Ukraine, Belarus, Azerbaijan and Kazakhstan (the “Pharmsynthez Territories”) to Pharmsynthez and agreed to perform certain development activities. We will receive from Pharmsynthez royalties on net sales of products incorporating the technologies in the Pharmsynthez Territories, as well as a percentage of any sublicense income from third parties for the technologies in the Pharmsynthez Territories. Phio Pharmaceuticals Corp. In March 2013, we completed the sale to RXi Pharmaceuticals Corporation (now known as Phio Pharmaceuticals Corp.) of substantially all of our assets in the field of RNA interference (the “RNAi Assets”) (collectively, the “Asset Purchase Agreement”). Pursuant to the Asset Purchase Agreement, Phio will be required to pay us up to $50.0 million in milestone payments upon the successful development and commercialization of each drug developed by Phio, certain of its affiliates or any of its or their licensees or sublicensees utilizing patents included within the RNAi Assets (each, a “Qualified Drug”). In addition, Phio will also be required to pay us royalties equal to: (a) a mid single-digit percentage of “Net Sales” (as defined in the Asset Purchase Agreement) with respect to each Qualified Drug sold for an ophthalmologic use during the applicable “Royalty Period” (as defined in the Asset Purchase Agreement); and (b) a low single-digit percentage of net sales with respect to each Qualified Drug sold for a non-ophthalmologic use during the applicable Royalty Period. Other We have completed strategic deals with numerous institutions and commercial partners. In connection with these agreements, upon the achievement of certain milestones we are obligated to make certain payments and have royalty obligations upon sales of products developed under the license agreements. At this time, we are unable to estimate the timing and amounts of payments as the obligations are based on future development of the licensed produ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 xml:space="preserve">SEGMENTS We manage our operations in two reportable segments, pharmaceutical and diagnostics. The pharmaceutical segment consists of our pharmaceutical operations in Chile, Mexico, Ireland, Israel and Spain, Rayaldee product sales and our pharmaceutical research and development. The diagnostics segment primarily consists of our clinical laboratory operations through BioReference and our point-of-care operations. There are no significant inter-segment sales. We evaluate the performance of each segment based on operating profit or loss. There is no inter-segment allocation of interest expense and income taxes. Information regarding our operations and assets for our operating segments and the unallocated corporate operations as well as geographic information are as follows: For the three months ended September 30, For the nine months ended September 30, (In thousands) 2020 2019 2020 2019 Revenue from services: Pharmaceutical $ — $ — $ — $ — Diagnostics 382,498 181,139 804,309 538,488 Corporate — — — — $ 382,498 $ 181,139 $ 804,309 $ 538,488 Revenue from products: Pharmaceutical $ 28,702 $ 26,161 $ 89,133 $ 80,143 Diagnostics — — — — Corporate — — — — $ 28,702 $ 26,161 $ 89,133 $ 80,143 Revenue from transfer of intellectual property and other: Pharmaceutical $ 6,819 $ 20,676 $ 31,057 $ 58,165 Diagnostics 10,045 — 16,240 — Corporate — 796 — 796 $ 16,864 $ 21,472 $ 47,297 $ 58,961 Operating income (loss): Pharmaceutical $ (14,425) $ (14,232) $ (34,546) $ (52,265) Diagnostics 46,172 (16,363) 68,975 (77,945) Corporate (9,808) (8,416) (26,071) (31,378) $ 21,939 $ (39,011) $ 8,358 $ (161,588) Depreciation and amortization: Pharmaceutical $ 7,316 $ 7,673 $ 21,556 $ 22,580 Diagnostics 13,720 16,116 43,739 48,647 Corporate — 16 — 54 $ 21,036 $ 23,805 $ 65,295 $ 71,281 Loss from investment in investees: Pharmaceutical $ (110) $ (294) $ (433) $ (2,419) Diagnostics — — — — Corporate — — — — $ (110) $ (294) $ (433) $ (2,419) Revenues: United States $ 400,778 $ 189,485 $ 847,539 $ 558,688 Ireland 8,988 22,968 37,736 65,675 Chile 11,062 8,436 33,064 25,352 Spain 3,713 4,172 12,005 13,466 Israel 1,119 1,938 4,010 8,822 Mexico 2,280 1,642 5,987 5,231 Other 124 131 398 358 $ 428,064 $ 228,772 $ 940,739 $ 677,592 (In thousands) September 30, December 31, Assets: Pharmaceutical $ 1,151,065 $ 1,174,639 Diagnostics 1,176,028 1,035,112 Corporate 44,198 99,521 $ 2,371,291 $ 2,309,272 Goodwill: Pharmaceutical $ 240,986 $ 237,131 Diagnostics 434,809 434,809 Corporate — — $ 675,795 $ 671,9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We have operating leases for office space, laboratory operations, research and development facilities, manufacturing locations, warehouses and certain equipment. We determine if a contract contains a lease at inception or modification of a contract. Our leases generally do not provide an implicit interest rate, and we therefor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ithin a particular currency environment. We used the incremental borrowing rates as of January 1, 2019 for operating leases that commenced prior to that date. Many of our leases contain rental escalation, renewal options and/or termination options that are factored into our determination of lease payments as appropriate. Variable lease payment amounts that cannot be determined at the commencement of the lease are not included in the right-to-use assets or liabilities. The following table presents the lease balances within the Condensed Consolidated Balance Sheet as of September 30, 2020: (in thousands) Classification on the Balance Sheet September 30, 2020 December 31, 2019 Assets Operating lease assets Operating lease right-of-use assets $ 36,485 $ 39,380 Finance lease assets Property, plant and equipment, net 4,880 6,789 Liabilities Current Operating lease liabilities Current maturities of operating leases 9,080 12,038 Accrued expenses Current maturities of finance leases 2,343 2,743 Long-term Operating lease liabilities Operating lease liabilities 28,225 27,665 Other long-term liabilities Finance lease liabilities $ 2,538 $ 4,046 Weighted average remaining lease term Operating leases 5.6 years 5.6 years Finance leases 2.6 years 2.6 years Weighted average discount rate Operating leases 6.4 % 6.3 % Finance leases 4.3 % 3.0 % The following table reconciles the undiscounted future minimum lease payments (displayed by year and in the aggregate) under noncancelable operating leases with terms of more than one year to the total operating lease liabilities recognized on our Condensed Consolidated Balance Sheet as of September 30, 2020: (in thousands) Operating Finance October 1, 2020 through December 31, 2020 $ 3,154 $ 731 2021 7,737 2,242 2022 6,777 1,218 2023 5,996 620 2024 4,788 277 Thereafter 17,384 1 Total undiscounted future minimum lease payments 45,836 5,089 Less: Difference between lease payments and discounted lease liabilities 8,531 208 Total lease liabilities $ 37,305 $ 4,881 Expense under operating leases and finance leases was $13.7 million and $2.3 million, respectively, for the nine months ended September 30, 2020, which includes $2.3 million of variable lease costs. Expense under operating leases and finance leases was $15.3 million and $2.3 million, respectively, for the nine months ended September 30, 2019, which includes $2.6 million of variable lease costs. Operating lease costs and finance lease costs are included within Operating loss in the Condensed Consolidated Statement of Operations. Short-term lease costs were not material. Supplemental cash flow information is as follows: (in thousands) For the nine months ended September 30, 2020 2019 Operating cash out flows from operating leases $ 13,596 $ 15,664 Operating cash out flows from finance leases 149 306 Financing cash out flows from finance leases 2,009 2,165 Total $ 15,754 $ 18,1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We have reviewed all subsequent events and transactions that occurred after the date of our September 30, 2020 Condensed Consolidated Balance Sheet, through the time of filing this Quarterly Report on Form 10-Q.</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S. (“GAAP”) and with the instructions to Form 10-Q and Article 10 of Regulation S-X.  Accordingly, they do not include all information and notes required by GAAP for complete financial statements.  In the opinion of management, all adjustments (consisting of only normal recurring adjustments or adjustments otherwise disclosed herein) considered necessary to present fairly the Company’s results of operations, financial position and cash flows have been made.  The results of operations and cash flows for the three and nine months ended September 30, 2020 are not necessarily indicative of the results of operations and cash flows that may be reported for the remainder of 2020 or any other future periods.  The unaudited Condensed Consolidated Financial Statements should be read in conjunction with the audited Consolidated Financial Statements and the Notes to Consolidated Financial Statements included in our Annual Report on Form 10-K for the year ended December 31, 2019.</t>
        </is>
      </c>
    </row>
    <row r="5">
      <c r="A5" s="4" t="inlineStr">
        <is>
          <t>Principles of consolidation</t>
        </is>
      </c>
      <c r="B5" s="4" t="inlineStr">
        <is>
          <t>Principles of consolidation.  The accompanying unaudited Condensed Consolidated Financial Statements include the accounts of OPKO Health, Inc. and our wholly owned subsidiaries.  All intercompany accounts and transactions are eliminated in consolidation.</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t>
        </is>
      </c>
    </row>
    <row r="7">
      <c r="A7" s="4" t="inlineStr">
        <is>
          <t>Cash and cash equivalents</t>
        </is>
      </c>
      <c r="B7" s="4" t="inlineStr">
        <is>
          <t>Cash and cash equivalents.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t>
        </is>
      </c>
    </row>
    <row r="8">
      <c r="A8" s="4" t="inlineStr">
        <is>
          <t>Inventories</t>
        </is>
      </c>
      <c r="B8" s="4" t="inlineStr">
        <is>
          <t>Inventories .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is used in our testing laboratories. Inventory obsolescence expense for the nine months ended September 30, 2020 and 2019 was $3.4 million and $1.4 million, respectively.</t>
        </is>
      </c>
    </row>
    <row r="9">
      <c r="A9" s="4" t="inlineStr">
        <is>
          <t>Goodwill and intangible assets</t>
        </is>
      </c>
      <c r="B9" s="4" t="inlineStr">
        <is>
          <t xml:space="preserve">Goodwill and intangible assets . Goodwill represents the difference between the purchase price and the estimated fair value of the net assets acquired accounted for by the acquisition method of accounting. Refer to Note 5. Goodwill, in-process research and development (“IPR&amp;D”) and other intangible assets acquired in business combinations, licensing and other transactions was $1.8 billion at both at September 30, 2020 and December 31, 2019.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their acquisition, goodwill and indefinite lived intangible assets are tested at least annually as of October 1 for impairment, or when events or changes in circumstances indicate it is more likely than not that the carrying amount of such assets may not be recoverable. Goodwill was $675.8 million and $671.9 million respectively, at September 30, 2020 and December 31, 2019.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impact the estimated fair value of a reporting unit and result in an impairment if the fair value of such reporting unit is less than its carrying value. Net intangible assets other than goodwill was $1.1 billion, including IPR&amp;D of $590.2 million, at both September 30, 2020 and December 31, 2019. Intangible assets are highly vulnerable to impairment charges, particularly newly acquired assets for recently launched products and IPR&amp;D. Considering the high risk nature of research and development and the industry’s success rate of bringing developmental compounds to market, IPR&amp;D impairment charges may occur in future periods. Estimating the fair value of IPR&amp;D for potential impairment is highly sensitive to changes in projections and assumptions and changes in assumptions could potentially lead to impairment. Upon obtaining regulatory approval, IPR&amp;D assets are then accounted for as a finite-lived intangible asset and amortized on a straight-line basis over its estimated useful life. If the project is abandoned, the IPR&amp;D asset is charged to expense. Finite lived intangible assets are tested for impairment when events or changes in circumstances indicate it is more likely than not that the carrying amount of such assets may not be recoverable. The testing includes a comparison of the carrying amount of the asset to its estimated undiscounted future cash flows expected to be generated by the asset. If the carrying amount of an asset exceeds its estimated undiscounted future cash flows, then an impairment charge is recognized for the amount by which the carrying amount of the asset exceeds the fair value of the asset. We believe that our estimates and assumptions are reasonable and otherwise consistent with assumptions that marketplace participants would use in their estimates of fair value. However, if future results are not consistent with our estimates and assumptions, including as a result of the COVID-19 global pandemic, then we may be exposed to an impairment charge, which could be material. </t>
        </is>
      </c>
    </row>
    <row r="10">
      <c r="A10" s="4" t="inlineStr">
        <is>
          <t>Fair value measurements</t>
        </is>
      </c>
      <c r="B10" s="4" t="inlineStr">
        <is>
          <t>Fair value measurements . The carrying amounts of our cash and cash equivalents, accounts receivable, accounts payable and short-term debt approximate their fair value due to the short-term maturities of these instruments. Investments that are considered equity securities as of September 30, 2020 and December 31, 2019 are predominately carried at fair value. Our debt under the credit agreement with JPMorgan Chase Bank, N.A. approximates fair value due to the variable rate of interest applicable to such debt.</t>
        </is>
      </c>
    </row>
    <row r="11">
      <c r="A11" s="4" t="inlineStr">
        <is>
          <t>Contingent consideration</t>
        </is>
      </c>
      <c r="B11" s="4" t="inlineStr">
        <is>
          <t>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t>
        </is>
      </c>
    </row>
    <row r="12">
      <c r="A12" s="4" t="inlineStr">
        <is>
          <t>Derivative financial instruments</t>
        </is>
      </c>
      <c r="B12" s="4" t="inlineStr">
        <is>
          <t>Derivative financial instruments.  We record derivative financial instruments on our Condensed Consolidated Balance Sheet at their fair value and recognize the changes in the fair value in our Condensed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September 30, 2020 and December 31, 2019, our foreign currency forward contracts held to economically hedge inventory purchases did not meet the documentation requirements to be designated as hedges.  Accordingly, we recognize all changes in the fair values of our derivatives instruments, net, in our Condensed Consolidated Statement of Operations.</t>
        </is>
      </c>
    </row>
    <row r="13">
      <c r="A13" s="4" t="inlineStr">
        <is>
          <t>Property, plant and equipment</t>
        </is>
      </c>
      <c r="B13" s="4" t="inlineStr">
        <is>
          <t>Property, plant and equipment . Property, plant and equipment are recorded at cost or fair value if acquired in a business combination. Depreciation is provided using the straight-line method over the estimated useful lives of the assets and includes amortization expense for assets capitalized under finance leases. The estimated useful lives by asset class are as follows: software - 3 years, machinery, medical and other equipment - 5-8 years, furniture and fixtures - 5-12 years, leasehold improvements - the lesser of their useful life or the lease term, buildings and improvements - 10-40 years, and automobiles - 3-5 years. Expenditures for repairs and maintenance are charged to expense as incurred. Depreciation expense was $21.5 million and $21.9 million for the nine months ended September 30, 2020 and 2019, respectively. Assets held under finance leases are included within Property, plant and equipment, net in our Condensed Consolidated Balance Sheet and are amortized over the shorter of their useful lives or the expected term of their related leases.</t>
        </is>
      </c>
    </row>
    <row r="14">
      <c r="A14" s="4" t="inlineStr">
        <is>
          <t>Impairment of long-lived assets</t>
        </is>
      </c>
      <c r="B14" s="4" t="inlineStr">
        <is>
          <t>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t>
        </is>
      </c>
    </row>
    <row r="15">
      <c r="A15" s="4" t="inlineStr">
        <is>
          <t>Income taxes</t>
        </is>
      </c>
      <c r="B15" s="4" t="inlineStr">
        <is>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Valuation allowances on certain U.S. deferred tax assets and non-U.S. deferred tax assets are established, because realization of these tax benefits through future taxable income does not meet the more-likely-than-not threshold. We operate in various countries and tax jurisdictions globally. For interim reporting purposes, we record income taxes based on the expected effective income tax rate, taking into consideration year to date and global forecasted tax results. For the three and nine months ended September 30, 2020, the tax rate differed from the U.S. federal statutory rate of 21% primarily due to the valuation allowance against certain U.S. and non-U.S. deferred tax assets, the relative mix in earnings and losses in the U.S. versus foreign tax jurisdictions, and the impact of certain discrete tax events and operating results in tax jurisdictions which do not result in a tax benefit.</t>
        </is>
      </c>
    </row>
    <row r="16">
      <c r="A16" s="4" t="inlineStr">
        <is>
          <t>Revenue recognition and shipping and handling costs</t>
        </is>
      </c>
      <c r="B16" s="4" t="inlineStr">
        <is>
          <t>Revenue recognition . We recognize revenue when a customer obtains control of promised goods or services in accordance with Accounting Standards Codification Topic 606, Revenue from Contracts with Customers (“Topic 606”). The amount of revenue that is recorded reflects the consideration that we expect to receive in exchange for those goods or services. We apply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Shipping and handling costs. We do not charge customers for shipping and handling costs. Shipping and handling costs are classified as Cost of revenues in the Condensed Consolidated Statement of Operations.</t>
        </is>
      </c>
    </row>
    <row r="17">
      <c r="A17" s="4" t="inlineStr">
        <is>
          <t>Concentration of credit risk and allowance for doubtful accounts</t>
        </is>
      </c>
      <c r="B17" s="4" t="inlineStr">
        <is>
          <t>Concentration of credit risk and allowance for credit losses . Financial instruments that potentially subject us to concentrations of credit risk consist primarily of accounts receivable. Substantially all of our accounts receivable are with either companies in the healthcare industry or patients. However, credit risk is limited due to the number of our clients as well as their dispersion across many different geographic regions.</t>
        </is>
      </c>
    </row>
    <row r="18">
      <c r="A18" s="4" t="inlineStr">
        <is>
          <t>Allowance for doubtful accounts</t>
        </is>
      </c>
      <c r="B18" s="4" t="inlineStr">
        <is>
          <t>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t>
        </is>
      </c>
    </row>
    <row r="19">
      <c r="A19" s="4" t="inlineStr">
        <is>
          <t>Equity-based compensation</t>
        </is>
      </c>
      <c r="B19" s="4" t="inlineStr">
        <is>
          <t>Equity-based compensation.  We measure the cost of services received in exchange for an award of equity instruments based on the grant-date fair value of the award.  That cost is recognized in the Condensed Consolidated Statement of Operations over the period during which an employee is required to provide service in exchange for the award.  We record excess tax benefits realized from the exercise of stock options as cash flows from operations.</t>
        </is>
      </c>
    </row>
    <row r="20">
      <c r="A20" s="4" t="inlineStr">
        <is>
          <t>Research and development expenses</t>
        </is>
      </c>
      <c r="B20" s="4" t="inlineStr">
        <is>
          <t>Research and development expenses. Research and development expenses include external and internal expense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Research and development expense includes costs for in-process research and development projects acquired in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estimated useful life.</t>
        </is>
      </c>
    </row>
    <row r="21">
      <c r="A21" s="4" t="inlineStr">
        <is>
          <t>Segment reporting</t>
        </is>
      </c>
      <c r="B21" s="4" t="inlineStr">
        <is>
          <t>Segment reporting .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in Chile, Mexico, Ireland, Israel and Spain, Rayaldee</t>
        </is>
      </c>
    </row>
    <row r="22">
      <c r="A22" s="4" t="inlineStr">
        <is>
          <t>Foreign currency translation</t>
        </is>
      </c>
      <c r="B22" s="4" t="inlineStr">
        <is>
          <t>Foreign currency translation.  The financial statements of certain of our foreign operations are measured using the local currency as the functional currency.  The local currency assets and liabilities are generally translated at the rate of exchange to the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densed Consolidated Statement of Operations and foreign currency translation gains (losses) have been included as a component of the Condensed Consolidated Statement of Comprehensive Income (Loss).</t>
        </is>
      </c>
    </row>
    <row r="23">
      <c r="A23" s="4" t="inlineStr">
        <is>
          <t>Variable interest entities</t>
        </is>
      </c>
      <c r="B23" s="4" t="inlineStr">
        <is>
          <t>Variable interest entities.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t>
        </is>
      </c>
    </row>
    <row r="24">
      <c r="A24" s="4" t="inlineStr">
        <is>
          <t>Investments</t>
        </is>
      </c>
      <c r="B24" s="4" t="inlineStr">
        <is>
          <t>Investments.  We have made strategic investments in development stage and emerging companies.  We record these investments as equity method investments or as equity securities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densed Consolidated Statement of Operations.  Refer to Note 6.  For investments classified as equity securities, we record changes in their fair value as Other income (expense) in our Condensed Consolidated Statement of Operations based on their closing price per share at the end of each reporting period, unless the equity security does not have a readily determinable fair value.</t>
        </is>
      </c>
    </row>
    <row r="25">
      <c r="A25" s="4" t="inlineStr">
        <is>
          <t>Recently adopted accounting pronouncements</t>
        </is>
      </c>
      <c r="B25" s="4" t="inlineStr">
        <is>
          <t>Recently adopted accounting pronouncements . In June 2016, the FASB issued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The adoption of ASU 2016-13 on January 1, 2020, did not have a significant impact on our Condensed Consolidated Financial Statements. Pending accounting pronouncements . In August 2020, the FASB issued ASU No. 2020-06, “Debt—Debt with Conversion and Other Options (Subtopic 470-20) and Derivatives and Hedging—Contracts in Entity's Own Equity (Subtopic 815-40).” ASU 2020-06 will simplify the accounting for convertible instruments by reducing the number of accounting models for convertible debt instruments and convertible preferred stock. The ASU is effective for public entities for fiscal years beginning after December 15, 2021, with early adoption permitted. We are currently evaluating the impact of this new guidance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9 Months Ended</t>
        </is>
      </c>
    </row>
    <row r="2">
      <c r="B2" s="2" t="inlineStr">
        <is>
          <t>Sep. 30, 2020</t>
        </is>
      </c>
    </row>
    <row r="3">
      <c r="A3" s="3" t="inlineStr">
        <is>
          <t>Organization, Consolidation and Presentation of Financial Statements [Abstract]</t>
        </is>
      </c>
    </row>
    <row r="4">
      <c r="A4" s="4" t="inlineStr">
        <is>
          <t>Composition of Certain Financial Statement Captions</t>
        </is>
      </c>
      <c r="B4" s="4" t="inlineStr">
        <is>
          <t>(In thousands) September 30, December 31, Accounts receivable, net: Accounts receivable $ 243,540 $ 136,551 Less: allowance for credit losses (1,996) (1,934) $ 241,544 $ 134,617 Inventories, net: Consumable supplies $ 72,518 $ 23,005 Finished products 30,268 25,142 Work in-process 6,425 3,238 Raw materials 6,343 4,586 Less: inventory reserve (3,681) (2,537) $ 111,873 $ 53,434 Other current assets and prepaid expenses: Taxes recoverable $ 14,072 $ 19,808 Prepaid expenses 9,435 8,147 Prepaid insurance 6,635 3,486 Other receivables 714 3,262 Other 7,542 15,839 $ 38,398 $ 50,542 Intangible assets, net: Customer relationships $ 446,794 $ 445,408 Technologies 296,429 296,246 Trade names 49,791 49,786 Covenants not to compete 16,326 16,318 Licenses 5,766 5,766 Product registrations 7,430 7,578 Other 6,296 6,094 Less: accumulated amortization (342,414) (298,234) $ 486,418 $ 528,962 Accrued expenses: Inventory received but not invoiced $ 84,768 $ 13,751 Commitments and Contingencies 22,669 38,635 Employee benefits 37,671 33,671 Contract liabilities 14,099 19,196 Clinical trials 5,912 8,122 Contingent consideration 2,374 2,375 Finance leases short-term 2,343 2,743 Professional fees 5,340 1,333 Other 73,246 45,099 $ 248,422 $ 164,925 (In thousands) September 30, December 31, Other long-term liabilities: Line of credit (see Note) $ — $ 44,749 Contingent consideration 8,643 7,308 Mortgages and other debts payable 4,010 3,906 Finance leases long-term 2,538 4,046 Contract liabilities 2,951 2,571 Other 26,889 25,224 $ 45,031 $ 87,804 Note: Our line of credit with JPMorgan Chase Bank, N.A. was fully repaid as of September 30, 2020.</t>
        </is>
      </c>
    </row>
    <row r="5">
      <c r="A5" s="4" t="inlineStr">
        <is>
          <t>Changes in Goodwill</t>
        </is>
      </c>
      <c r="B5" s="4" t="inlineStr">
        <is>
          <t xml:space="preserve">The following table summarizes the changes in Goodwill by reporting unit during the nine months ended September 30, 2020. 2020 (In thousands) Balance at January 1 Foreign exchange and other Balance at September 30th Pharmaceuticals Rayaldee $ 85,605 $ 3,791 $ 89,396 OPKO Chile 4,348 (272) 4,076 OPKO Biologics 139,784 — 139,784 OPKO Health Europe 7,394 336 7,730 Diagnostics BioReference 434,809 — 434,809 $ 671,940 $ 3,855 $ 675,7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Equity Method Investments, Warrants and Options, and Variable Interest Entities [Abstract]</t>
        </is>
      </c>
    </row>
    <row r="4">
      <c r="A4" s="4" t="inlineStr">
        <is>
          <t>Accounting Method, Carrying Value and Underlying Equity in Net Assets of Unconsolidated Investments</t>
        </is>
      </c>
      <c r="B4" s="4" t="inlineStr">
        <is>
          <t xml:space="preserve">The following table reflects the accounting method, carrying value and underlying equity in net assets of our unconsolidated investments as of September 30, 2020: (in thousands) Investment type Investment Carrying Value Underlying Equity in Net Assets Equity method investments $ 496 $ 2,374 Variable interest entity, equity method 1,036 — Equity securities 12,720 Equity securities with no readily determinable fair value 35 Warrants and options 38 Total carrying value of investments $ 14,325 </t>
        </is>
      </c>
    </row>
    <row r="5">
      <c r="A5" s="4" t="inlineStr">
        <is>
          <t>Schedule of Net Gains and Losses on Equity Securities</t>
        </is>
      </c>
      <c r="B5" s="4" t="inlineStr">
        <is>
          <t>Net gains and losses on our equity securities for the nine months ended September 30, 2020 were as follows: (in thousands) Investments in Equity Securities For the nine months ended September 30, 2020 Net gains and losses recognized during the period on equity securities $ 8,959 Less: Net gains realized during the period on equity securities 10,324 Unrealized net losses recognized during the period on equity securities still held at the reporting date $ (1,3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following table sets forth information related to the 2025 Notes which is included in our Condensed Consolidated Balance Sheet as of September 30, 2020: (In thousands) 2025 Senior Notes Discount Debt Issuance Cost Total Balance at December 31, 2019 $ 200,000 $ (46,774) $ (5,086) $ 148,140 Amortization of debt discount and debt issuance costs — 5,341 580 5,921 Balance at September 30, 2020 $ 200,000 $ (41,433) $ (4,506) $ 154,061 (In thousands) September 30, December 31, Current portion of notes payable $ 1,914 $ 2,494 Other long-term liabilities 4,708 4,723 Total $ 6,622 $ 7,217 </t>
        </is>
      </c>
    </row>
    <row r="5">
      <c r="A5" s="4" t="inlineStr">
        <is>
          <t>Summary of Lines of Credit</t>
        </is>
      </c>
      <c r="B5" s="4" t="inlineStr">
        <is>
          <t xml:space="preserve">The following table summarizes the amounts outstanding under the CB, Chilean and Spanish lines of credit: (Dollars in thousands) Balance Outstanding Lender Interest rate on Credit line September 30, December 31, JPMorgan Chase 3.50% $ 75,000 $ — $ 44,750 Itau Bank 5.50% 1,810 549 472 Bank of Chile 6.60% 3,800 76 851 BICE Bank 5.50% 2,500 2,019 1,429 BBVA Bank 5.50% 3,250 — 11 Security Bank 5.50% — — 588 Estado Bank 5.50% 3,500 1,450 1,365 Santander Bank 5.50% 4,500 1,783 1,943 Scotiabank 5.00% 1,800 1,826 668 Corpbanca 5.00% 3,290 3,290 — Banco De Sabadell 1.75% 586 — — Banco Bilbao Vizcaya 1.70% 352 — — Banco Santander 1.82% 586 — — Total $ 100,974 $ 10,993 $ 52,0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Changes in Accumulated Other Comprehensive Loss, Net of Tax</t>
        </is>
      </c>
      <c r="B4" s="4" t="inlineStr">
        <is>
          <t>For the nine months ended September 30, 2020, changes in Accumulated other comprehensive loss, net of tax, were as follows: (In thousands) Foreign Balance at December 31, 2019 $ (22,070) Other comprehensive income 4,619 Balance at September 30, 2020 $ (17,4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670550201</v>
      </c>
      <c r="C5" s="5" t="n">
        <v>670378701</v>
      </c>
    </row>
    <row r="6">
      <c r="A6" s="4" t="inlineStr">
        <is>
          <t>Treasury stock, shares (in shares)</t>
        </is>
      </c>
      <c r="B6" s="5" t="n">
        <v>549907</v>
      </c>
      <c r="C6" s="5" t="n">
        <v>549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inancial Assets and Liabilities Measured at Fair Value on a Recurring Basis</t>
        </is>
      </c>
      <c r="B4" s="4" t="inlineStr">
        <is>
          <t xml:space="preserve">Our financial assets and liabilities measured at fair value on a recurring basis are as follows: Fair value measurements as of September 30, 2020 (In thousands) Quoted Significant Significant Total Assets: Equity securities $ 12,720 $ — $ — $ 12,720 Common stock options/warrants — 38 — 38 Forward contracts — 171 — 171 Total assets $ 12,720 $ 209 $ — $ 12,929 Liabilities: Contingent consideration — — 11,017 11,017 Total liabilities $ — $ — $ 11,017 $ 11,017 Fair value measurements as of December 31, 2019 (In thousands) Quoted Significant Significant Total Assets: Equity securities $ 18,870 $ — $ — $ 18,870 Common stock options/warrants — 120 — 120 Forward contracts — 133 — 133 Total assets $ 18,870 $ 253 $ — $ 19,123 Liabilities: Contingent consideration — — 9,683 9,683 Total liabilities $ — $ — $ 9,683 $ 9,683 </t>
        </is>
      </c>
    </row>
    <row r="5">
      <c r="A5" s="4" t="inlineStr">
        <is>
          <t>Reconciliation of the Beginning and Ending Balances of Level 3 Assets</t>
        </is>
      </c>
      <c r="B5" s="4" t="inlineStr">
        <is>
          <t xml:space="preserve">The following table reconciles the beginning and ending balances of our Level 3 assets and liabilities as of September 30, 2020: September 30, 2020 (In thousands) Contingent Balance at December 31, 2019 $ 9,683 Change in fair value: Included in results of operations 1,334 Balance at September 30, 2020 $ 11,017 </t>
        </is>
      </c>
    </row>
    <row r="6">
      <c r="A6" s="4" t="inlineStr">
        <is>
          <t>Carrying Amount and Estimated Fair Value of Long-Term Debt</t>
        </is>
      </c>
      <c r="B6" s="4" t="inlineStr">
        <is>
          <t xml:space="preserve">The carrying amount and estimated fair value of our 2025 Notes, as well as the applicable fair value hierarchy tiers, are contained in the table below. The fair value of the 2025 Notes is determined using inputs other than quoted prices in active markets that are directly observable. September 30, 2020 (In thousands) Carrying Total Level 1 Level 2 Level 3 2025 Notes $ 154,061 $ 247,158 $ — $ 247,158 $ — </t>
        </is>
      </c>
    </row>
    <row r="7">
      <c r="A7" s="4" t="inlineStr">
        <is>
          <t>Reconciliation of the Beginning and Ending Balances of Level 3 Liabilities</t>
        </is>
      </c>
      <c r="B7" s="4" t="inlineStr">
        <is>
          <t xml:space="preserve">The following table reconciles the beginning and ending balances of our Level 3 assets and liabilities as of September 30, 2020: September 30, 2020 (In thousands) Contingent Balance at December 31, 2019 $ 9,683 Change in fair value: Included in results of operations 1,334 Balance at September 30, 2020 $ 11,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Contracts (Tables)</t>
        </is>
      </c>
      <c r="B1" s="2" t="inlineStr">
        <is>
          <t>9 Months Ended</t>
        </is>
      </c>
    </row>
    <row r="2">
      <c r="B2" s="2" t="inlineStr">
        <is>
          <t>Sep. 30, 2020</t>
        </is>
      </c>
    </row>
    <row r="3">
      <c r="A3" s="3" t="inlineStr">
        <is>
          <t>Derivative Instruments and Hedging Activities Disclosure [Abstract]</t>
        </is>
      </c>
    </row>
    <row r="4">
      <c r="A4" s="4" t="inlineStr">
        <is>
          <t>Fair Values and Presentation of Derivative Financial Instruments</t>
        </is>
      </c>
      <c r="B4" s="4" t="inlineStr">
        <is>
          <t xml:space="preserve">The following table summarizes the fair values and the presentation of our derivative assets (liabilities) in the Condensed Consolidated Balance Sheets: (In thousands) Balance Sheet Component September 30, December 31, Derivative financial instruments: Common Stock options/warrants Investments, net $ 38 $ 120 Forward contracts Unrealized gains on forward contracts are recorded in Other current assets and prepaid expenses. Unrealized (losses) on forward contracts are recorded in Accrued expenses. $ 171 $ 133 </t>
        </is>
      </c>
    </row>
    <row r="5">
      <c r="A5" s="4" t="inlineStr">
        <is>
          <t>Summary of Derivative Instrument Losses and Gains Recorded</t>
        </is>
      </c>
      <c r="B5" s="4" t="inlineStr">
        <is>
          <t xml:space="preserve">The following table summarizes the losses and gains recorded for the three and nine months ended September 30, 2020 and 2019: Three months ended September 30, Nine months ended September 30, (In thousands) 2020 2019 2020 2019 Derivative gain (loss): Common Stock options/warrants $ (13) $ (368) $ (82) $ (392) Forward contracts (483) 347 194 398 Total $ (496) $ (21) $ 112 $ 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The composition of Revenue from services by payor for the nine months ended September 30, 2020 and 2019 was as follows: Three months ended September 30, Nine months ended September 30, (In thousands) 2020 2019 2020 2019 Healthcare insurers $ 136,531 $ 104,020 $ 319,763 $ 315,227 Government payers 21,537 28,206 64,322 87,243 Client payers 207,886 43,750 388,078 120,309 Patients 16,544 5,163 32,146 15,709 Total $ 382,498 $ 181,139 $ 804,309 $ 538,488 Client payers include cities, states and companies for which BioReference provides COVID-19 testing services.</t>
        </is>
      </c>
    </row>
    <row r="5">
      <c r="A5" s="4" t="inlineStr">
        <is>
          <t>Schedule of Product Sales Allowances and Accruals</t>
        </is>
      </c>
      <c r="B5" s="4" t="inlineStr">
        <is>
          <t>The following table presents an analysis of product sales allowances and accruals for the three and nine months ended September 30, 2020: (In thousands) Chargebacks, discounts, rebates and fees Governmental Returns Total Balance at June 30, 2020 $ 2,890 $ 6,999 $ 3,830 $ 13,719 Provision related to current period sales 4,269 9,335 264 13,868 Credits or payments made (4,965) (6,522) (159) (11,646) Balance at September 30, 2020 $ 2,194 $ 9,812 $ 3,935 $ 15,941 Total gross Rayaldee sales $ 22,010 Provision for Rayaldee sales allowances and accruals as a percentage of gross Rayaldee sales 63% (In thousands) Chargebacks, discounts, rebates and fees Governmental Returns Total Balance at December 31, 2019 $ 3,194 $ 5,841 $ 2,751 $ 11,786 Provision related to current period sales 13,562 25,615 1,654 40,831 Credits or payments made (14,562) (21,644) (470) (36,676) Balance at September 30, 2020 $ 2,194 $ 9,812 $ 3,935 $ 15,941 Total gross Rayaldee sales $ 67,569 Provision for Rayaldee sales allowances and accruals as a percentage of gross Rayaldee sales 60%</t>
        </is>
      </c>
    </row>
    <row r="6">
      <c r="A6" s="4" t="inlineStr">
        <is>
          <t>Changes in Contractual Liabilities Balance</t>
        </is>
      </c>
      <c r="B6" s="4" t="inlineStr">
        <is>
          <t xml:space="preserve">Changes in the contractual liabilities balance during the nine months ended September 30, 2020 are as follows: (In thousands) Balance at December 31, 2019 $ 21,767 Balance at September 30, 2020 17,050 Revenue recognized in the period from: Amounts included in contracts liability at the beginning of the period 18,3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Operations and Assets for Operating Segments and Geographic Information</t>
        </is>
      </c>
      <c r="B4" s="4" t="inlineStr">
        <is>
          <t xml:space="preserve">Information regarding our operations and assets for our operating segments and the unallocated corporate operations as well as geographic information are as follows: For the three months ended September 30, For the nine months ended September 30, (In thousands) 2020 2019 2020 2019 Revenue from services: Pharmaceutical $ — $ — $ — $ — Diagnostics 382,498 181,139 804,309 538,488 Corporate — — — — $ 382,498 $ 181,139 $ 804,309 $ 538,488 Revenue from products: Pharmaceutical $ 28,702 $ 26,161 $ 89,133 $ 80,143 Diagnostics — — — — Corporate — — — — $ 28,702 $ 26,161 $ 89,133 $ 80,143 Revenue from transfer of intellectual property and other: Pharmaceutical $ 6,819 $ 20,676 $ 31,057 $ 58,165 Diagnostics 10,045 — 16,240 — Corporate — 796 — 796 $ 16,864 $ 21,472 $ 47,297 $ 58,961 Operating income (loss): Pharmaceutical $ (14,425) $ (14,232) $ (34,546) $ (52,265) Diagnostics 46,172 (16,363) 68,975 (77,945) Corporate (9,808) (8,416) (26,071) (31,378) $ 21,939 $ (39,011) $ 8,358 $ (161,588) Depreciation and amortization: Pharmaceutical $ 7,316 $ 7,673 $ 21,556 $ 22,580 Diagnostics 13,720 16,116 43,739 48,647 Corporate — 16 — 54 $ 21,036 $ 23,805 $ 65,295 $ 71,281 Loss from investment in investees: Pharmaceutical $ (110) $ (294) $ (433) $ (2,419) Diagnostics — — — — Corporate — — — — $ (110) $ (294) $ (433) $ (2,419) Revenues: United States $ 400,778 $ 189,485 $ 847,539 $ 558,688 Ireland 8,988 22,968 37,736 65,675 Chile 11,062 8,436 33,064 25,352 Spain 3,713 4,172 12,005 13,466 Israel 1,119 1,938 4,010 8,822 Mexico 2,280 1,642 5,987 5,231 Other 124 131 398 358 $ 428,064 $ 228,772 $ 940,739 $ 677,592 (In thousands) September 30, December 31, Assets: Pharmaceutical $ 1,151,065 $ 1,174,639 Diagnostics 1,176,028 1,035,112 Corporate 44,198 99,521 $ 2,371,291 $ 2,309,272 Goodwill: Pharmaceutical $ 240,986 $ 237,131 Diagnostics 434,809 434,809 Corporate — — $ 675,795 $ 671,9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Assets and Liabilities</t>
        </is>
      </c>
      <c r="B4" s="4" t="inlineStr">
        <is>
          <t>The following table presents the lease balances within the Condensed Consolidated Balance Sheet as of September 30, 2020: (in thousands) Classification on the Balance Sheet September 30, 2020 December 31, 2019 Assets Operating lease assets Operating lease right-of-use assets $ 36,485 $ 39,380 Finance lease assets Property, plant and equipment, net 4,880 6,789 Liabilities Current Operating lease liabilities Current maturities of operating leases 9,080 12,038 Accrued expenses Current maturities of finance leases 2,343 2,743 Long-term Operating lease liabilities Operating lease liabilities 28,225 27,665 Other long-term liabilities Finance lease liabilities $ 2,538 $ 4,046 Weighted average remaining lease term Operating leases 5.6 years 5.6 years Finance leases 2.6 years 2.6 years Weighted average discount rate Operating leases 6.4 % 6.3 % Finance leases 4.3 % 3.0 %</t>
        </is>
      </c>
    </row>
    <row r="5">
      <c r="A5" s="4" t="inlineStr">
        <is>
          <t>Lease Liability Maturity</t>
        </is>
      </c>
      <c r="B5" s="4" t="inlineStr">
        <is>
          <t xml:space="preserve">The following table reconciles the undiscounted future minimum lease payments (displayed by year and in the aggregate) under noncancelable operating leases with terms of more than one year to the total operating lease liabilities recognized on our Condensed Consolidated Balance Sheet as of September 30, 2020: (in thousands) Operating Finance October 1, 2020 through December 31, 2020 $ 3,154 $ 731 2021 7,737 2,242 2022 6,777 1,218 2023 5,996 620 2024 4,788 277 Thereafter 17,384 1 Total undiscounted future minimum lease payments 45,836 5,089 Less: Difference between lease payments and discounted lease liabilities 8,531 208 Total lease liabilities $ 37,305 $ 4,881 </t>
        </is>
      </c>
    </row>
    <row r="6">
      <c r="A6" s="4" t="inlineStr">
        <is>
          <t>Lease Liability Maturity</t>
        </is>
      </c>
      <c r="B6" s="4" t="inlineStr">
        <is>
          <t xml:space="preserve">The following table reconciles the undiscounted future minimum lease payments (displayed by year and in the aggregate) under noncancelable operating leases with terms of more than one year to the total operating lease liabilities recognized on our Condensed Consolidated Balance Sheet as of September 30, 2020: (in thousands) Operating Finance October 1, 2020 through December 31, 2020 $ 3,154 $ 731 2021 7,737 2,242 2022 6,777 1,218 2023 5,996 620 2024 4,788 277 Thereafter 17,384 1 Total undiscounted future minimum lease payments 45,836 5,089 Less: Difference between lease payments and discounted lease liabilities 8,531 208 Total lease liabilities $ 37,305 $ 4,881 </t>
        </is>
      </c>
    </row>
    <row r="7">
      <c r="A7" s="4" t="inlineStr">
        <is>
          <t>Lease Cash Flows</t>
        </is>
      </c>
      <c r="B7" s="4" t="inlineStr">
        <is>
          <t xml:space="preserve">Supplemental cash flow information is as follows: (in thousands) For the nine months ended September 30, 2020 2019 Operating cash out flows from operating leases $ 13,596 $ 15,664 Operating cash out flows from finance leases 149 306 Financing cash out flows from finance leases 2,009 2,165 Total $ 15,754 $ 18,1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Organization (Details)</t>
        </is>
      </c>
      <c r="B1" s="2" t="inlineStr">
        <is>
          <t>9 Months Ended</t>
        </is>
      </c>
    </row>
    <row r="2">
      <c r="B2" s="2" t="inlineStr">
        <is>
          <t>Sep. 30, 2020employee</t>
        </is>
      </c>
    </row>
    <row r="3">
      <c r="A3" s="3" t="inlineStr">
        <is>
          <t>Organization, Consolidation and Presentation of Financial Statements [Abstract]</t>
        </is>
      </c>
    </row>
    <row r="4">
      <c r="A4" s="4" t="inlineStr">
        <is>
          <t>Number of sales employees</t>
        </is>
      </c>
      <c r="B4" s="5" t="n">
        <v>3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Impact of COVID-19 (Details) $ in Thousands</t>
        </is>
      </c>
      <c r="B1" s="2" t="inlineStr">
        <is>
          <t>3 Months Ended</t>
        </is>
      </c>
      <c r="E1" s="2" t="inlineStr">
        <is>
          <t>9 Months Ended</t>
        </is>
      </c>
    </row>
    <row r="2">
      <c r="B2" s="2" t="inlineStr">
        <is>
          <t>Sep. 30, 2020USD ($)test</t>
        </is>
      </c>
      <c r="C2" s="2" t="inlineStr">
        <is>
          <t>Jun. 30, 2020USD ($)</t>
        </is>
      </c>
      <c r="D2" s="2" t="inlineStr">
        <is>
          <t>Sep. 30, 2019USD ($)</t>
        </is>
      </c>
      <c r="E2" s="2" t="inlineStr">
        <is>
          <t>Sep. 30, 2020USD ($)</t>
        </is>
      </c>
      <c r="F2" s="2" t="inlineStr">
        <is>
          <t>Sep. 30, 2019USD ($)</t>
        </is>
      </c>
    </row>
    <row r="3">
      <c r="A3" s="3" t="inlineStr">
        <is>
          <t>Unusual or Infrequent Item, or Both [Line Items]</t>
        </is>
      </c>
    </row>
    <row r="4">
      <c r="A4" s="4" t="inlineStr">
        <is>
          <t>Total test volume (as a percent)</t>
        </is>
      </c>
      <c r="B4" s="4" t="inlineStr">
        <is>
          <t>63.00%</t>
        </is>
      </c>
    </row>
    <row r="5">
      <c r="A5" s="4" t="inlineStr">
        <is>
          <t>Total revenues</t>
        </is>
      </c>
      <c r="B5" s="6" t="n">
        <v>428064</v>
      </c>
      <c r="D5" s="6" t="n">
        <v>228772</v>
      </c>
      <c r="E5" s="6" t="n">
        <v>940739</v>
      </c>
      <c r="F5" s="6" t="n">
        <v>677592</v>
      </c>
    </row>
    <row r="6">
      <c r="A6" s="4" t="inlineStr">
        <is>
          <t>Transfer of intellectual property and other</t>
        </is>
      </c>
    </row>
    <row r="7">
      <c r="A7" s="3" t="inlineStr">
        <is>
          <t>Unusual or Infrequent Item, or Both [Line Items]</t>
        </is>
      </c>
    </row>
    <row r="8">
      <c r="A8" s="4" t="inlineStr">
        <is>
          <t>Total revenues</t>
        </is>
      </c>
      <c r="B8" s="5" t="n">
        <v>16864</v>
      </c>
      <c r="D8" s="6" t="n">
        <v>21472</v>
      </c>
      <c r="E8" s="5" t="n">
        <v>47297</v>
      </c>
      <c r="F8" s="6" t="n">
        <v>58961</v>
      </c>
    </row>
    <row r="9">
      <c r="A9" s="4" t="inlineStr">
        <is>
          <t>CMS Accelerated and Advanced Payment Program, COVID-19</t>
        </is>
      </c>
    </row>
    <row r="10">
      <c r="A10" s="3" t="inlineStr">
        <is>
          <t>Unusual or Infrequent Item, or Both [Line Items]</t>
        </is>
      </c>
    </row>
    <row r="11">
      <c r="A11" s="4" t="inlineStr">
        <is>
          <t>Proceeds from issuance of debt</t>
        </is>
      </c>
      <c r="C11" s="6" t="n">
        <v>14000</v>
      </c>
    </row>
    <row r="12">
      <c r="A12" s="4" t="inlineStr">
        <is>
          <t>Distribution to Healthcare Providers, COVID-19</t>
        </is>
      </c>
    </row>
    <row r="13">
      <c r="A13" s="3" t="inlineStr">
        <is>
          <t>Unusual or Infrequent Item, or Both [Line Items]</t>
        </is>
      </c>
    </row>
    <row r="14">
      <c r="A14" s="4" t="inlineStr">
        <is>
          <t>Proceeds from issuance of debt</t>
        </is>
      </c>
      <c r="B14" s="6" t="n">
        <v>10000</v>
      </c>
      <c r="E14" s="5" t="n">
        <v>16200</v>
      </c>
    </row>
    <row r="15">
      <c r="A15" s="4" t="inlineStr">
        <is>
          <t>Distribution to Healthcare Providers, COVID-19 | Transfer of intellectual property and other</t>
        </is>
      </c>
    </row>
    <row r="16">
      <c r="A16" s="3" t="inlineStr">
        <is>
          <t>Unusual or Infrequent Item, or Both [Line Items]</t>
        </is>
      </c>
    </row>
    <row r="17">
      <c r="A17" s="4" t="inlineStr">
        <is>
          <t>Total revenues</t>
        </is>
      </c>
      <c r="E17" s="6" t="n">
        <v>16200</v>
      </c>
    </row>
    <row r="18">
      <c r="A18" s="4" t="inlineStr">
        <is>
          <t>Diagnostics</t>
        </is>
      </c>
    </row>
    <row r="19">
      <c r="A19" s="3" t="inlineStr">
        <is>
          <t>Unusual or Infrequent Item, or Both [Line Items]</t>
        </is>
      </c>
    </row>
    <row r="20">
      <c r="A20" s="4" t="inlineStr">
        <is>
          <t>Change in testing volume (as a percent)</t>
        </is>
      </c>
      <c r="B20" s="4" t="inlineStr">
        <is>
          <t>(9.10%)</t>
        </is>
      </c>
    </row>
    <row r="21">
      <c r="A21" s="4" t="inlineStr">
        <is>
          <t>Serology Antibody Test</t>
        </is>
      </c>
    </row>
    <row r="22">
      <c r="A22" s="3" t="inlineStr">
        <is>
          <t>Unusual or Infrequent Item, or Both [Line Items]</t>
        </is>
      </c>
    </row>
    <row r="23">
      <c r="A23" s="4" t="inlineStr">
        <is>
          <t>Number of tests performed | test</t>
        </is>
      </c>
      <c r="B23" s="5" t="n">
        <v>300000</v>
      </c>
    </row>
    <row r="24">
      <c r="A24" s="4" t="inlineStr">
        <is>
          <t>Tests performed per day | test</t>
        </is>
      </c>
      <c r="B24" s="5" t="n">
        <v>400000</v>
      </c>
    </row>
    <row r="25">
      <c r="A25" s="4" t="inlineStr">
        <is>
          <t>Diagnostic Molecular Test</t>
        </is>
      </c>
    </row>
    <row r="26">
      <c r="A26" s="3" t="inlineStr">
        <is>
          <t>Unusual or Infrequent Item, or Both [Line Items]</t>
        </is>
      </c>
    </row>
    <row r="27">
      <c r="A27" s="4" t="inlineStr">
        <is>
          <t>Number of tests performed | test</t>
        </is>
      </c>
      <c r="B27" s="5" t="n">
        <v>3500000</v>
      </c>
    </row>
    <row r="28">
      <c r="A28" s="4" t="inlineStr">
        <is>
          <t>Tests performed per day | test</t>
        </is>
      </c>
      <c r="B28" s="5" t="n">
        <v>70000</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s>
  <sheetData>
    <row r="1">
      <c r="A1" s="1" t="inlineStr">
        <is>
          <t>Summary of Significant Accounting Policies (Details) $ in Thousands</t>
        </is>
      </c>
      <c r="B1" s="2" t="inlineStr">
        <is>
          <t>Sep. 30, 2020USD ($)</t>
        </is>
      </c>
      <c r="C1" s="2" t="inlineStr">
        <is>
          <t>Dec. 31, 2019USD ($)</t>
        </is>
      </c>
      <c r="D1" s="2" t="inlineStr">
        <is>
          <t>Sep. 30, 2020USD ($)</t>
        </is>
      </c>
      <c r="E1" s="2" t="inlineStr">
        <is>
          <t>Sep. 30, 2019USD ($)</t>
        </is>
      </c>
      <c r="F1" s="2" t="inlineStr">
        <is>
          <t>Sep. 30, 2020USD ($)segment</t>
        </is>
      </c>
      <c r="G1" s="2" t="inlineStr">
        <is>
          <t>Sep. 30, 2019USD ($)</t>
        </is>
      </c>
    </row>
    <row r="2">
      <c r="A2" s="3" t="inlineStr">
        <is>
          <t>Summary of Significant Accounting Policies [Line Items]</t>
        </is>
      </c>
    </row>
    <row r="3">
      <c r="A3" s="4" t="inlineStr">
        <is>
          <t>Provision for inventory obsolescence</t>
        </is>
      </c>
      <c r="F3" s="6" t="n">
        <v>3400</v>
      </c>
      <c r="G3" s="6" t="n">
        <v>1400</v>
      </c>
    </row>
    <row r="4">
      <c r="A4" s="4" t="inlineStr">
        <is>
          <t>Goodwill, in-process research and development and other intangible assets acquired</t>
        </is>
      </c>
      <c r="B4" s="6" t="n">
        <v>1800000</v>
      </c>
      <c r="C4" s="6" t="n">
        <v>1800000</v>
      </c>
      <c r="D4" s="6" t="n">
        <v>1800000</v>
      </c>
      <c r="F4" s="5" t="n">
        <v>1800000</v>
      </c>
    </row>
    <row r="5">
      <c r="A5" s="4" t="inlineStr">
        <is>
          <t>Goodwill</t>
        </is>
      </c>
      <c r="B5" s="5" t="n">
        <v>675795</v>
      </c>
      <c r="C5" s="5" t="n">
        <v>671940</v>
      </c>
      <c r="D5" s="5" t="n">
        <v>675795</v>
      </c>
      <c r="F5" s="5" t="n">
        <v>675795</v>
      </c>
    </row>
    <row r="6">
      <c r="A6" s="4" t="inlineStr">
        <is>
          <t>Net intangible assets other than goodwill</t>
        </is>
      </c>
      <c r="B6" s="5" t="n">
        <v>1100000</v>
      </c>
      <c r="C6" s="5" t="n">
        <v>1100000</v>
      </c>
      <c r="D6" s="5" t="n">
        <v>1100000</v>
      </c>
      <c r="F6" s="5" t="n">
        <v>1100000</v>
      </c>
    </row>
    <row r="7">
      <c r="A7" s="4" t="inlineStr">
        <is>
          <t>Amortization expense</t>
        </is>
      </c>
      <c r="D7" s="5" t="n">
        <v>13879</v>
      </c>
      <c r="E7" s="6" t="n">
        <v>16412</v>
      </c>
      <c r="F7" s="5" t="n">
        <v>43753</v>
      </c>
      <c r="G7" s="5" t="n">
        <v>49393</v>
      </c>
    </row>
    <row r="8">
      <c r="A8" s="4" t="inlineStr">
        <is>
          <t>Depreciation expense</t>
        </is>
      </c>
      <c r="F8" s="5" t="n">
        <v>21500</v>
      </c>
      <c r="G8" s="5" t="n">
        <v>21900</v>
      </c>
    </row>
    <row r="9">
      <c r="A9" s="4" t="inlineStr">
        <is>
          <t>Allowance for doubtful accounts receivable</t>
        </is>
      </c>
      <c r="B9" s="6" t="n">
        <v>-1996</v>
      </c>
      <c r="C9" s="6" t="n">
        <v>-1934</v>
      </c>
      <c r="D9" s="5" t="n">
        <v>-1996</v>
      </c>
      <c r="F9" s="5" t="n">
        <v>-1996</v>
      </c>
    </row>
    <row r="10">
      <c r="A10" s="4" t="inlineStr">
        <is>
          <t>Provision related to current period sales</t>
        </is>
      </c>
      <c r="F10" s="5" t="n">
        <v>300</v>
      </c>
      <c r="G10" s="5" t="n">
        <v>300</v>
      </c>
    </row>
    <row r="11">
      <c r="A11" s="4" t="inlineStr">
        <is>
          <t>Equity-based compensation expense</t>
        </is>
      </c>
      <c r="F11" s="6" t="n">
        <v>6800</v>
      </c>
      <c r="G11" s="6" t="n">
        <v>11000</v>
      </c>
    </row>
    <row r="12">
      <c r="A12" s="4" t="inlineStr">
        <is>
          <t>Number of reportable segments | segment</t>
        </is>
      </c>
      <c r="F12" s="5" t="n">
        <v>2</v>
      </c>
    </row>
    <row r="13">
      <c r="A13" s="4" t="inlineStr">
        <is>
          <t>Minimum</t>
        </is>
      </c>
    </row>
    <row r="14">
      <c r="A14" s="3" t="inlineStr">
        <is>
          <t>Summary of Significant Accounting Policies [Line Items]</t>
        </is>
      </c>
    </row>
    <row r="15">
      <c r="A15" s="4" t="inlineStr">
        <is>
          <t>Intangible assets, estimated useful lives</t>
        </is>
      </c>
      <c r="F15" s="4" t="inlineStr">
        <is>
          <t>3 years</t>
        </is>
      </c>
    </row>
    <row r="16">
      <c r="A16" s="4" t="inlineStr">
        <is>
          <t>Maximum</t>
        </is>
      </c>
    </row>
    <row r="17">
      <c r="A17" s="3" t="inlineStr">
        <is>
          <t>Summary of Significant Accounting Policies [Line Items]</t>
        </is>
      </c>
    </row>
    <row r="18">
      <c r="A18" s="4" t="inlineStr">
        <is>
          <t>Intangible assets, estimated useful lives</t>
        </is>
      </c>
      <c r="F18" s="4" t="inlineStr">
        <is>
          <t>20 years</t>
        </is>
      </c>
    </row>
    <row r="19">
      <c r="A19" s="4" t="inlineStr">
        <is>
          <t>Government Contracts Concentration Risk | Accounts Receivable</t>
        </is>
      </c>
    </row>
    <row r="20">
      <c r="A20" s="3" t="inlineStr">
        <is>
          <t>Summary of Significant Accounting Policies [Line Items]</t>
        </is>
      </c>
    </row>
    <row r="21">
      <c r="A21" s="4" t="inlineStr">
        <is>
          <t>Concentration percentage</t>
        </is>
      </c>
      <c r="B21" s="4" t="inlineStr">
        <is>
          <t>7.00%</t>
        </is>
      </c>
      <c r="C21" s="4" t="inlineStr">
        <is>
          <t>6.00%</t>
        </is>
      </c>
    </row>
    <row r="22">
      <c r="A22" s="4" t="inlineStr">
        <is>
          <t>Geographic Concentration Risk | Accounts Receivable</t>
        </is>
      </c>
    </row>
    <row r="23">
      <c r="A23" s="3" t="inlineStr">
        <is>
          <t>Summary of Significant Accounting Policies [Line Items]</t>
        </is>
      </c>
    </row>
    <row r="24">
      <c r="A24" s="4" t="inlineStr">
        <is>
          <t>Concentration percentage</t>
        </is>
      </c>
      <c r="B24" s="4" t="inlineStr">
        <is>
          <t>8.10%</t>
        </is>
      </c>
    </row>
    <row r="25">
      <c r="A25" s="4" t="inlineStr">
        <is>
          <t>Customer Concentration Risk | Accounts Receivable</t>
        </is>
      </c>
    </row>
    <row r="26">
      <c r="A26" s="3" t="inlineStr">
        <is>
          <t>Summary of Significant Accounting Policies [Line Items]</t>
        </is>
      </c>
    </row>
    <row r="27">
      <c r="A27" s="4" t="inlineStr">
        <is>
          <t>Concentration percentage</t>
        </is>
      </c>
      <c r="B27" s="4" t="inlineStr">
        <is>
          <t>1.00%</t>
        </is>
      </c>
      <c r="C27" s="4" t="inlineStr">
        <is>
          <t>2.50%</t>
        </is>
      </c>
    </row>
    <row r="28">
      <c r="A28" s="4" t="inlineStr">
        <is>
          <t>Software</t>
        </is>
      </c>
    </row>
    <row r="29">
      <c r="A29" s="3" t="inlineStr">
        <is>
          <t>Summary of Significant Accounting Policies [Line Items]</t>
        </is>
      </c>
    </row>
    <row r="30">
      <c r="A30" s="4" t="inlineStr">
        <is>
          <t>Property, plant and equipment, estimated useful lives</t>
        </is>
      </c>
      <c r="F30" s="4" t="inlineStr">
        <is>
          <t>3 years</t>
        </is>
      </c>
    </row>
    <row r="31">
      <c r="A31" s="4" t="inlineStr">
        <is>
          <t>Machinery, Medical and Other Equipment | Minimum</t>
        </is>
      </c>
    </row>
    <row r="32">
      <c r="A32" s="3" t="inlineStr">
        <is>
          <t>Summary of Significant Accounting Policies [Line Items]</t>
        </is>
      </c>
    </row>
    <row r="33">
      <c r="A33" s="4" t="inlineStr">
        <is>
          <t>Property, plant and equipment, estimated useful lives</t>
        </is>
      </c>
      <c r="F33" s="4" t="inlineStr">
        <is>
          <t>5 years</t>
        </is>
      </c>
    </row>
    <row r="34">
      <c r="A34" s="4" t="inlineStr">
        <is>
          <t>Machinery, Medical and Other Equipment | Maximum</t>
        </is>
      </c>
    </row>
    <row r="35">
      <c r="A35" s="3" t="inlineStr">
        <is>
          <t>Summary of Significant Accounting Policies [Line Items]</t>
        </is>
      </c>
    </row>
    <row r="36">
      <c r="A36" s="4" t="inlineStr">
        <is>
          <t>Property, plant and equipment, estimated useful lives</t>
        </is>
      </c>
      <c r="F36" s="4" t="inlineStr">
        <is>
          <t>8 years</t>
        </is>
      </c>
    </row>
    <row r="37">
      <c r="A37" s="4" t="inlineStr">
        <is>
          <t>Furniture and Fixtures | Minimum</t>
        </is>
      </c>
    </row>
    <row r="38">
      <c r="A38" s="3" t="inlineStr">
        <is>
          <t>Summary of Significant Accounting Policies [Line Items]</t>
        </is>
      </c>
    </row>
    <row r="39">
      <c r="A39" s="4" t="inlineStr">
        <is>
          <t>Property, plant and equipment, estimated useful lives</t>
        </is>
      </c>
      <c r="F39" s="4" t="inlineStr">
        <is>
          <t>5 years</t>
        </is>
      </c>
    </row>
    <row r="40">
      <c r="A40" s="4" t="inlineStr">
        <is>
          <t>Furniture and Fixtures | Maximum</t>
        </is>
      </c>
    </row>
    <row r="41">
      <c r="A41" s="3" t="inlineStr">
        <is>
          <t>Summary of Significant Accounting Policies [Line Items]</t>
        </is>
      </c>
    </row>
    <row r="42">
      <c r="A42" s="4" t="inlineStr">
        <is>
          <t>Property, plant and equipment, estimated useful lives</t>
        </is>
      </c>
      <c r="F42" s="4" t="inlineStr">
        <is>
          <t>12 years</t>
        </is>
      </c>
    </row>
    <row r="43">
      <c r="A43" s="4" t="inlineStr">
        <is>
          <t>Buildings and Improvements | Minimum</t>
        </is>
      </c>
    </row>
    <row r="44">
      <c r="A44" s="3" t="inlineStr">
        <is>
          <t>Summary of Significant Accounting Policies [Line Items]</t>
        </is>
      </c>
    </row>
    <row r="45">
      <c r="A45" s="4" t="inlineStr">
        <is>
          <t>Property, plant and equipment, estimated useful lives</t>
        </is>
      </c>
      <c r="F45" s="4" t="inlineStr">
        <is>
          <t>10 years</t>
        </is>
      </c>
    </row>
    <row r="46">
      <c r="A46" s="4" t="inlineStr">
        <is>
          <t>Buildings and Improvements | Maximum</t>
        </is>
      </c>
    </row>
    <row r="47">
      <c r="A47" s="3" t="inlineStr">
        <is>
          <t>Summary of Significant Accounting Policies [Line Items]</t>
        </is>
      </c>
    </row>
    <row r="48">
      <c r="A48" s="4" t="inlineStr">
        <is>
          <t>Property, plant and equipment, estimated useful lives</t>
        </is>
      </c>
      <c r="F48" s="4" t="inlineStr">
        <is>
          <t>40 years</t>
        </is>
      </c>
    </row>
    <row r="49">
      <c r="A49" s="4" t="inlineStr">
        <is>
          <t>Automobiles and Aircraft | Minimum</t>
        </is>
      </c>
    </row>
    <row r="50">
      <c r="A50" s="3" t="inlineStr">
        <is>
          <t>Summary of Significant Accounting Policies [Line Items]</t>
        </is>
      </c>
    </row>
    <row r="51">
      <c r="A51" s="4" t="inlineStr">
        <is>
          <t>Property, plant and equipment, estimated useful lives</t>
        </is>
      </c>
      <c r="F51" s="4" t="inlineStr">
        <is>
          <t>3 years</t>
        </is>
      </c>
    </row>
    <row r="52">
      <c r="A52" s="4" t="inlineStr">
        <is>
          <t>Automobiles and Aircraft | Maximum</t>
        </is>
      </c>
    </row>
    <row r="53">
      <c r="A53" s="3" t="inlineStr">
        <is>
          <t>Summary of Significant Accounting Policies [Line Items]</t>
        </is>
      </c>
    </row>
    <row r="54">
      <c r="A54" s="4" t="inlineStr">
        <is>
          <t>Property, plant and equipment, estimated useful lives</t>
        </is>
      </c>
      <c r="F54" s="4" t="inlineStr">
        <is>
          <t>5 years</t>
        </is>
      </c>
    </row>
    <row r="55">
      <c r="A55" s="4" t="inlineStr">
        <is>
          <t>In Process Research and Development</t>
        </is>
      </c>
    </row>
    <row r="56">
      <c r="A56" s="3" t="inlineStr">
        <is>
          <t>Summary of Significant Accounting Policies [Line Items]</t>
        </is>
      </c>
    </row>
    <row r="57">
      <c r="A57" s="4" t="inlineStr">
        <is>
          <t>Net intangible assets other than goodwill</t>
        </is>
      </c>
      <c r="B57" s="6" t="n">
        <v>590200</v>
      </c>
      <c r="C57" s="6" t="n">
        <v>590200</v>
      </c>
      <c r="D57" s="6" t="n">
        <v>590200</v>
      </c>
      <c r="F57" s="6" t="n">
        <v>590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Loss) Per Share - Narrative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ntidilutive Securities Excluded from Computation of Earnings Per Share [Line Items]</t>
        </is>
      </c>
    </row>
    <row r="4">
      <c r="A4" s="4" t="inlineStr">
        <is>
          <t>Common stock, par value (in dollars per share)</t>
        </is>
      </c>
      <c r="B4" s="7" t="n">
        <v>0.01</v>
      </c>
      <c r="D4" s="7" t="n">
        <v>0.01</v>
      </c>
      <c r="F4" s="7" t="n">
        <v>0.01</v>
      </c>
    </row>
    <row r="5">
      <c r="A5" s="4" t="inlineStr">
        <is>
          <t>Number of common stock warrant and common stock options exercised (in shares)</t>
        </is>
      </c>
      <c r="B5" s="5" t="n">
        <v>171500</v>
      </c>
      <c r="C5" s="5" t="n">
        <v>0</v>
      </c>
      <c r="D5" s="5" t="n">
        <v>171500</v>
      </c>
      <c r="E5" s="5" t="n">
        <v>24877</v>
      </c>
    </row>
    <row r="6">
      <c r="A6" s="4" t="inlineStr">
        <is>
          <t>Number of common stock issued for stock warrant and stock options exercised (in shares)</t>
        </is>
      </c>
      <c r="B6" s="5" t="n">
        <v>171500</v>
      </c>
      <c r="C6" s="5" t="n">
        <v>0</v>
      </c>
      <c r="D6" s="5" t="n">
        <v>171500</v>
      </c>
      <c r="E6" s="5" t="n">
        <v>19232</v>
      </c>
    </row>
    <row r="7">
      <c r="A7" s="4" t="inlineStr">
        <is>
          <t>Shares surrendered in lieu of cash payment (in shares)</t>
        </is>
      </c>
      <c r="B7" s="5" t="n">
        <v>0</v>
      </c>
      <c r="D7" s="5" t="n">
        <v>0</v>
      </c>
      <c r="E7" s="5" t="n">
        <v>5645</v>
      </c>
    </row>
    <row r="8">
      <c r="A8" s="4" t="inlineStr">
        <is>
          <t>Common Stock</t>
        </is>
      </c>
    </row>
    <row r="9">
      <c r="A9" s="3" t="inlineStr">
        <is>
          <t>Antidilutive Securities Excluded from Computation of Earnings Per Share [Line Items]</t>
        </is>
      </c>
    </row>
    <row r="10">
      <c r="A10" s="4" t="inlineStr">
        <is>
          <t>Dilutive potential shares (in shares)</t>
        </is>
      </c>
      <c r="B10" s="5" t="n">
        <v>73412800</v>
      </c>
      <c r="C10" s="5" t="n">
        <v>69072430</v>
      </c>
      <c r="D10" s="5" t="n">
        <v>69661016</v>
      </c>
      <c r="E10" s="5" t="n">
        <v>6577875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Details) - USD ($) $ in Thousands</t>
        </is>
      </c>
      <c r="B1" s="2" t="inlineStr">
        <is>
          <t>Sep. 30, 2020</t>
        </is>
      </c>
      <c r="C1" s="2" t="inlineStr">
        <is>
          <t>Dec. 31, 2019</t>
        </is>
      </c>
    </row>
    <row r="2">
      <c r="A2" s="3" t="inlineStr">
        <is>
          <t>Accounts receivable, net:</t>
        </is>
      </c>
    </row>
    <row r="3">
      <c r="A3" s="4" t="inlineStr">
        <is>
          <t>Accounts receivable</t>
        </is>
      </c>
      <c r="B3" s="6" t="n">
        <v>243540</v>
      </c>
      <c r="C3" s="6" t="n">
        <v>136551</v>
      </c>
    </row>
    <row r="4">
      <c r="A4" s="4" t="inlineStr">
        <is>
          <t>Less: allowance for credit losses</t>
        </is>
      </c>
      <c r="B4" s="5" t="n">
        <v>-1996</v>
      </c>
      <c r="C4" s="5" t="n">
        <v>-1934</v>
      </c>
    </row>
    <row r="5">
      <c r="A5" s="4" t="inlineStr">
        <is>
          <t>Accounts receivable, net</t>
        </is>
      </c>
      <c r="B5" s="5" t="n">
        <v>241544</v>
      </c>
      <c r="C5" s="5" t="n">
        <v>134617</v>
      </c>
    </row>
    <row r="6">
      <c r="A6" s="3" t="inlineStr">
        <is>
          <t>Inventories, net:</t>
        </is>
      </c>
    </row>
    <row r="7">
      <c r="A7" s="4" t="inlineStr">
        <is>
          <t>Consumable supplies</t>
        </is>
      </c>
      <c r="B7" s="5" t="n">
        <v>72518</v>
      </c>
      <c r="C7" s="5" t="n">
        <v>23005</v>
      </c>
    </row>
    <row r="8">
      <c r="A8" s="4" t="inlineStr">
        <is>
          <t>Finished products</t>
        </is>
      </c>
      <c r="B8" s="5" t="n">
        <v>30268</v>
      </c>
      <c r="C8" s="5" t="n">
        <v>25142</v>
      </c>
    </row>
    <row r="9">
      <c r="A9" s="4" t="inlineStr">
        <is>
          <t>Work in-process</t>
        </is>
      </c>
      <c r="B9" s="5" t="n">
        <v>6425</v>
      </c>
      <c r="C9" s="5" t="n">
        <v>3238</v>
      </c>
    </row>
    <row r="10">
      <c r="A10" s="4" t="inlineStr">
        <is>
          <t>Raw materials</t>
        </is>
      </c>
      <c r="B10" s="5" t="n">
        <v>6343</v>
      </c>
      <c r="C10" s="5" t="n">
        <v>4586</v>
      </c>
    </row>
    <row r="11">
      <c r="A11" s="4" t="inlineStr">
        <is>
          <t>Less: inventory reserve</t>
        </is>
      </c>
      <c r="B11" s="5" t="n">
        <v>-3681</v>
      </c>
      <c r="C11" s="5" t="n">
        <v>-2537</v>
      </c>
    </row>
    <row r="12">
      <c r="A12" s="4" t="inlineStr">
        <is>
          <t>Inventory, net</t>
        </is>
      </c>
      <c r="B12" s="5" t="n">
        <v>111873</v>
      </c>
      <c r="C12" s="5" t="n">
        <v>53434</v>
      </c>
    </row>
    <row r="13">
      <c r="A13" s="3" t="inlineStr">
        <is>
          <t>Other current assets and prepaid expenses:</t>
        </is>
      </c>
    </row>
    <row r="14">
      <c r="A14" s="4" t="inlineStr">
        <is>
          <t>Taxes recoverable</t>
        </is>
      </c>
      <c r="B14" s="5" t="n">
        <v>14072</v>
      </c>
      <c r="C14" s="5" t="n">
        <v>19808</v>
      </c>
    </row>
    <row r="15">
      <c r="A15" s="4" t="inlineStr">
        <is>
          <t>Prepaid expenses</t>
        </is>
      </c>
      <c r="B15" s="5" t="n">
        <v>9435</v>
      </c>
      <c r="C15" s="5" t="n">
        <v>8147</v>
      </c>
    </row>
    <row r="16">
      <c r="A16" s="4" t="inlineStr">
        <is>
          <t>Prepaid insurance</t>
        </is>
      </c>
      <c r="B16" s="5" t="n">
        <v>6635</v>
      </c>
      <c r="C16" s="5" t="n">
        <v>3486</v>
      </c>
    </row>
    <row r="17">
      <c r="A17" s="4" t="inlineStr">
        <is>
          <t>Other receivables</t>
        </is>
      </c>
      <c r="B17" s="5" t="n">
        <v>714</v>
      </c>
      <c r="C17" s="5" t="n">
        <v>3262</v>
      </c>
    </row>
    <row r="18">
      <c r="A18" s="4" t="inlineStr">
        <is>
          <t>Other</t>
        </is>
      </c>
      <c r="B18" s="5" t="n">
        <v>7542</v>
      </c>
      <c r="C18" s="5" t="n">
        <v>15839</v>
      </c>
    </row>
    <row r="19">
      <c r="A19" s="4" t="inlineStr">
        <is>
          <t>Other current assets and prepaid expenses</t>
        </is>
      </c>
      <c r="B19" s="5" t="n">
        <v>38398</v>
      </c>
      <c r="C19" s="5" t="n">
        <v>50542</v>
      </c>
    </row>
    <row r="20">
      <c r="A20" s="3" t="inlineStr">
        <is>
          <t>Intangible assets, net:</t>
        </is>
      </c>
    </row>
    <row r="21">
      <c r="A21" s="4" t="inlineStr">
        <is>
          <t>Less: accumulated amortization</t>
        </is>
      </c>
      <c r="B21" s="5" t="n">
        <v>-342414</v>
      </c>
      <c r="C21" s="5" t="n">
        <v>-298234</v>
      </c>
    </row>
    <row r="22">
      <c r="A22" s="4" t="inlineStr">
        <is>
          <t>Intangible assets, net</t>
        </is>
      </c>
      <c r="B22" s="5" t="n">
        <v>486418</v>
      </c>
      <c r="C22" s="5" t="n">
        <v>528962</v>
      </c>
    </row>
    <row r="23">
      <c r="A23" s="3" t="inlineStr">
        <is>
          <t>Accrued expenses:</t>
        </is>
      </c>
    </row>
    <row r="24">
      <c r="A24" s="4" t="inlineStr">
        <is>
          <t>Inventory received but not invoiced</t>
        </is>
      </c>
      <c r="B24" s="5" t="n">
        <v>84768</v>
      </c>
      <c r="C24" s="5" t="n">
        <v>13751</v>
      </c>
    </row>
    <row r="25">
      <c r="A25" s="4" t="inlineStr">
        <is>
          <t>Commitments and Contingencies</t>
        </is>
      </c>
      <c r="B25" s="5" t="n">
        <v>22669</v>
      </c>
      <c r="C25" s="5" t="n">
        <v>38635</v>
      </c>
    </row>
    <row r="26">
      <c r="A26" s="4" t="inlineStr">
        <is>
          <t>Employee benefits</t>
        </is>
      </c>
      <c r="B26" s="5" t="n">
        <v>37671</v>
      </c>
      <c r="C26" s="5" t="n">
        <v>33671</v>
      </c>
    </row>
    <row r="27">
      <c r="A27" s="4" t="inlineStr">
        <is>
          <t>Contract liabilities</t>
        </is>
      </c>
      <c r="B27" s="5" t="n">
        <v>14099</v>
      </c>
      <c r="C27" s="5" t="n">
        <v>19196</v>
      </c>
    </row>
    <row r="28">
      <c r="A28" s="4" t="inlineStr">
        <is>
          <t>Clinical trials</t>
        </is>
      </c>
      <c r="B28" s="5" t="n">
        <v>5912</v>
      </c>
      <c r="C28" s="5" t="n">
        <v>8122</v>
      </c>
    </row>
    <row r="29">
      <c r="A29" s="4" t="inlineStr">
        <is>
          <t>Contingent consideration</t>
        </is>
      </c>
      <c r="B29" s="5" t="n">
        <v>2374</v>
      </c>
      <c r="C29" s="5" t="n">
        <v>2375</v>
      </c>
    </row>
    <row r="30">
      <c r="A30" s="4" t="inlineStr">
        <is>
          <t>Finance leases short-term</t>
        </is>
      </c>
      <c r="B30" s="5" t="n">
        <v>2343</v>
      </c>
      <c r="C30" s="5" t="n">
        <v>2743</v>
      </c>
    </row>
    <row r="31">
      <c r="A31" s="4" t="inlineStr">
        <is>
          <t>Professional fees</t>
        </is>
      </c>
      <c r="B31" s="5" t="n">
        <v>5340</v>
      </c>
      <c r="C31" s="5" t="n">
        <v>1333</v>
      </c>
    </row>
    <row r="32">
      <c r="A32" s="4" t="inlineStr">
        <is>
          <t>Other</t>
        </is>
      </c>
      <c r="B32" s="5" t="n">
        <v>73246</v>
      </c>
      <c r="C32" s="5" t="n">
        <v>45099</v>
      </c>
    </row>
    <row r="33">
      <c r="A33" s="4" t="inlineStr">
        <is>
          <t>Accrued expenses</t>
        </is>
      </c>
      <c r="B33" s="5" t="n">
        <v>248422</v>
      </c>
      <c r="C33" s="5" t="n">
        <v>164925</v>
      </c>
    </row>
    <row r="34">
      <c r="A34" s="3" t="inlineStr">
        <is>
          <t>Other long-term liabilities:</t>
        </is>
      </c>
    </row>
    <row r="35">
      <c r="A35" s="4" t="inlineStr">
        <is>
          <t>Line of credit (see Note)</t>
        </is>
      </c>
      <c r="B35" s="5" t="n">
        <v>0</v>
      </c>
      <c r="C35" s="5" t="n">
        <v>44749</v>
      </c>
    </row>
    <row r="36">
      <c r="A36" s="4" t="inlineStr">
        <is>
          <t>Contingent consideration</t>
        </is>
      </c>
      <c r="B36" s="5" t="n">
        <v>8643</v>
      </c>
      <c r="C36" s="5" t="n">
        <v>7308</v>
      </c>
    </row>
    <row r="37">
      <c r="A37" s="4" t="inlineStr">
        <is>
          <t>Mortgages and other debts payable</t>
        </is>
      </c>
      <c r="B37" s="5" t="n">
        <v>4010</v>
      </c>
      <c r="C37" s="5" t="n">
        <v>3906</v>
      </c>
    </row>
    <row r="38">
      <c r="A38" s="4" t="inlineStr">
        <is>
          <t>Finance leases long-term</t>
        </is>
      </c>
      <c r="B38" s="5" t="n">
        <v>2538</v>
      </c>
      <c r="C38" s="5" t="n">
        <v>4046</v>
      </c>
    </row>
    <row r="39">
      <c r="A39" s="4" t="inlineStr">
        <is>
          <t>Contract liabilities</t>
        </is>
      </c>
      <c r="B39" s="5" t="n">
        <v>2951</v>
      </c>
      <c r="C39" s="5" t="n">
        <v>2571</v>
      </c>
    </row>
    <row r="40">
      <c r="A40" s="4" t="inlineStr">
        <is>
          <t>Other</t>
        </is>
      </c>
      <c r="B40" s="5" t="n">
        <v>26889</v>
      </c>
      <c r="C40" s="5" t="n">
        <v>25224</v>
      </c>
    </row>
    <row r="41">
      <c r="A41" s="4" t="inlineStr">
        <is>
          <t>Other long-term liabilities</t>
        </is>
      </c>
      <c r="B41" s="5" t="n">
        <v>45031</v>
      </c>
      <c r="C41" s="5" t="n">
        <v>87804</v>
      </c>
    </row>
    <row r="42">
      <c r="A42" s="4" t="inlineStr">
        <is>
          <t>Customer relationships</t>
        </is>
      </c>
    </row>
    <row r="43">
      <c r="A43" s="3" t="inlineStr">
        <is>
          <t>Intangible assets, net:</t>
        </is>
      </c>
    </row>
    <row r="44">
      <c r="A44" s="4" t="inlineStr">
        <is>
          <t>Intangible assets</t>
        </is>
      </c>
      <c r="B44" s="5" t="n">
        <v>446794</v>
      </c>
      <c r="C44" s="5" t="n">
        <v>445408</v>
      </c>
    </row>
    <row r="45">
      <c r="A45" s="4" t="inlineStr">
        <is>
          <t>Technologies</t>
        </is>
      </c>
    </row>
    <row r="46">
      <c r="A46" s="3" t="inlineStr">
        <is>
          <t>Intangible assets, net:</t>
        </is>
      </c>
    </row>
    <row r="47">
      <c r="A47" s="4" t="inlineStr">
        <is>
          <t>Intangible assets</t>
        </is>
      </c>
      <c r="B47" s="5" t="n">
        <v>296429</v>
      </c>
      <c r="C47" s="5" t="n">
        <v>296246</v>
      </c>
    </row>
    <row r="48">
      <c r="A48" s="4" t="inlineStr">
        <is>
          <t>Trade names</t>
        </is>
      </c>
    </row>
    <row r="49">
      <c r="A49" s="3" t="inlineStr">
        <is>
          <t>Intangible assets, net:</t>
        </is>
      </c>
    </row>
    <row r="50">
      <c r="A50" s="4" t="inlineStr">
        <is>
          <t>Intangible assets</t>
        </is>
      </c>
      <c r="B50" s="5" t="n">
        <v>49791</v>
      </c>
      <c r="C50" s="5" t="n">
        <v>49786</v>
      </c>
    </row>
    <row r="51">
      <c r="A51" s="4" t="inlineStr">
        <is>
          <t>Covenants not to compete</t>
        </is>
      </c>
    </row>
    <row r="52">
      <c r="A52" s="3" t="inlineStr">
        <is>
          <t>Intangible assets, net:</t>
        </is>
      </c>
    </row>
    <row r="53">
      <c r="A53" s="4" t="inlineStr">
        <is>
          <t>Intangible assets</t>
        </is>
      </c>
      <c r="B53" s="5" t="n">
        <v>16326</v>
      </c>
      <c r="C53" s="5" t="n">
        <v>16318</v>
      </c>
    </row>
    <row r="54">
      <c r="A54" s="4" t="inlineStr">
        <is>
          <t>Licenses</t>
        </is>
      </c>
    </row>
    <row r="55">
      <c r="A55" s="3" t="inlineStr">
        <is>
          <t>Intangible assets, net:</t>
        </is>
      </c>
    </row>
    <row r="56">
      <c r="A56" s="4" t="inlineStr">
        <is>
          <t>Intangible assets</t>
        </is>
      </c>
      <c r="B56" s="5" t="n">
        <v>5766</v>
      </c>
      <c r="C56" s="5" t="n">
        <v>5766</v>
      </c>
    </row>
    <row r="57">
      <c r="A57" s="4" t="inlineStr">
        <is>
          <t>Product registrations</t>
        </is>
      </c>
    </row>
    <row r="58">
      <c r="A58" s="3" t="inlineStr">
        <is>
          <t>Intangible assets, net:</t>
        </is>
      </c>
    </row>
    <row r="59">
      <c r="A59" s="4" t="inlineStr">
        <is>
          <t>Intangible assets</t>
        </is>
      </c>
      <c r="B59" s="5" t="n">
        <v>7430</v>
      </c>
      <c r="C59" s="5" t="n">
        <v>7578</v>
      </c>
    </row>
    <row r="60">
      <c r="A60" s="4" t="inlineStr">
        <is>
          <t>Other</t>
        </is>
      </c>
    </row>
    <row r="61">
      <c r="A61" s="3" t="inlineStr">
        <is>
          <t>Intangible assets, net:</t>
        </is>
      </c>
    </row>
    <row r="62">
      <c r="A62" s="4" t="inlineStr">
        <is>
          <t>Intangible assets</t>
        </is>
      </c>
      <c r="B62" s="6" t="n">
        <v>6296</v>
      </c>
      <c r="C62" s="6" t="n">
        <v>60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428064</v>
      </c>
      <c r="C4" s="6" t="n">
        <v>228772</v>
      </c>
      <c r="D4" s="6" t="n">
        <v>940739</v>
      </c>
      <c r="E4" s="6" t="n">
        <v>677592</v>
      </c>
    </row>
    <row r="5">
      <c r="A5" s="3" t="inlineStr">
        <is>
          <t>Costs and expenses:</t>
        </is>
      </c>
    </row>
    <row r="6">
      <c r="A6" s="4" t="inlineStr">
        <is>
          <t>Selling, general and administrative</t>
        </is>
      </c>
      <c r="B6" s="5" t="n">
        <v>99897</v>
      </c>
      <c r="C6" s="5" t="n">
        <v>80542</v>
      </c>
      <c r="D6" s="5" t="n">
        <v>253749</v>
      </c>
      <c r="E6" s="5" t="n">
        <v>264175</v>
      </c>
    </row>
    <row r="7">
      <c r="A7" s="4" t="inlineStr">
        <is>
          <t>Research and development</t>
        </is>
      </c>
      <c r="B7" s="5" t="n">
        <v>18493</v>
      </c>
      <c r="C7" s="5" t="n">
        <v>30017</v>
      </c>
      <c r="D7" s="5" t="n">
        <v>57862</v>
      </c>
      <c r="E7" s="5" t="n">
        <v>94832</v>
      </c>
    </row>
    <row r="8">
      <c r="A8" s="4" t="inlineStr">
        <is>
          <t>Contingent consideration</t>
        </is>
      </c>
      <c r="B8" s="5" t="n">
        <v>1083</v>
      </c>
      <c r="C8" s="5" t="n">
        <v>-1109</v>
      </c>
      <c r="D8" s="5" t="n">
        <v>1334</v>
      </c>
      <c r="E8" s="5" t="n">
        <v>-78</v>
      </c>
    </row>
    <row r="9">
      <c r="A9" s="4" t="inlineStr">
        <is>
          <t>Amortization of intangible assets</t>
        </is>
      </c>
      <c r="B9" s="5" t="n">
        <v>13879</v>
      </c>
      <c r="C9" s="5" t="n">
        <v>16412</v>
      </c>
      <c r="D9" s="5" t="n">
        <v>43753</v>
      </c>
      <c r="E9" s="5" t="n">
        <v>49393</v>
      </c>
    </row>
    <row r="10">
      <c r="A10" s="4" t="inlineStr">
        <is>
          <t>Asset impairment charges</t>
        </is>
      </c>
      <c r="B10" s="5" t="n">
        <v>0</v>
      </c>
      <c r="C10" s="5" t="n">
        <v>0</v>
      </c>
      <c r="D10" s="5" t="n">
        <v>0</v>
      </c>
      <c r="E10" s="5" t="n">
        <v>655</v>
      </c>
    </row>
    <row r="11">
      <c r="A11" s="4" t="inlineStr">
        <is>
          <t>Total costs and expenses</t>
        </is>
      </c>
      <c r="B11" s="5" t="n">
        <v>406125</v>
      </c>
      <c r="C11" s="5" t="n">
        <v>267783</v>
      </c>
      <c r="D11" s="5" t="n">
        <v>932381</v>
      </c>
      <c r="E11" s="5" t="n">
        <v>839180</v>
      </c>
    </row>
    <row r="12">
      <c r="A12" s="4" t="inlineStr">
        <is>
          <t>Operating income (loss)</t>
        </is>
      </c>
      <c r="B12" s="5" t="n">
        <v>21939</v>
      </c>
      <c r="C12" s="5" t="n">
        <v>-39011</v>
      </c>
      <c r="D12" s="5" t="n">
        <v>8358</v>
      </c>
      <c r="E12" s="5" t="n">
        <v>-161588</v>
      </c>
    </row>
    <row r="13">
      <c r="A13" s="3" t="inlineStr">
        <is>
          <t>Other income and (expense), net:</t>
        </is>
      </c>
    </row>
    <row r="14">
      <c r="A14" s="4" t="inlineStr">
        <is>
          <t>Interest income</t>
        </is>
      </c>
      <c r="B14" s="5" t="n">
        <v>1</v>
      </c>
      <c r="C14" s="5" t="n">
        <v>350</v>
      </c>
      <c r="D14" s="5" t="n">
        <v>149</v>
      </c>
      <c r="E14" s="5" t="n">
        <v>1477</v>
      </c>
    </row>
    <row r="15">
      <c r="A15" s="4" t="inlineStr">
        <is>
          <t>Interest expense</t>
        </is>
      </c>
      <c r="B15" s="5" t="n">
        <v>-5544</v>
      </c>
      <c r="C15" s="5" t="n">
        <v>-5792</v>
      </c>
      <c r="D15" s="5" t="n">
        <v>-16514</v>
      </c>
      <c r="E15" s="5" t="n">
        <v>-16048</v>
      </c>
    </row>
    <row r="16">
      <c r="A16" s="4" t="inlineStr">
        <is>
          <t>Fair value changes of derivative instruments, net</t>
        </is>
      </c>
      <c r="B16" s="5" t="n">
        <v>-496</v>
      </c>
      <c r="C16" s="5" t="n">
        <v>-21</v>
      </c>
      <c r="D16" s="5" t="n">
        <v>112</v>
      </c>
      <c r="E16" s="5" t="n">
        <v>6</v>
      </c>
    </row>
    <row r="17">
      <c r="A17" s="4" t="inlineStr">
        <is>
          <t>Other income (expense), net</t>
        </is>
      </c>
      <c r="B17" s="5" t="n">
        <v>4749</v>
      </c>
      <c r="C17" s="5" t="n">
        <v>-15470</v>
      </c>
      <c r="D17" s="5" t="n">
        <v>10637</v>
      </c>
      <c r="E17" s="5" t="n">
        <v>-20367</v>
      </c>
    </row>
    <row r="18">
      <c r="A18" s="4" t="inlineStr">
        <is>
          <t>Other income and (expense), net</t>
        </is>
      </c>
      <c r="B18" s="5" t="n">
        <v>-1290</v>
      </c>
      <c r="C18" s="5" t="n">
        <v>-20933</v>
      </c>
      <c r="D18" s="5" t="n">
        <v>-5616</v>
      </c>
      <c r="E18" s="5" t="n">
        <v>-34932</v>
      </c>
    </row>
    <row r="19">
      <c r="A19" s="4" t="inlineStr">
        <is>
          <t>Income (loss) before income taxes and investment losses</t>
        </is>
      </c>
      <c r="B19" s="5" t="n">
        <v>20649</v>
      </c>
      <c r="C19" s="5" t="n">
        <v>-59944</v>
      </c>
      <c r="D19" s="5" t="n">
        <v>2742</v>
      </c>
      <c r="E19" s="5" t="n">
        <v>-196520</v>
      </c>
    </row>
    <row r="20">
      <c r="A20" s="4" t="inlineStr">
        <is>
          <t>Income tax benefit (provision)</t>
        </is>
      </c>
      <c r="B20" s="5" t="n">
        <v>3178</v>
      </c>
      <c r="C20" s="5" t="n">
        <v>-1769</v>
      </c>
      <c r="D20" s="5" t="n">
        <v>-4021</v>
      </c>
      <c r="E20" s="5" t="n">
        <v>-3636</v>
      </c>
    </row>
    <row r="21">
      <c r="A21" s="4" t="inlineStr">
        <is>
          <t>Net income (loss) before investment losses</t>
        </is>
      </c>
      <c r="B21" s="5" t="n">
        <v>23827</v>
      </c>
      <c r="C21" s="5" t="n">
        <v>-61713</v>
      </c>
      <c r="D21" s="5" t="n">
        <v>-1279</v>
      </c>
      <c r="E21" s="5" t="n">
        <v>-200156</v>
      </c>
    </row>
    <row r="22">
      <c r="A22" s="4" t="inlineStr">
        <is>
          <t>Loss from investments in investees</t>
        </is>
      </c>
      <c r="B22" s="5" t="n">
        <v>-110</v>
      </c>
      <c r="C22" s="5" t="n">
        <v>-294</v>
      </c>
      <c r="D22" s="5" t="n">
        <v>-433</v>
      </c>
      <c r="E22" s="5" t="n">
        <v>-2419</v>
      </c>
    </row>
    <row r="23">
      <c r="A23" s="4" t="inlineStr">
        <is>
          <t>Net Income (loss)</t>
        </is>
      </c>
      <c r="B23" s="6" t="n">
        <v>23717</v>
      </c>
      <c r="C23" s="6" t="n">
        <v>-62007</v>
      </c>
      <c r="D23" s="6" t="n">
        <v>-1712</v>
      </c>
      <c r="E23" s="6" t="n">
        <v>-202575</v>
      </c>
    </row>
    <row r="24">
      <c r="A24" s="3" t="inlineStr">
        <is>
          <t>Income (loss) per share, basic and diluted:</t>
        </is>
      </c>
    </row>
    <row r="25">
      <c r="A25" s="4" t="inlineStr">
        <is>
          <t>Loss per share (in dollars per share)</t>
        </is>
      </c>
      <c r="B25" s="7" t="n">
        <v>0.04</v>
      </c>
      <c r="C25" s="7" t="n">
        <v>-0.11</v>
      </c>
      <c r="D25" s="6" t="n">
        <v>0</v>
      </c>
      <c r="E25" s="7" t="n">
        <v>-0.35</v>
      </c>
    </row>
    <row r="26">
      <c r="A26" s="4" t="inlineStr">
        <is>
          <t>Weighted average common shares outstanding, basic and diluted (in shares)</t>
        </is>
      </c>
      <c r="B26" s="5" t="n">
        <v>640699982</v>
      </c>
      <c r="C26" s="5" t="n">
        <v>586351045</v>
      </c>
      <c r="D26" s="5" t="n">
        <v>640619485</v>
      </c>
      <c r="E26" s="5" t="n">
        <v>586348791</v>
      </c>
    </row>
    <row r="27">
      <c r="A27" s="4" t="inlineStr">
        <is>
          <t>Services</t>
        </is>
      </c>
    </row>
    <row r="28">
      <c r="A28" s="3" t="inlineStr">
        <is>
          <t>Revenues:</t>
        </is>
      </c>
    </row>
    <row r="29">
      <c r="A29" s="4" t="inlineStr">
        <is>
          <t>Total revenues</t>
        </is>
      </c>
      <c r="B29" s="6" t="n">
        <v>382498</v>
      </c>
      <c r="C29" s="6" t="n">
        <v>181139</v>
      </c>
      <c r="D29" s="6" t="n">
        <v>804309</v>
      </c>
      <c r="E29" s="6" t="n">
        <v>538488</v>
      </c>
    </row>
    <row r="30">
      <c r="A30" s="3" t="inlineStr">
        <is>
          <t>Costs and expenses:</t>
        </is>
      </c>
    </row>
    <row r="31">
      <c r="A31" s="4" t="inlineStr">
        <is>
          <t>Cost of service revenue</t>
        </is>
      </c>
      <c r="B31" s="5" t="n">
        <v>255292</v>
      </c>
      <c r="C31" s="5" t="n">
        <v>126348</v>
      </c>
      <c r="D31" s="5" t="n">
        <v>522973</v>
      </c>
      <c r="E31" s="5" t="n">
        <v>386329</v>
      </c>
    </row>
    <row r="32">
      <c r="A32" s="4" t="inlineStr">
        <is>
          <t>Products</t>
        </is>
      </c>
    </row>
    <row r="33">
      <c r="A33" s="3" t="inlineStr">
        <is>
          <t>Revenues:</t>
        </is>
      </c>
    </row>
    <row r="34">
      <c r="A34" s="4" t="inlineStr">
        <is>
          <t>Total revenues</t>
        </is>
      </c>
      <c r="B34" s="5" t="n">
        <v>28702</v>
      </c>
      <c r="C34" s="5" t="n">
        <v>26161</v>
      </c>
      <c r="D34" s="5" t="n">
        <v>89133</v>
      </c>
      <c r="E34" s="5" t="n">
        <v>80143</v>
      </c>
    </row>
    <row r="35">
      <c r="A35" s="3" t="inlineStr">
        <is>
          <t>Costs and expenses:</t>
        </is>
      </c>
    </row>
    <row r="36">
      <c r="A36" s="4" t="inlineStr">
        <is>
          <t>Cost of service revenue</t>
        </is>
      </c>
      <c r="B36" s="5" t="n">
        <v>17481</v>
      </c>
      <c r="C36" s="5" t="n">
        <v>15573</v>
      </c>
      <c r="D36" s="5" t="n">
        <v>52710</v>
      </c>
      <c r="E36" s="5" t="n">
        <v>43874</v>
      </c>
    </row>
    <row r="37">
      <c r="A37" s="4" t="inlineStr">
        <is>
          <t>Revenue from transfer of intellectual property and other</t>
        </is>
      </c>
    </row>
    <row r="38">
      <c r="A38" s="3" t="inlineStr">
        <is>
          <t>Revenues:</t>
        </is>
      </c>
    </row>
    <row r="39">
      <c r="A39" s="4" t="inlineStr">
        <is>
          <t>Total revenues</t>
        </is>
      </c>
      <c r="B39" s="6" t="n">
        <v>16864</v>
      </c>
      <c r="C39" s="6" t="n">
        <v>21472</v>
      </c>
      <c r="D39" s="6" t="n">
        <v>47297</v>
      </c>
      <c r="E39" s="6" t="n">
        <v>589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4" customWidth="1" min="1" max="1"/>
    <col width="15" customWidth="1" min="2" max="2"/>
  </cols>
  <sheetData>
    <row r="1">
      <c r="A1" s="1" t="inlineStr">
        <is>
          <t>Composition of Certain Financial Statement Captions - Narrative (Details)</t>
        </is>
      </c>
      <c r="B1" s="2" t="inlineStr">
        <is>
          <t>9 Months Ended</t>
        </is>
      </c>
    </row>
    <row r="2">
      <c r="B2" s="2" t="inlineStr">
        <is>
          <t>Sep. 30, 2020</t>
        </is>
      </c>
    </row>
    <row r="3">
      <c r="A3" s="4" t="inlineStr">
        <is>
          <t>Covenants not to compete</t>
        </is>
      </c>
    </row>
    <row r="4">
      <c r="A4" s="3" t="inlineStr">
        <is>
          <t>Acquired Finite-Lived Intangible Assets [Line Items]</t>
        </is>
      </c>
    </row>
    <row r="5">
      <c r="A5" s="4" t="inlineStr">
        <is>
          <t>Useful life</t>
        </is>
      </c>
      <c r="B5" s="4" t="inlineStr">
        <is>
          <t>5 years</t>
        </is>
      </c>
    </row>
    <row r="6">
      <c r="A6" s="4" t="inlineStr">
        <is>
          <t>Minimum | Tecnology</t>
        </is>
      </c>
    </row>
    <row r="7">
      <c r="A7" s="3" t="inlineStr">
        <is>
          <t>Acquired Finite-Lived Intangible Assets [Line Items]</t>
        </is>
      </c>
    </row>
    <row r="8">
      <c r="A8" s="4" t="inlineStr">
        <is>
          <t>Useful life</t>
        </is>
      </c>
      <c r="B8" s="4" t="inlineStr">
        <is>
          <t>7 years</t>
        </is>
      </c>
    </row>
    <row r="9">
      <c r="A9" s="4" t="inlineStr">
        <is>
          <t>Minimum | Customer relationships</t>
        </is>
      </c>
    </row>
    <row r="10">
      <c r="A10" s="3" t="inlineStr">
        <is>
          <t>Acquired Finite-Lived Intangible Assets [Line Items]</t>
        </is>
      </c>
    </row>
    <row r="11">
      <c r="A11" s="4" t="inlineStr">
        <is>
          <t>Useful life</t>
        </is>
      </c>
      <c r="B11" s="4" t="inlineStr">
        <is>
          <t>7 years</t>
        </is>
      </c>
    </row>
    <row r="12">
      <c r="A12" s="4" t="inlineStr">
        <is>
          <t>Minimum | Products</t>
        </is>
      </c>
    </row>
    <row r="13">
      <c r="A13" s="3" t="inlineStr">
        <is>
          <t>Acquired Finite-Lived Intangible Assets [Line Items]</t>
        </is>
      </c>
    </row>
    <row r="14">
      <c r="A14" s="4" t="inlineStr">
        <is>
          <t>Useful life</t>
        </is>
      </c>
      <c r="B14" s="4" t="inlineStr">
        <is>
          <t>7 years</t>
        </is>
      </c>
    </row>
    <row r="15">
      <c r="A15" s="4" t="inlineStr">
        <is>
          <t>Minimum | Trade names</t>
        </is>
      </c>
    </row>
    <row r="16">
      <c r="A16" s="3" t="inlineStr">
        <is>
          <t>Acquired Finite-Lived Intangible Assets [Line Items]</t>
        </is>
      </c>
    </row>
    <row r="17">
      <c r="A17" s="4" t="inlineStr">
        <is>
          <t>Useful life</t>
        </is>
      </c>
      <c r="B17" s="4" t="inlineStr">
        <is>
          <t>5 years</t>
        </is>
      </c>
    </row>
    <row r="18">
      <c r="A18" s="4" t="inlineStr">
        <is>
          <t>Minimum | Other</t>
        </is>
      </c>
    </row>
    <row r="19">
      <c r="A19" s="3" t="inlineStr">
        <is>
          <t>Acquired Finite-Lived Intangible Assets [Line Items]</t>
        </is>
      </c>
    </row>
    <row r="20">
      <c r="A20" s="4" t="inlineStr">
        <is>
          <t>Useful life</t>
        </is>
      </c>
      <c r="B20" s="4" t="inlineStr">
        <is>
          <t>9 years</t>
        </is>
      </c>
    </row>
    <row r="21">
      <c r="A21" s="4" t="inlineStr">
        <is>
          <t>Maximum | Tecnology</t>
        </is>
      </c>
    </row>
    <row r="22">
      <c r="A22" s="3" t="inlineStr">
        <is>
          <t>Acquired Finite-Lived Intangible Assets [Line Items]</t>
        </is>
      </c>
    </row>
    <row r="23">
      <c r="A23" s="4" t="inlineStr">
        <is>
          <t>Useful life</t>
        </is>
      </c>
      <c r="B23" s="4" t="inlineStr">
        <is>
          <t>17 years</t>
        </is>
      </c>
    </row>
    <row r="24">
      <c r="A24" s="4" t="inlineStr">
        <is>
          <t>Maximum | Customer relationships</t>
        </is>
      </c>
    </row>
    <row r="25">
      <c r="A25" s="3" t="inlineStr">
        <is>
          <t>Acquired Finite-Lived Intangible Assets [Line Items]</t>
        </is>
      </c>
    </row>
    <row r="26">
      <c r="A26" s="4" t="inlineStr">
        <is>
          <t>Useful life</t>
        </is>
      </c>
      <c r="B26" s="4" t="inlineStr">
        <is>
          <t>20 years</t>
        </is>
      </c>
    </row>
    <row r="27">
      <c r="A27" s="4" t="inlineStr">
        <is>
          <t>Maximum | Products</t>
        </is>
      </c>
    </row>
    <row r="28">
      <c r="A28" s="3" t="inlineStr">
        <is>
          <t>Acquired Finite-Lived Intangible Assets [Line Items]</t>
        </is>
      </c>
    </row>
    <row r="29">
      <c r="A29" s="4" t="inlineStr">
        <is>
          <t>Useful life</t>
        </is>
      </c>
      <c r="B29" s="4" t="inlineStr">
        <is>
          <t>10 years</t>
        </is>
      </c>
    </row>
    <row r="30">
      <c r="A30" s="4" t="inlineStr">
        <is>
          <t>Maximum | Trade names</t>
        </is>
      </c>
    </row>
    <row r="31">
      <c r="A31" s="3" t="inlineStr">
        <is>
          <t>Acquired Finite-Lived Intangible Assets [Line Items]</t>
        </is>
      </c>
    </row>
    <row r="32">
      <c r="A32" s="4" t="inlineStr">
        <is>
          <t>Useful life</t>
        </is>
      </c>
      <c r="B32" s="4" t="inlineStr">
        <is>
          <t>10 years</t>
        </is>
      </c>
    </row>
    <row r="33">
      <c r="A33" s="4" t="inlineStr">
        <is>
          <t>Maximum | Other</t>
        </is>
      </c>
    </row>
    <row r="34">
      <c r="A34" s="3" t="inlineStr">
        <is>
          <t>Acquired Finite-Lived Intangible Assets [Line Items]</t>
        </is>
      </c>
    </row>
    <row r="35">
      <c r="A35" s="4" t="inlineStr">
        <is>
          <t>Useful life</t>
        </is>
      </c>
      <c r="B35" s="4" t="inlineStr">
        <is>
          <t>1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omposition of Certain Financial Statement Captions - Changes in Goodwill (Details) $ in Thousands</t>
        </is>
      </c>
      <c r="B1" s="2" t="inlineStr">
        <is>
          <t>9 Months Ended</t>
        </is>
      </c>
    </row>
    <row r="2">
      <c r="B2" s="2" t="inlineStr">
        <is>
          <t>Sep. 30, 2020USD ($)</t>
        </is>
      </c>
    </row>
    <row r="3">
      <c r="A3" s="3" t="inlineStr">
        <is>
          <t>Goodwill [Roll Forward]</t>
        </is>
      </c>
    </row>
    <row r="4">
      <c r="A4" s="4" t="inlineStr">
        <is>
          <t>Beginning balance</t>
        </is>
      </c>
      <c r="B4" s="6" t="n">
        <v>671940</v>
      </c>
    </row>
    <row r="5">
      <c r="A5" s="4" t="inlineStr">
        <is>
          <t>Foreign exchange and other</t>
        </is>
      </c>
      <c r="B5" s="5" t="n">
        <v>3855</v>
      </c>
    </row>
    <row r="6">
      <c r="A6" s="4" t="inlineStr">
        <is>
          <t>Ending balance</t>
        </is>
      </c>
      <c r="B6" s="5" t="n">
        <v>675795</v>
      </c>
    </row>
    <row r="7">
      <c r="A7" s="4" t="inlineStr">
        <is>
          <t>BioReference</t>
        </is>
      </c>
    </row>
    <row r="8">
      <c r="A8" s="3" t="inlineStr">
        <is>
          <t>Goodwill [Roll Forward]</t>
        </is>
      </c>
    </row>
    <row r="9">
      <c r="A9" s="4" t="inlineStr">
        <is>
          <t>Ending balance</t>
        </is>
      </c>
      <c r="B9" s="5" t="n">
        <v>434800</v>
      </c>
    </row>
    <row r="10">
      <c r="A10" s="4" t="inlineStr">
        <is>
          <t>Pharmaceutical | Rayaldee</t>
        </is>
      </c>
    </row>
    <row r="11">
      <c r="A11" s="3" t="inlineStr">
        <is>
          <t>Goodwill [Roll Forward]</t>
        </is>
      </c>
    </row>
    <row r="12">
      <c r="A12" s="4" t="inlineStr">
        <is>
          <t>Beginning balance</t>
        </is>
      </c>
      <c r="B12" s="5" t="n">
        <v>85605</v>
      </c>
    </row>
    <row r="13">
      <c r="A13" s="4" t="inlineStr">
        <is>
          <t>Foreign exchange and other</t>
        </is>
      </c>
      <c r="B13" s="5" t="n">
        <v>3791</v>
      </c>
    </row>
    <row r="14">
      <c r="A14" s="4" t="inlineStr">
        <is>
          <t>Ending balance</t>
        </is>
      </c>
      <c r="B14" s="5" t="n">
        <v>89396</v>
      </c>
    </row>
    <row r="15">
      <c r="A15" s="4" t="inlineStr">
        <is>
          <t>Pharmaceutical | OPKO Chile</t>
        </is>
      </c>
    </row>
    <row r="16">
      <c r="A16" s="3" t="inlineStr">
        <is>
          <t>Goodwill [Roll Forward]</t>
        </is>
      </c>
    </row>
    <row r="17">
      <c r="A17" s="4" t="inlineStr">
        <is>
          <t>Beginning balance</t>
        </is>
      </c>
      <c r="B17" s="5" t="n">
        <v>4348</v>
      </c>
    </row>
    <row r="18">
      <c r="A18" s="4" t="inlineStr">
        <is>
          <t>Foreign exchange and other</t>
        </is>
      </c>
      <c r="B18" s="5" t="n">
        <v>-272</v>
      </c>
    </row>
    <row r="19">
      <c r="A19" s="4" t="inlineStr">
        <is>
          <t>Ending balance</t>
        </is>
      </c>
      <c r="B19" s="5" t="n">
        <v>4076</v>
      </c>
    </row>
    <row r="20">
      <c r="A20" s="4" t="inlineStr">
        <is>
          <t>Pharmaceutical | OPKO Biologics</t>
        </is>
      </c>
    </row>
    <row r="21">
      <c r="A21" s="3" t="inlineStr">
        <is>
          <t>Goodwill [Roll Forward]</t>
        </is>
      </c>
    </row>
    <row r="22">
      <c r="A22" s="4" t="inlineStr">
        <is>
          <t>Beginning balance</t>
        </is>
      </c>
      <c r="B22" s="5" t="n">
        <v>139784</v>
      </c>
    </row>
    <row r="23">
      <c r="A23" s="4" t="inlineStr">
        <is>
          <t>Foreign exchange and other</t>
        </is>
      </c>
      <c r="B23" s="5" t="n">
        <v>0</v>
      </c>
    </row>
    <row r="24">
      <c r="A24" s="4" t="inlineStr">
        <is>
          <t>Ending balance</t>
        </is>
      </c>
      <c r="B24" s="5" t="n">
        <v>139784</v>
      </c>
    </row>
    <row r="25">
      <c r="A25" s="4" t="inlineStr">
        <is>
          <t>Pharmaceutical | OPKO Health Europe</t>
        </is>
      </c>
    </row>
    <row r="26">
      <c r="A26" s="3" t="inlineStr">
        <is>
          <t>Goodwill [Roll Forward]</t>
        </is>
      </c>
    </row>
    <row r="27">
      <c r="A27" s="4" t="inlineStr">
        <is>
          <t>Beginning balance</t>
        </is>
      </c>
      <c r="B27" s="5" t="n">
        <v>7394</v>
      </c>
    </row>
    <row r="28">
      <c r="A28" s="4" t="inlineStr">
        <is>
          <t>Foreign exchange and other</t>
        </is>
      </c>
      <c r="B28" s="5" t="n">
        <v>336</v>
      </c>
    </row>
    <row r="29">
      <c r="A29" s="4" t="inlineStr">
        <is>
          <t>Ending balance</t>
        </is>
      </c>
      <c r="B29" s="5" t="n">
        <v>7730</v>
      </c>
    </row>
    <row r="30">
      <c r="A30" s="4" t="inlineStr">
        <is>
          <t>Diagnostics | BioReference</t>
        </is>
      </c>
    </row>
    <row r="31">
      <c r="A31" s="3" t="inlineStr">
        <is>
          <t>Goodwill [Roll Forward]</t>
        </is>
      </c>
    </row>
    <row r="32">
      <c r="A32" s="4" t="inlineStr">
        <is>
          <t>Beginning balance</t>
        </is>
      </c>
      <c r="B32" s="5" t="n">
        <v>434809</v>
      </c>
    </row>
    <row r="33">
      <c r="A33" s="4" t="inlineStr">
        <is>
          <t>Foreign exchange and other</t>
        </is>
      </c>
      <c r="B33" s="5" t="n">
        <v>0</v>
      </c>
    </row>
    <row r="34">
      <c r="A34" s="4" t="inlineStr">
        <is>
          <t>Ending balance</t>
        </is>
      </c>
      <c r="B34" s="6" t="n">
        <v>4348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Details) - USD ($) $ in Thousands</t>
        </is>
      </c>
      <c r="B1" s="2" t="inlineStr">
        <is>
          <t>Sep. 30, 2020</t>
        </is>
      </c>
      <c r="C1" s="2" t="inlineStr">
        <is>
          <t>Dec. 31, 2019</t>
        </is>
      </c>
    </row>
    <row r="2">
      <c r="A2" s="3" t="inlineStr">
        <is>
          <t>Equity Method Investments, Warrants and Options, and Variable Interest Entities [Abstract]</t>
        </is>
      </c>
    </row>
    <row r="3">
      <c r="A3" s="4" t="inlineStr">
        <is>
          <t>Equity method investments</t>
        </is>
      </c>
      <c r="B3" s="6" t="n">
        <v>496</v>
      </c>
    </row>
    <row r="4">
      <c r="A4" s="4" t="inlineStr">
        <is>
          <t>Variable interest entity, equity method</t>
        </is>
      </c>
      <c r="B4" s="5" t="n">
        <v>1036</v>
      </c>
    </row>
    <row r="5">
      <c r="A5" s="4" t="inlineStr">
        <is>
          <t>Equity securities</t>
        </is>
      </c>
      <c r="B5" s="5" t="n">
        <v>12720</v>
      </c>
      <c r="C5" s="6" t="n">
        <v>18870</v>
      </c>
    </row>
    <row r="6">
      <c r="A6" s="4" t="inlineStr">
        <is>
          <t>Equity securities with no readily determinable fair value</t>
        </is>
      </c>
      <c r="B6" s="5" t="n">
        <v>35</v>
      </c>
    </row>
    <row r="7">
      <c r="A7" s="4" t="inlineStr">
        <is>
          <t>Warrants and options</t>
        </is>
      </c>
      <c r="B7" s="5" t="n">
        <v>38</v>
      </c>
    </row>
    <row r="8">
      <c r="A8" s="4" t="inlineStr">
        <is>
          <t>Total carrying value of investments</t>
        </is>
      </c>
      <c r="B8" s="5" t="n">
        <v>14325</v>
      </c>
      <c r="C8" s="6" t="n">
        <v>20746</v>
      </c>
    </row>
    <row r="9">
      <c r="A9" s="4" t="inlineStr">
        <is>
          <t>Equity method investment, underlying equity in net assets</t>
        </is>
      </c>
      <c r="B9" s="6" t="n">
        <v>23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vestments - Narrative (Details) - USD ($) $ in Thousands</t>
        </is>
      </c>
      <c r="B1" s="2" t="inlineStr">
        <is>
          <t>1 Months Ended</t>
        </is>
      </c>
      <c r="D1" s="2" t="inlineStr">
        <is>
          <t>3 Months Ended</t>
        </is>
      </c>
      <c r="F1" s="2" t="inlineStr">
        <is>
          <t>9 Months Ended</t>
        </is>
      </c>
    </row>
    <row r="2">
      <c r="B2" s="2" t="inlineStr">
        <is>
          <t>Nov. 30, 2017</t>
        </is>
      </c>
      <c r="C2" s="2" t="inlineStr">
        <is>
          <t>Apr. 30, 2017</t>
        </is>
      </c>
      <c r="D2" s="2" t="inlineStr">
        <is>
          <t>Sep. 30, 2020</t>
        </is>
      </c>
      <c r="E2" s="2" t="inlineStr">
        <is>
          <t>Sep. 30, 2019</t>
        </is>
      </c>
      <c r="F2" s="2" t="inlineStr">
        <is>
          <t>Sep. 30, 2020</t>
        </is>
      </c>
      <c r="G2" s="2" t="inlineStr">
        <is>
          <t>Sep. 30, 2019</t>
        </is>
      </c>
      <c r="H2" s="2" t="inlineStr">
        <is>
          <t>Dec. 31, 2019</t>
        </is>
      </c>
    </row>
    <row r="3">
      <c r="A3" s="3" t="inlineStr">
        <is>
          <t>Schedule of Equity Method Investments [Line Items]</t>
        </is>
      </c>
    </row>
    <row r="4">
      <c r="A4" s="4" t="inlineStr">
        <is>
          <t>Total assets of equity method investees</t>
        </is>
      </c>
      <c r="D4" s="6" t="n">
        <v>2371291</v>
      </c>
      <c r="F4" s="6" t="n">
        <v>2371291</v>
      </c>
      <c r="H4" s="6" t="n">
        <v>2309272</v>
      </c>
    </row>
    <row r="5">
      <c r="A5" s="4" t="inlineStr">
        <is>
          <t>Total (liabilities) of equity method investees</t>
        </is>
      </c>
      <c r="D5" s="5" t="n">
        <v>-747521</v>
      </c>
      <c r="F5" s="5" t="n">
        <v>-747521</v>
      </c>
      <c r="H5" s="6" t="n">
        <v>-694513</v>
      </c>
    </row>
    <row r="6">
      <c r="A6" s="4" t="inlineStr">
        <is>
          <t>Net losses of equity method investees</t>
        </is>
      </c>
      <c r="D6" s="5" t="n">
        <v>-23717</v>
      </c>
      <c r="E6" s="6" t="n">
        <v>62007</v>
      </c>
      <c r="F6" s="5" t="n">
        <v>1712</v>
      </c>
      <c r="G6" s="6" t="n">
        <v>202575</v>
      </c>
    </row>
    <row r="7">
      <c r="A7" s="4" t="inlineStr">
        <is>
          <t>Market value</t>
        </is>
      </c>
      <c r="D7" s="5" t="n">
        <v>6200</v>
      </c>
      <c r="F7" s="5" t="n">
        <v>6200</v>
      </c>
    </row>
    <row r="8">
      <c r="A8" s="4" t="inlineStr">
        <is>
          <t>Equity Method Investment, Nonconsolidated Investee or Group of Investees</t>
        </is>
      </c>
    </row>
    <row r="9">
      <c r="A9" s="3" t="inlineStr">
        <is>
          <t>Schedule of Equity Method Investments [Line Items]</t>
        </is>
      </c>
    </row>
    <row r="10">
      <c r="A10" s="4" t="inlineStr">
        <is>
          <t>Total assets of equity method investees</t>
        </is>
      </c>
      <c r="D10" s="5" t="n">
        <v>89200</v>
      </c>
      <c r="F10" s="5" t="n">
        <v>89200</v>
      </c>
    </row>
    <row r="11">
      <c r="A11" s="4" t="inlineStr">
        <is>
          <t>Total (liabilities) of equity method investees</t>
        </is>
      </c>
      <c r="D11" s="6" t="n">
        <v>-37000</v>
      </c>
      <c r="F11" s="5" t="n">
        <v>-37000</v>
      </c>
    </row>
    <row r="12">
      <c r="A12" s="4" t="inlineStr">
        <is>
          <t>Net losses of equity method investees</t>
        </is>
      </c>
      <c r="F12" s="6" t="n">
        <v>51200</v>
      </c>
    </row>
    <row r="13">
      <c r="A13" s="4" t="inlineStr">
        <is>
          <t>Pharmsynthez</t>
        </is>
      </c>
    </row>
    <row r="14">
      <c r="A14" s="3" t="inlineStr">
        <is>
          <t>Schedule of Equity Method Investments [Line Items]</t>
        </is>
      </c>
    </row>
    <row r="15">
      <c r="A15" s="4" t="inlineStr">
        <is>
          <t>Ownership percentage, equity method</t>
        </is>
      </c>
      <c r="D15" s="4" t="inlineStr">
        <is>
          <t>9.00%</t>
        </is>
      </c>
      <c r="F15" s="4" t="inlineStr">
        <is>
          <t>9.00%</t>
        </is>
      </c>
    </row>
    <row r="16">
      <c r="A16" s="4" t="inlineStr">
        <is>
          <t>Cocrystal</t>
        </is>
      </c>
    </row>
    <row r="17">
      <c r="A17" s="3" t="inlineStr">
        <is>
          <t>Schedule of Equity Method Investments [Line Items]</t>
        </is>
      </c>
    </row>
    <row r="18">
      <c r="A18" s="4" t="inlineStr">
        <is>
          <t>Ownership percentage, equity method</t>
        </is>
      </c>
      <c r="D18" s="4" t="inlineStr">
        <is>
          <t>5.00%</t>
        </is>
      </c>
      <c r="F18" s="4" t="inlineStr">
        <is>
          <t>5.00%</t>
        </is>
      </c>
    </row>
    <row r="19">
      <c r="A19" s="4" t="inlineStr">
        <is>
          <t>Number of shares into which warrants may be converted (in shares)</t>
        </is>
      </c>
      <c r="D19" s="5" t="n">
        <v>33000</v>
      </c>
      <c r="F19" s="5" t="n">
        <v>33000</v>
      </c>
    </row>
    <row r="20">
      <c r="A20" s="4" t="inlineStr">
        <is>
          <t>Additional investment in equity method investment</t>
        </is>
      </c>
      <c r="C20" s="6" t="n">
        <v>1000</v>
      </c>
    </row>
    <row r="21">
      <c r="A21" s="4" t="inlineStr">
        <is>
          <t>Non-Invasive Monitoring Systems, Inc.</t>
        </is>
      </c>
    </row>
    <row r="22">
      <c r="A22" s="3" t="inlineStr">
        <is>
          <t>Schedule of Equity Method Investments [Line Items]</t>
        </is>
      </c>
    </row>
    <row r="23">
      <c r="A23" s="4" t="inlineStr">
        <is>
          <t>Ownership percentage, equity method</t>
        </is>
      </c>
      <c r="D23" s="4" t="inlineStr">
        <is>
          <t>1.00%</t>
        </is>
      </c>
      <c r="F23" s="4" t="inlineStr">
        <is>
          <t>1.00%</t>
        </is>
      </c>
    </row>
    <row r="24">
      <c r="A24" s="4" t="inlineStr">
        <is>
          <t>Neovasc</t>
        </is>
      </c>
    </row>
    <row r="25">
      <c r="A25" s="3" t="inlineStr">
        <is>
          <t>Schedule of Equity Method Investments [Line Items]</t>
        </is>
      </c>
    </row>
    <row r="26">
      <c r="A26" s="4" t="inlineStr">
        <is>
          <t>Ownership percentage, equity method</t>
        </is>
      </c>
      <c r="D26" s="4" t="inlineStr">
        <is>
          <t>2.00%</t>
        </is>
      </c>
      <c r="F26" s="4" t="inlineStr">
        <is>
          <t>2.00%</t>
        </is>
      </c>
    </row>
    <row r="27">
      <c r="A27" s="4" t="inlineStr">
        <is>
          <t>Additional investment in equity method investment</t>
        </is>
      </c>
      <c r="B27" s="6" t="n">
        <v>3000</v>
      </c>
    </row>
    <row r="28">
      <c r="A28" s="4" t="inlineStr">
        <is>
          <t>InCellDx, Inc</t>
        </is>
      </c>
    </row>
    <row r="29">
      <c r="A29" s="3" t="inlineStr">
        <is>
          <t>Schedule of Equity Method Investments [Line Items]</t>
        </is>
      </c>
    </row>
    <row r="30">
      <c r="A30" s="4" t="inlineStr">
        <is>
          <t>Ownership percentage, equity method</t>
        </is>
      </c>
      <c r="D30" s="4" t="inlineStr">
        <is>
          <t>29.00%</t>
        </is>
      </c>
      <c r="F30" s="4" t="inlineStr">
        <is>
          <t>29.00%</t>
        </is>
      </c>
    </row>
    <row r="31">
      <c r="A31" s="4" t="inlineStr">
        <is>
          <t>Number of shares into which warrants may be converted (in shares)</t>
        </is>
      </c>
      <c r="D31" s="5" t="n">
        <v>700000</v>
      </c>
      <c r="F31" s="5" t="n">
        <v>700000</v>
      </c>
    </row>
    <row r="32">
      <c r="A32" s="4" t="inlineStr">
        <is>
          <t>BioCardia, Inc.</t>
        </is>
      </c>
    </row>
    <row r="33">
      <c r="A33" s="3" t="inlineStr">
        <is>
          <t>Schedule of Equity Method Investments [Line Items]</t>
        </is>
      </c>
    </row>
    <row r="34">
      <c r="A34" s="4" t="inlineStr">
        <is>
          <t>Ownership percentage, equity method</t>
        </is>
      </c>
      <c r="D34" s="4" t="inlineStr">
        <is>
          <t>2.00%</t>
        </is>
      </c>
      <c r="F34" s="4" t="inlineStr">
        <is>
          <t>2.00%</t>
        </is>
      </c>
    </row>
    <row r="35">
      <c r="A35" s="4" t="inlineStr">
        <is>
          <t>Ownership percentage</t>
        </is>
      </c>
      <c r="D35" s="4" t="inlineStr">
        <is>
          <t>2.00%</t>
        </is>
      </c>
      <c r="F35" s="4" t="inlineStr">
        <is>
          <t>2.00%</t>
        </is>
      </c>
    </row>
    <row r="36">
      <c r="A36" s="4" t="inlineStr">
        <is>
          <t>Number of shares into which warrants may be converted (in shares)</t>
        </is>
      </c>
      <c r="D36" s="5" t="n">
        <v>47000</v>
      </c>
      <c r="F36" s="5" t="n">
        <v>47000</v>
      </c>
    </row>
    <row r="37">
      <c r="A37" s="4" t="inlineStr">
        <is>
          <t>Investment options, vested (in shares)</t>
        </is>
      </c>
      <c r="D37" s="5" t="n">
        <v>37000</v>
      </c>
      <c r="F37" s="5" t="n">
        <v>37000</v>
      </c>
    </row>
    <row r="38">
      <c r="A38" s="4" t="inlineStr">
        <is>
          <t>Xenetic Biosciences, Inc.</t>
        </is>
      </c>
    </row>
    <row r="39">
      <c r="A39" s="3" t="inlineStr">
        <is>
          <t>Schedule of Equity Method Investments [Line Items]</t>
        </is>
      </c>
    </row>
    <row r="40">
      <c r="A40" s="4" t="inlineStr">
        <is>
          <t>Ownership percentage, equity method</t>
        </is>
      </c>
      <c r="D40" s="4" t="inlineStr">
        <is>
          <t>3.00%</t>
        </is>
      </c>
      <c r="F40" s="4" t="inlineStr">
        <is>
          <t>3.00%</t>
        </is>
      </c>
    </row>
    <row r="41">
      <c r="A41" s="4" t="inlineStr">
        <is>
          <t>Number of shares into which warrants may be converted (in shares)</t>
        </is>
      </c>
      <c r="D41" s="5" t="n">
        <v>40000</v>
      </c>
      <c r="F41" s="5" t="n">
        <v>40000</v>
      </c>
    </row>
    <row r="42">
      <c r="A42" s="4" t="inlineStr">
        <is>
          <t>Phio Pharmaceuticals</t>
        </is>
      </c>
    </row>
    <row r="43">
      <c r="A43" s="3" t="inlineStr">
        <is>
          <t>Schedule of Equity Method Investments [Line Items]</t>
        </is>
      </c>
    </row>
    <row r="44">
      <c r="A44" s="4" t="inlineStr">
        <is>
          <t>Ownership percentage</t>
        </is>
      </c>
      <c r="D44" s="4" t="inlineStr">
        <is>
          <t>0.01%</t>
        </is>
      </c>
      <c r="F44" s="4" t="inlineStr">
        <is>
          <t>0.01%</t>
        </is>
      </c>
    </row>
    <row r="45">
      <c r="A45" s="4" t="inlineStr">
        <is>
          <t>Number of shares into which warrants may be converted (in shares)</t>
        </is>
      </c>
      <c r="D45" s="5" t="n">
        <v>404</v>
      </c>
      <c r="F45" s="5" t="n">
        <v>404</v>
      </c>
    </row>
    <row r="46">
      <c r="A46" s="4" t="inlineStr">
        <is>
          <t>VBI Vaccines Inc</t>
        </is>
      </c>
    </row>
    <row r="47">
      <c r="A47" s="3" t="inlineStr">
        <is>
          <t>Schedule of Equity Method Investments [Line Items]</t>
        </is>
      </c>
    </row>
    <row r="48">
      <c r="A48" s="4" t="inlineStr">
        <is>
          <t>Ownership percentage</t>
        </is>
      </c>
      <c r="D48" s="4" t="inlineStr">
        <is>
          <t>1.00%</t>
        </is>
      </c>
      <c r="F48" s="4" t="inlineStr">
        <is>
          <t>1.00%</t>
        </is>
      </c>
    </row>
    <row r="49">
      <c r="A49" s="4" t="inlineStr">
        <is>
          <t>ChromaDex</t>
        </is>
      </c>
    </row>
    <row r="50">
      <c r="A50" s="3" t="inlineStr">
        <is>
          <t>Schedule of Equity Method Investments [Line Items]</t>
        </is>
      </c>
    </row>
    <row r="51">
      <c r="A51" s="4" t="inlineStr">
        <is>
          <t>Ownership percentage</t>
        </is>
      </c>
      <c r="D51" s="4" t="inlineStr">
        <is>
          <t>0.10%</t>
        </is>
      </c>
      <c r="F51" s="4" t="inlineStr">
        <is>
          <t>0.10%</t>
        </is>
      </c>
    </row>
    <row r="52">
      <c r="A52" s="4" t="inlineStr">
        <is>
          <t>MabVax Therapeutics Holdings, Inc.</t>
        </is>
      </c>
    </row>
    <row r="53">
      <c r="A53" s="3" t="inlineStr">
        <is>
          <t>Schedule of Equity Method Investments [Line Items]</t>
        </is>
      </c>
    </row>
    <row r="54">
      <c r="A54" s="4" t="inlineStr">
        <is>
          <t>Ownership percentage</t>
        </is>
      </c>
      <c r="D54" s="4" t="inlineStr">
        <is>
          <t>1.00%</t>
        </is>
      </c>
      <c r="F54" s="4" t="inlineStr">
        <is>
          <t>1.00%</t>
        </is>
      </c>
    </row>
    <row r="55">
      <c r="A55" s="4" t="inlineStr">
        <is>
          <t>Eloxx Pharmaceuticals</t>
        </is>
      </c>
    </row>
    <row r="56">
      <c r="A56" s="3" t="inlineStr">
        <is>
          <t>Schedule of Equity Method Investments [Line Items]</t>
        </is>
      </c>
    </row>
    <row r="57">
      <c r="A57" s="4" t="inlineStr">
        <is>
          <t>Ownership percentage</t>
        </is>
      </c>
      <c r="D57" s="4" t="inlineStr">
        <is>
          <t>3.00%</t>
        </is>
      </c>
      <c r="F57" s="4" t="inlineStr">
        <is>
          <t>3.00%</t>
        </is>
      </c>
    </row>
    <row r="58">
      <c r="A58" s="4" t="inlineStr">
        <is>
          <t>Detect Genomix | Variable Interest Entity, Not Primary Beneficiary</t>
        </is>
      </c>
    </row>
    <row r="59">
      <c r="A59" s="3" t="inlineStr">
        <is>
          <t>Schedule of Equity Method Investments [Line Items]</t>
        </is>
      </c>
    </row>
    <row r="60">
      <c r="A60" s="4" t="inlineStr">
        <is>
          <t>Ownership percentage, equity method</t>
        </is>
      </c>
      <c r="D60" s="4" t="inlineStr">
        <is>
          <t>49.00%</t>
        </is>
      </c>
      <c r="F60" s="4" t="inlineStr">
        <is>
          <t>49.00%</t>
        </is>
      </c>
    </row>
    <row r="61">
      <c r="A61" s="4" t="inlineStr">
        <is>
          <t>Additional investment in equity method investment</t>
        </is>
      </c>
      <c r="F61" s="6" t="n">
        <v>245</v>
      </c>
    </row>
    <row r="62">
      <c r="A62" s="4" t="inlineStr">
        <is>
          <t>Zebra | Variable Interest Entity, Not Primary Beneficiary</t>
        </is>
      </c>
    </row>
    <row r="63">
      <c r="A63" s="3" t="inlineStr">
        <is>
          <t>Schedule of Equity Method Investments [Line Items]</t>
        </is>
      </c>
    </row>
    <row r="64">
      <c r="A64" s="4" t="inlineStr">
        <is>
          <t>Ownership percentage, equity method</t>
        </is>
      </c>
      <c r="D64" s="4" t="inlineStr">
        <is>
          <t>29.00%</t>
        </is>
      </c>
      <c r="F64" s="4" t="inlineStr">
        <is>
          <t>29.00%</t>
        </is>
      </c>
    </row>
    <row r="65">
      <c r="A65" s="4" t="inlineStr">
        <is>
          <t>Series A Preferred Stock | Zebra | Variable Interest Entity, Not Primary Beneficiary</t>
        </is>
      </c>
    </row>
    <row r="66">
      <c r="A66" s="3" t="inlineStr">
        <is>
          <t>Schedule of Equity Method Investments [Line Items]</t>
        </is>
      </c>
    </row>
    <row r="67">
      <c r="A67" s="4" t="inlineStr">
        <is>
          <t>Investment owned (in shares)</t>
        </is>
      </c>
      <c r="D67" s="5" t="n">
        <v>1260000</v>
      </c>
      <c r="F67" s="5" t="n">
        <v>1260000</v>
      </c>
    </row>
    <row r="68">
      <c r="A68" s="4" t="inlineStr">
        <is>
          <t>Restricted Stock | Zebra | Variable Interest Entity, Not Primary Beneficiary</t>
        </is>
      </c>
    </row>
    <row r="69">
      <c r="A69" s="3" t="inlineStr">
        <is>
          <t>Schedule of Equity Method Investments [Line Items]</t>
        </is>
      </c>
    </row>
    <row r="70">
      <c r="A70" s="4" t="inlineStr">
        <is>
          <t>Shares received as a gift (in shares)</t>
        </is>
      </c>
      <c r="F70" s="5" t="n">
        <v>900000</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Net Gains and Losses on Equity Securities (Details) $ in Thousands</t>
        </is>
      </c>
      <c r="B1" s="2" t="inlineStr">
        <is>
          <t>9 Months Ended</t>
        </is>
      </c>
    </row>
    <row r="2">
      <c r="B2" s="2" t="inlineStr">
        <is>
          <t>Sep. 30, 2020USD ($)</t>
        </is>
      </c>
    </row>
    <row r="3">
      <c r="A3" s="3" t="inlineStr">
        <is>
          <t>Equity Method Investments, Warrants and Options, and Variable Interest Entities [Abstract]</t>
        </is>
      </c>
    </row>
    <row r="4">
      <c r="A4" s="4" t="inlineStr">
        <is>
          <t>Net gains and losses recognized during the period on equity securities</t>
        </is>
      </c>
      <c r="B4" s="6" t="n">
        <v>8959</v>
      </c>
    </row>
    <row r="5">
      <c r="A5" s="4" t="inlineStr">
        <is>
          <t>Less: Net gains realized during the period on equity securities</t>
        </is>
      </c>
      <c r="B5" s="5" t="n">
        <v>10324</v>
      </c>
    </row>
    <row r="6">
      <c r="A6" s="4" t="inlineStr">
        <is>
          <t>Unrealized net losses recognized during the period on equity securities still held at the reporting date</t>
        </is>
      </c>
      <c r="B6" s="6" t="n">
        <v>-136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31" customWidth="1" min="6" max="6"/>
    <col width="21" customWidth="1" min="7" max="7"/>
    <col width="14" customWidth="1" min="8" max="8"/>
    <col width="38" customWidth="1" min="9" max="9"/>
    <col width="21" customWidth="1" min="10" max="10"/>
    <col width="27" customWidth="1" min="11" max="11"/>
    <col width="32" customWidth="1" min="12" max="12"/>
    <col width="21" customWidth="1" min="13" max="13"/>
    <col width="21" customWidth="1" min="14" max="14"/>
  </cols>
  <sheetData>
    <row r="1">
      <c r="A1" s="1" t="inlineStr">
        <is>
          <t>Debt - Narrative (Details)</t>
        </is>
      </c>
      <c r="B1" s="2" t="inlineStr">
        <is>
          <t>Feb. 25, 2020USD ($)</t>
        </is>
      </c>
      <c r="C1" s="2" t="inlineStr">
        <is>
          <t>Feb. 20, 2019USD ($)</t>
        </is>
      </c>
      <c r="D1" s="2" t="inlineStr">
        <is>
          <t>Jan. 30, 2013USD ($)</t>
        </is>
      </c>
      <c r="E1" s="2" t="inlineStr">
        <is>
          <t>Feb. 28, 2019USD ($)day$ / sharesshares</t>
        </is>
      </c>
      <c r="F1" s="2" t="inlineStr">
        <is>
          <t>Feb. 28, 2018USD ($)$ / shares</t>
        </is>
      </c>
      <c r="G1" s="2" t="inlineStr">
        <is>
          <t>Nov. 30, 2015USD ($)</t>
        </is>
      </c>
      <c r="H1" s="2" t="inlineStr">
        <is>
          <t>Jan. 31, 2013</t>
        </is>
      </c>
      <c r="I1" s="2" t="inlineStr">
        <is>
          <t>Sep. 30, 2020USD ($)institutionshares</t>
        </is>
      </c>
      <c r="J1" s="2" t="inlineStr">
        <is>
          <t>Sep. 30, 2019USD ($)</t>
        </is>
      </c>
      <c r="K1" s="2" t="inlineStr">
        <is>
          <t>Dec. 31, 2016USD ($)shares</t>
        </is>
      </c>
      <c r="L1" s="2" t="inlineStr">
        <is>
          <t>Dec. 31, 2019USD ($)institution</t>
        </is>
      </c>
      <c r="M1" s="2" t="inlineStr">
        <is>
          <t>Feb. 01, 2019USD ($)</t>
        </is>
      </c>
      <c r="N1" s="2" t="inlineStr">
        <is>
          <t>Nov. 08, 2018USD ($)</t>
        </is>
      </c>
    </row>
    <row r="2">
      <c r="A2" s="3" t="inlineStr">
        <is>
          <t>Debt Instrument [Line Items]</t>
        </is>
      </c>
    </row>
    <row r="3">
      <c r="A3" s="4" t="inlineStr">
        <is>
          <t>Credit line capacity</t>
        </is>
      </c>
      <c r="I3" s="6" t="n">
        <v>100974000</v>
      </c>
    </row>
    <row r="4">
      <c r="A4" s="4" t="inlineStr">
        <is>
          <t>Repayments of lines of credit</t>
        </is>
      </c>
      <c r="I4" s="5" t="n">
        <v>742932000</v>
      </c>
      <c r="J4" s="6" t="n">
        <v>158477000</v>
      </c>
    </row>
    <row r="5">
      <c r="A5" s="4" t="inlineStr">
        <is>
          <t>Long-term line of credit, noncurrent</t>
        </is>
      </c>
      <c r="I5" s="5" t="n">
        <v>0</v>
      </c>
      <c r="L5" s="6" t="n">
        <v>44749000</v>
      </c>
    </row>
    <row r="6">
      <c r="A6" s="4" t="inlineStr">
        <is>
          <t>Goodwill</t>
        </is>
      </c>
      <c r="I6" s="6" t="n">
        <v>675795000</v>
      </c>
      <c r="L6" s="6" t="n">
        <v>671940000</v>
      </c>
    </row>
    <row r="7">
      <c r="A7" s="4" t="inlineStr">
        <is>
          <t>Number of financial institutions | institution</t>
        </is>
      </c>
      <c r="I7" s="5" t="n">
        <v>11</v>
      </c>
      <c r="L7" s="5" t="n">
        <v>11</v>
      </c>
    </row>
    <row r="8">
      <c r="A8" s="4" t="inlineStr">
        <is>
          <t>BioReference</t>
        </is>
      </c>
    </row>
    <row r="9">
      <c r="A9" s="3" t="inlineStr">
        <is>
          <t>Debt Instrument [Line Items]</t>
        </is>
      </c>
    </row>
    <row r="10">
      <c r="A10" s="4" t="inlineStr">
        <is>
          <t>Net assets</t>
        </is>
      </c>
      <c r="I10" s="6" t="n">
        <v>968000000</v>
      </c>
    </row>
    <row r="11">
      <c r="A11" s="4" t="inlineStr">
        <is>
          <t>Goodwill</t>
        </is>
      </c>
      <c r="I11" s="5" t="n">
        <v>434800000</v>
      </c>
    </row>
    <row r="12">
      <c r="A12" s="4" t="inlineStr">
        <is>
          <t>Intangible assets</t>
        </is>
      </c>
      <c r="I12" s="6" t="n">
        <v>337100000</v>
      </c>
    </row>
    <row r="13">
      <c r="A13" s="4" t="inlineStr">
        <is>
          <t>OPKO Health Europe</t>
        </is>
      </c>
    </row>
    <row r="14">
      <c r="A14" s="3" t="inlineStr">
        <is>
          <t>Debt Instrument [Line Items]</t>
        </is>
      </c>
    </row>
    <row r="15">
      <c r="A15" s="4" t="inlineStr">
        <is>
          <t>Weighted average interest rate</t>
        </is>
      </c>
      <c r="I15" s="4" t="inlineStr">
        <is>
          <t>2.80%</t>
        </is>
      </c>
      <c r="L15" s="4" t="inlineStr">
        <is>
          <t>2.70%</t>
        </is>
      </c>
    </row>
    <row r="16">
      <c r="A16" s="4" t="inlineStr">
        <is>
          <t>Minimum | OPKO Health Europe</t>
        </is>
      </c>
    </row>
    <row r="17">
      <c r="A17" s="3" t="inlineStr">
        <is>
          <t>Debt Instrument [Line Items]</t>
        </is>
      </c>
    </row>
    <row r="18">
      <c r="A18" s="4" t="inlineStr">
        <is>
          <t>Variable interest rates</t>
        </is>
      </c>
      <c r="I18" s="4" t="inlineStr">
        <is>
          <t>0.70%</t>
        </is>
      </c>
    </row>
    <row r="19">
      <c r="A19" s="4" t="inlineStr">
        <is>
          <t>Maximum | OPKO Health Europe</t>
        </is>
      </c>
    </row>
    <row r="20">
      <c r="A20" s="3" t="inlineStr">
        <is>
          <t>Debt Instrument [Line Items]</t>
        </is>
      </c>
    </row>
    <row r="21">
      <c r="A21" s="4" t="inlineStr">
        <is>
          <t>Variable interest rates</t>
        </is>
      </c>
      <c r="I21" s="4" t="inlineStr">
        <is>
          <t>3.80%</t>
        </is>
      </c>
    </row>
    <row r="22">
      <c r="A22" s="4" t="inlineStr">
        <is>
          <t>Line of Credit</t>
        </is>
      </c>
    </row>
    <row r="23">
      <c r="A23" s="3" t="inlineStr">
        <is>
          <t>Debt Instrument [Line Items]</t>
        </is>
      </c>
    </row>
    <row r="24">
      <c r="A24" s="4" t="inlineStr">
        <is>
          <t>Weighted average interest rate</t>
        </is>
      </c>
      <c r="I24" s="4" t="inlineStr">
        <is>
          <t>5.30%</t>
        </is>
      </c>
      <c r="L24" s="4" t="inlineStr">
        <is>
          <t>4.00%</t>
        </is>
      </c>
    </row>
    <row r="25">
      <c r="A25" s="4" t="inlineStr">
        <is>
          <t>Convertible Debt</t>
        </is>
      </c>
    </row>
    <row r="26">
      <c r="A26" s="3" t="inlineStr">
        <is>
          <t>Debt Instrument [Line Items]</t>
        </is>
      </c>
    </row>
    <row r="27">
      <c r="A27" s="4" t="inlineStr">
        <is>
          <t>Interest rate on notes payable</t>
        </is>
      </c>
      <c r="E27" s="4" t="inlineStr">
        <is>
          <t>4.50%</t>
        </is>
      </c>
    </row>
    <row r="28">
      <c r="A28" s="4" t="inlineStr">
        <is>
          <t>Convertible Debt | Convertible Senior Notes Due 2025</t>
        </is>
      </c>
    </row>
    <row r="29">
      <c r="A29" s="3" t="inlineStr">
        <is>
          <t>Debt Instrument [Line Items]</t>
        </is>
      </c>
    </row>
    <row r="30">
      <c r="A30" s="4" t="inlineStr">
        <is>
          <t>Debt face amount</t>
        </is>
      </c>
      <c r="E30" s="6" t="n">
        <v>200000000</v>
      </c>
    </row>
    <row r="31">
      <c r="A31" s="4" t="inlineStr">
        <is>
          <t>Debt instrument, conversion ratio</t>
        </is>
      </c>
      <c r="E31" s="8" t="n">
        <v>0.2367424</v>
      </c>
    </row>
    <row r="32">
      <c r="A32" s="4" t="inlineStr">
        <is>
          <t>Conversion price per share (in dollars per share) | $ / shares</t>
        </is>
      </c>
      <c r="E32" s="7" t="n">
        <v>4.22</v>
      </c>
    </row>
    <row r="33">
      <c r="A33" s="4" t="inlineStr">
        <is>
          <t>Shares issuable under debt agreement (in shares) | shares</t>
        </is>
      </c>
      <c r="E33" s="5" t="n">
        <v>30000000</v>
      </c>
    </row>
    <row r="34">
      <c r="A34" s="4" t="inlineStr">
        <is>
          <t>Shares issued on converted debt (in shares) | shares</t>
        </is>
      </c>
      <c r="I34" s="5" t="n">
        <v>29250000</v>
      </c>
    </row>
    <row r="35">
      <c r="A35" s="4" t="inlineStr">
        <is>
          <t>Proceeds one-time nominal fee</t>
        </is>
      </c>
      <c r="I35" s="6" t="n">
        <v>300000</v>
      </c>
    </row>
    <row r="36">
      <c r="A36" s="4" t="inlineStr">
        <is>
          <t>Equity component of convertible debt</t>
        </is>
      </c>
      <c r="E36" s="6" t="n">
        <v>52600000</v>
      </c>
    </row>
    <row r="37">
      <c r="A37" s="4" t="inlineStr">
        <is>
          <t>Effective interest rate</t>
        </is>
      </c>
      <c r="I37" s="4" t="inlineStr">
        <is>
          <t>11.20%</t>
        </is>
      </c>
    </row>
    <row r="38">
      <c r="A38" s="4" t="inlineStr">
        <is>
          <t>Convertible Debt | Convertible Senior Notes Due 2025 | Redemption period one</t>
        </is>
      </c>
    </row>
    <row r="39">
      <c r="A39" s="3" t="inlineStr">
        <is>
          <t>Debt Instrument [Line Items]</t>
        </is>
      </c>
    </row>
    <row r="40">
      <c r="A40" s="4" t="inlineStr">
        <is>
          <t>Convertible debt, threshold percentage of stock price trigger</t>
        </is>
      </c>
      <c r="E40" s="4" t="inlineStr">
        <is>
          <t>130.00%</t>
        </is>
      </c>
    </row>
    <row r="41">
      <c r="A41" s="4" t="inlineStr">
        <is>
          <t>Equivalent redemption price</t>
        </is>
      </c>
      <c r="E41" s="4" t="inlineStr">
        <is>
          <t>100.00%</t>
        </is>
      </c>
    </row>
    <row r="42">
      <c r="A42" s="4" t="inlineStr">
        <is>
          <t>Convertible Debt | Convertible Senior Notes Due 2025 | Redemption period one | Minimum</t>
        </is>
      </c>
    </row>
    <row r="43">
      <c r="A43" s="3" t="inlineStr">
        <is>
          <t>Debt Instrument [Line Items]</t>
        </is>
      </c>
    </row>
    <row r="44">
      <c r="A44" s="4" t="inlineStr">
        <is>
          <t>Number of trading days | day</t>
        </is>
      </c>
      <c r="E44" s="5" t="n">
        <v>20</v>
      </c>
    </row>
    <row r="45">
      <c r="A45" s="4" t="inlineStr">
        <is>
          <t>Convertible Debt | Convertible Senior Notes Due 2025 | Redemption period one | Maximum</t>
        </is>
      </c>
    </row>
    <row r="46">
      <c r="A46" s="3" t="inlineStr">
        <is>
          <t>Debt Instrument [Line Items]</t>
        </is>
      </c>
    </row>
    <row r="47">
      <c r="A47" s="4" t="inlineStr">
        <is>
          <t>Number of consecutive trading days applicable conversion price | day</t>
        </is>
      </c>
      <c r="E47" s="5" t="n">
        <v>30</v>
      </c>
    </row>
    <row r="48">
      <c r="A48" s="4" t="inlineStr">
        <is>
          <t>Convertible Debt | Convertible Senior Notes Due 2025 | Redemption period two</t>
        </is>
      </c>
    </row>
    <row r="49">
      <c r="A49" s="3" t="inlineStr">
        <is>
          <t>Debt Instrument [Line Items]</t>
        </is>
      </c>
    </row>
    <row r="50">
      <c r="A50" s="4" t="inlineStr">
        <is>
          <t>Convertible debt, threshold percentage of stock price trigger</t>
        </is>
      </c>
      <c r="E50" s="4" t="inlineStr">
        <is>
          <t>98.00%</t>
        </is>
      </c>
    </row>
    <row r="51">
      <c r="A51" s="4" t="inlineStr">
        <is>
          <t>Convertible Debt | Convertible Senior Notes Due 2025 | Redemption period two | Minimum</t>
        </is>
      </c>
    </row>
    <row r="52">
      <c r="A52" s="3" t="inlineStr">
        <is>
          <t>Debt Instrument [Line Items]</t>
        </is>
      </c>
    </row>
    <row r="53">
      <c r="A53" s="4" t="inlineStr">
        <is>
          <t>Number of trading days | day</t>
        </is>
      </c>
      <c r="E53" s="5" t="n">
        <v>5</v>
      </c>
    </row>
    <row r="54">
      <c r="A54" s="4" t="inlineStr">
        <is>
          <t>Convertible Debt | Convertible Senior Notes Due 2025 | Redemption period two | Maximum</t>
        </is>
      </c>
    </row>
    <row r="55">
      <c r="A55" s="3" t="inlineStr">
        <is>
          <t>Debt Instrument [Line Items]</t>
        </is>
      </c>
    </row>
    <row r="56">
      <c r="A56" s="4" t="inlineStr">
        <is>
          <t>Number of consecutive trading days applicable conversion price | day</t>
        </is>
      </c>
      <c r="E56" s="5" t="n">
        <v>5</v>
      </c>
    </row>
    <row r="57">
      <c r="A57" s="4" t="inlineStr">
        <is>
          <t>Convertible Debt | Convertible Senior Notes Due 2025 | Redemption period three</t>
        </is>
      </c>
    </row>
    <row r="58">
      <c r="A58" s="3" t="inlineStr">
        <is>
          <t>Debt Instrument [Line Items]</t>
        </is>
      </c>
    </row>
    <row r="59">
      <c r="A59" s="4" t="inlineStr">
        <is>
          <t>Convertible debt, threshold percentage of stock price trigger</t>
        </is>
      </c>
      <c r="E59" s="4" t="inlineStr">
        <is>
          <t>130.00%</t>
        </is>
      </c>
    </row>
    <row r="60">
      <c r="A60" s="4" t="inlineStr">
        <is>
          <t>Equivalent redemption price</t>
        </is>
      </c>
      <c r="E60" s="4" t="inlineStr">
        <is>
          <t>100.00%</t>
        </is>
      </c>
    </row>
    <row r="61">
      <c r="A61" s="4" t="inlineStr">
        <is>
          <t>Convertible Debt | Convertible Senior Notes Due 2025 | Redemption period three | Minimum</t>
        </is>
      </c>
    </row>
    <row r="62">
      <c r="A62" s="3" t="inlineStr">
        <is>
          <t>Debt Instrument [Line Items]</t>
        </is>
      </c>
    </row>
    <row r="63">
      <c r="A63" s="4" t="inlineStr">
        <is>
          <t>Number of trading days | day</t>
        </is>
      </c>
      <c r="E63" s="5" t="n">
        <v>20</v>
      </c>
    </row>
    <row r="64">
      <c r="A64" s="4" t="inlineStr">
        <is>
          <t>Convertible Debt | Convertible Senior Notes Due 2025 | Redemption period three | Maximum</t>
        </is>
      </c>
    </row>
    <row r="65">
      <c r="A65" s="3" t="inlineStr">
        <is>
          <t>Debt Instrument [Line Items]</t>
        </is>
      </c>
    </row>
    <row r="66">
      <c r="A66" s="4" t="inlineStr">
        <is>
          <t>Number of consecutive trading days applicable conversion price | day</t>
        </is>
      </c>
      <c r="E66" s="5" t="n">
        <v>30</v>
      </c>
    </row>
    <row r="67">
      <c r="A67" s="4" t="inlineStr">
        <is>
          <t>Convertible Debt | 5% Convertible Notes</t>
        </is>
      </c>
    </row>
    <row r="68">
      <c r="A68" s="3" t="inlineStr">
        <is>
          <t>Debt Instrument [Line Items]</t>
        </is>
      </c>
    </row>
    <row r="69">
      <c r="A69" s="4" t="inlineStr">
        <is>
          <t>Interest rate on notes payable</t>
        </is>
      </c>
      <c r="F69" s="4" t="inlineStr">
        <is>
          <t>5.00%</t>
        </is>
      </c>
    </row>
    <row r="70">
      <c r="A70" s="4" t="inlineStr">
        <is>
          <t>Debt face amount</t>
        </is>
      </c>
      <c r="F70" s="6" t="n">
        <v>55000000</v>
      </c>
    </row>
    <row r="71">
      <c r="A71" s="4" t="inlineStr">
        <is>
          <t>Conversion price per share (in dollars per share) | $ / shares</t>
        </is>
      </c>
      <c r="F71" s="6" t="n">
        <v>5</v>
      </c>
    </row>
    <row r="72">
      <c r="A72" s="4" t="inlineStr">
        <is>
          <t>Debt instrument, term</t>
        </is>
      </c>
      <c r="F72" s="4" t="inlineStr">
        <is>
          <t>5 years</t>
        </is>
      </c>
    </row>
    <row r="73">
      <c r="A73" s="4" t="inlineStr">
        <is>
          <t>Minimum conversion notice</t>
        </is>
      </c>
      <c r="F73" s="4" t="inlineStr">
        <is>
          <t>30 days</t>
        </is>
      </c>
    </row>
    <row r="74">
      <c r="A74" s="4" t="inlineStr">
        <is>
          <t>Maximum conversion notice</t>
        </is>
      </c>
      <c r="F74" s="4" t="inlineStr">
        <is>
          <t>60 days</t>
        </is>
      </c>
    </row>
    <row r="75">
      <c r="A75" s="4" t="inlineStr">
        <is>
          <t>Convertible Debt | Notes Due February 1, 2033</t>
        </is>
      </c>
    </row>
    <row r="76">
      <c r="A76" s="3" t="inlineStr">
        <is>
          <t>Debt Instrument [Line Items]</t>
        </is>
      </c>
    </row>
    <row r="77">
      <c r="A77" s="4" t="inlineStr">
        <is>
          <t>Converted debt amount</t>
        </is>
      </c>
      <c r="K77" s="6" t="n">
        <v>143200000</v>
      </c>
    </row>
    <row r="78">
      <c r="A78" s="4" t="inlineStr">
        <is>
          <t>Senior Notes</t>
        </is>
      </c>
    </row>
    <row r="79">
      <c r="A79" s="3" t="inlineStr">
        <is>
          <t>Debt Instrument [Line Items]</t>
        </is>
      </c>
    </row>
    <row r="80">
      <c r="A80" s="4" t="inlineStr">
        <is>
          <t>Remaining principal</t>
        </is>
      </c>
      <c r="I80" s="6" t="n">
        <v>154061000</v>
      </c>
      <c r="L80" s="6" t="n">
        <v>148140000</v>
      </c>
    </row>
    <row r="81">
      <c r="A81" s="4" t="inlineStr">
        <is>
          <t>Senior Notes | Notes Due February 1, 2033</t>
        </is>
      </c>
    </row>
    <row r="82">
      <c r="A82" s="3" t="inlineStr">
        <is>
          <t>Debt Instrument [Line Items]</t>
        </is>
      </c>
    </row>
    <row r="83">
      <c r="A83" s="4" t="inlineStr">
        <is>
          <t>Interest rate on notes payable</t>
        </is>
      </c>
      <c r="D83" s="4" t="inlineStr">
        <is>
          <t>3.00%</t>
        </is>
      </c>
    </row>
    <row r="84">
      <c r="A84" s="4" t="inlineStr">
        <is>
          <t>Debt face amount</t>
        </is>
      </c>
      <c r="D84" s="6" t="n">
        <v>175000000</v>
      </c>
    </row>
    <row r="85">
      <c r="A85" s="4" t="inlineStr">
        <is>
          <t>Equivalent redemption price</t>
        </is>
      </c>
      <c r="D85" s="4" t="inlineStr">
        <is>
          <t>100.00%</t>
        </is>
      </c>
    </row>
    <row r="86">
      <c r="A86" s="4" t="inlineStr">
        <is>
          <t>Notes | Notes Due February 1, 2033</t>
        </is>
      </c>
    </row>
    <row r="87">
      <c r="A87" s="3" t="inlineStr">
        <is>
          <t>Debt Instrument [Line Items]</t>
        </is>
      </c>
    </row>
    <row r="88">
      <c r="A88" s="4" t="inlineStr">
        <is>
          <t>Equivalent redemption price</t>
        </is>
      </c>
      <c r="H88" s="4" t="inlineStr">
        <is>
          <t>100.00%</t>
        </is>
      </c>
    </row>
    <row r="89">
      <c r="A89" s="4" t="inlineStr">
        <is>
          <t>Debt repurchase amount</t>
        </is>
      </c>
      <c r="M89" s="6" t="n">
        <v>28800000</v>
      </c>
    </row>
    <row r="90">
      <c r="A90" s="4" t="inlineStr">
        <is>
          <t>Remaining principal</t>
        </is>
      </c>
      <c r="M90" s="6" t="n">
        <v>3000000</v>
      </c>
    </row>
    <row r="91">
      <c r="A91" s="4" t="inlineStr">
        <is>
          <t>Line of Credit | Unsecured Debt</t>
        </is>
      </c>
    </row>
    <row r="92">
      <c r="A92" s="3" t="inlineStr">
        <is>
          <t>Debt Instrument [Line Items]</t>
        </is>
      </c>
    </row>
    <row r="93">
      <c r="A93" s="4" t="inlineStr">
        <is>
          <t>Credit line capacity</t>
        </is>
      </c>
      <c r="B93" s="6" t="n">
        <v>100000000</v>
      </c>
      <c r="N93" s="6" t="n">
        <v>60000000</v>
      </c>
    </row>
    <row r="94">
      <c r="A94" s="4" t="inlineStr">
        <is>
          <t>Interest rate on notes payable</t>
        </is>
      </c>
      <c r="B94" s="4" t="inlineStr">
        <is>
          <t>11.00%</t>
        </is>
      </c>
      <c r="N94" s="4" t="inlineStr">
        <is>
          <t>10.00%</t>
        </is>
      </c>
    </row>
    <row r="95">
      <c r="A95" s="4" t="inlineStr">
        <is>
          <t>Revolving Credit Facility | Line of Credit | New Credit Agreement</t>
        </is>
      </c>
    </row>
    <row r="96">
      <c r="A96" s="3" t="inlineStr">
        <is>
          <t>Debt Instrument [Line Items]</t>
        </is>
      </c>
    </row>
    <row r="97">
      <c r="A97" s="4" t="inlineStr">
        <is>
          <t>Credit line capacity</t>
        </is>
      </c>
      <c r="G97" s="6" t="n">
        <v>75000000</v>
      </c>
    </row>
    <row r="98">
      <c r="A98" s="4" t="inlineStr">
        <is>
          <t>Commitment fee (as a percent)</t>
        </is>
      </c>
      <c r="B98" s="4" t="inlineStr">
        <is>
          <t>0.25%</t>
        </is>
      </c>
    </row>
    <row r="99">
      <c r="A99" s="4" t="inlineStr">
        <is>
          <t>Remaining borrowing capacity</t>
        </is>
      </c>
      <c r="I99" s="5" t="n">
        <v>64700000</v>
      </c>
    </row>
    <row r="100">
      <c r="A100" s="4" t="inlineStr">
        <is>
          <t>Commitment fee percentage</t>
        </is>
      </c>
      <c r="G100" s="4" t="inlineStr">
        <is>
          <t>0.25%</t>
        </is>
      </c>
    </row>
    <row r="101">
      <c r="A101" s="4" t="inlineStr">
        <is>
          <t>Long-term line of credit, noncurrent</t>
        </is>
      </c>
      <c r="I101" s="6" t="n">
        <v>0</v>
      </c>
    </row>
    <row r="102">
      <c r="A102" s="4" t="inlineStr">
        <is>
          <t>Swingline | Line of Credit | New Credit Agreement</t>
        </is>
      </c>
    </row>
    <row r="103">
      <c r="A103" s="3" t="inlineStr">
        <is>
          <t>Debt Instrument [Line Items]</t>
        </is>
      </c>
    </row>
    <row r="104">
      <c r="A104" s="4" t="inlineStr">
        <is>
          <t>Credit line capacity</t>
        </is>
      </c>
      <c r="G104" s="6" t="n">
        <v>20000000</v>
      </c>
    </row>
    <row r="105">
      <c r="A105" s="4" t="inlineStr">
        <is>
          <t>Letter of Credit | Line of Credit | New Credit Agreement</t>
        </is>
      </c>
    </row>
    <row r="106">
      <c r="A106" s="3" t="inlineStr">
        <is>
          <t>Debt Instrument [Line Items]</t>
        </is>
      </c>
    </row>
    <row r="107">
      <c r="A107" s="4" t="inlineStr">
        <is>
          <t>Credit line capacity</t>
        </is>
      </c>
      <c r="G107" s="6" t="n">
        <v>20000000</v>
      </c>
    </row>
    <row r="108">
      <c r="A108" s="4" t="inlineStr">
        <is>
          <t>LIBOR | Revolving Credit Facility | Line of Credit | New Credit Agreement</t>
        </is>
      </c>
    </row>
    <row r="109">
      <c r="A109" s="3" t="inlineStr">
        <is>
          <t>Debt Instrument [Line Items]</t>
        </is>
      </c>
    </row>
    <row r="110">
      <c r="A110" s="4" t="inlineStr">
        <is>
          <t>Basis spread on variable rate</t>
        </is>
      </c>
      <c r="G110" s="4" t="inlineStr">
        <is>
          <t>2.50%</t>
        </is>
      </c>
    </row>
    <row r="111">
      <c r="A111" s="4" t="inlineStr">
        <is>
          <t>LIBOR, First 12 Months | Revolving Credit Facility | Line of Credit | New Credit Agreement</t>
        </is>
      </c>
    </row>
    <row r="112">
      <c r="A112" s="3" t="inlineStr">
        <is>
          <t>Debt Instrument [Line Items]</t>
        </is>
      </c>
    </row>
    <row r="113">
      <c r="A113" s="4" t="inlineStr">
        <is>
          <t>Basis spread on variable rate</t>
        </is>
      </c>
      <c r="G113" s="4" t="inlineStr">
        <is>
          <t>0.35%</t>
        </is>
      </c>
    </row>
    <row r="114">
      <c r="A114" s="4" t="inlineStr">
        <is>
          <t>LIBOR Thereafter | Revolving Credit Facility | Line of Credit | New Credit Agreement</t>
        </is>
      </c>
    </row>
    <row r="115">
      <c r="A115" s="3" t="inlineStr">
        <is>
          <t>Debt Instrument [Line Items]</t>
        </is>
      </c>
    </row>
    <row r="116">
      <c r="A116" s="4" t="inlineStr">
        <is>
          <t>Basis spread on variable rate</t>
        </is>
      </c>
      <c r="G116" s="4" t="inlineStr">
        <is>
          <t>0.50%</t>
        </is>
      </c>
    </row>
    <row r="117">
      <c r="A117" s="4" t="inlineStr">
        <is>
          <t>LIBOR, First 12 Months, Adjusted for Eurocurrency Liabilities | Revolving Credit Facility | Line of Credit | New Credit Agreement</t>
        </is>
      </c>
    </row>
    <row r="118">
      <c r="A118" s="3" t="inlineStr">
        <is>
          <t>Debt Instrument [Line Items]</t>
        </is>
      </c>
    </row>
    <row r="119">
      <c r="A119" s="4" t="inlineStr">
        <is>
          <t>Basis spread on variable rate</t>
        </is>
      </c>
      <c r="G119" s="4" t="inlineStr">
        <is>
          <t>1.35%</t>
        </is>
      </c>
    </row>
    <row r="120">
      <c r="A120" s="4" t="inlineStr">
        <is>
          <t>LIBOR, Thereafter, Adjusted for Eurocurrency Liabilities | Revolving Credit Facility | Line of Credit | New Credit Agreement</t>
        </is>
      </c>
    </row>
    <row r="121">
      <c r="A121" s="3" t="inlineStr">
        <is>
          <t>Debt Instrument [Line Items]</t>
        </is>
      </c>
    </row>
    <row r="122">
      <c r="A122" s="4" t="inlineStr">
        <is>
          <t>Basis spread on variable rate</t>
        </is>
      </c>
      <c r="G122" s="4" t="inlineStr">
        <is>
          <t>1.50%</t>
        </is>
      </c>
    </row>
    <row r="123">
      <c r="A123" s="4" t="inlineStr">
        <is>
          <t>Common Stock | Convertible Debt | Notes Due February 1, 2033</t>
        </is>
      </c>
    </row>
    <row r="124">
      <c r="A124" s="3" t="inlineStr">
        <is>
          <t>Debt Instrument [Line Items]</t>
        </is>
      </c>
    </row>
    <row r="125">
      <c r="A125" s="4" t="inlineStr">
        <is>
          <t>Shares issued on converted debt (in shares) | shares</t>
        </is>
      </c>
      <c r="K125" s="5" t="n">
        <v>21539873</v>
      </c>
    </row>
    <row r="126">
      <c r="A126" s="4" t="inlineStr">
        <is>
          <t>Dr Frost | Line of Credit | Unsecured Debt</t>
        </is>
      </c>
    </row>
    <row r="127">
      <c r="A127" s="3" t="inlineStr">
        <is>
          <t>Debt Instrument [Line Items]</t>
        </is>
      </c>
    </row>
    <row r="128">
      <c r="A128" s="4" t="inlineStr">
        <is>
          <t>Credit line capacity</t>
        </is>
      </c>
      <c r="N128" s="6" t="n">
        <v>60000000</v>
      </c>
    </row>
    <row r="129">
      <c r="A129" s="4" t="inlineStr">
        <is>
          <t>Repayments of lines of credit</t>
        </is>
      </c>
      <c r="C129" s="6" t="n">
        <v>288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bt - Schedule of Notes (Details) - USD ($) $ in Thousands</t>
        </is>
      </c>
      <c r="B1" s="2" t="inlineStr">
        <is>
          <t>9 Months Ended</t>
        </is>
      </c>
    </row>
    <row r="2">
      <c r="B2" s="2" t="inlineStr">
        <is>
          <t>Sep. 30, 2020</t>
        </is>
      </c>
      <c r="C2" s="2" t="inlineStr">
        <is>
          <t>Sep. 30, 2019</t>
        </is>
      </c>
    </row>
    <row r="3">
      <c r="A3" s="3" t="inlineStr">
        <is>
          <t>Debt Issuance Cost</t>
        </is>
      </c>
    </row>
    <row r="4">
      <c r="A4" s="4" t="inlineStr">
        <is>
          <t>Amortization of debt discount and debt issuance costs</t>
        </is>
      </c>
      <c r="B4" s="6" t="n">
        <v>626</v>
      </c>
      <c r="C4" s="6" t="n">
        <v>506</v>
      </c>
    </row>
    <row r="5">
      <c r="A5" s="4" t="inlineStr">
        <is>
          <t>Senior Notes</t>
        </is>
      </c>
    </row>
    <row r="6">
      <c r="A6" s="3" t="inlineStr">
        <is>
          <t>2025 Senior Notes</t>
        </is>
      </c>
    </row>
    <row r="7">
      <c r="A7" s="4" t="inlineStr">
        <is>
          <t>Beginning balance</t>
        </is>
      </c>
      <c r="B7" s="5" t="n">
        <v>200000</v>
      </c>
    </row>
    <row r="8">
      <c r="A8" s="4" t="inlineStr">
        <is>
          <t>Ending balance</t>
        </is>
      </c>
      <c r="B8" s="5" t="n">
        <v>200000</v>
      </c>
    </row>
    <row r="9">
      <c r="A9" s="3" t="inlineStr">
        <is>
          <t>Discount</t>
        </is>
      </c>
    </row>
    <row r="10">
      <c r="A10" s="4" t="inlineStr">
        <is>
          <t>Beginning balance</t>
        </is>
      </c>
      <c r="B10" s="5" t="n">
        <v>-46774</v>
      </c>
    </row>
    <row r="11">
      <c r="A11" s="4" t="inlineStr">
        <is>
          <t>Amortization of debt discount and debt issuance costs</t>
        </is>
      </c>
      <c r="B11" s="5" t="n">
        <v>5341</v>
      </c>
    </row>
    <row r="12">
      <c r="A12" s="4" t="inlineStr">
        <is>
          <t>Ending balance</t>
        </is>
      </c>
      <c r="B12" s="5" t="n">
        <v>-41433</v>
      </c>
    </row>
    <row r="13">
      <c r="A13" s="3" t="inlineStr">
        <is>
          <t>Debt Issuance Cost</t>
        </is>
      </c>
    </row>
    <row r="14">
      <c r="A14" s="4" t="inlineStr">
        <is>
          <t>Beginning balance</t>
        </is>
      </c>
      <c r="B14" s="5" t="n">
        <v>-5086</v>
      </c>
    </row>
    <row r="15">
      <c r="A15" s="4" t="inlineStr">
        <is>
          <t>Amortization of debt discount and debt issuance costs</t>
        </is>
      </c>
      <c r="B15" s="5" t="n">
        <v>580</v>
      </c>
    </row>
    <row r="16">
      <c r="A16" s="4" t="inlineStr">
        <is>
          <t>Ending balance</t>
        </is>
      </c>
      <c r="B16" s="5" t="n">
        <v>-4506</v>
      </c>
    </row>
    <row r="17">
      <c r="A17" s="3" t="inlineStr">
        <is>
          <t>Total</t>
        </is>
      </c>
    </row>
    <row r="18">
      <c r="A18" s="4" t="inlineStr">
        <is>
          <t>Beginning balance</t>
        </is>
      </c>
      <c r="B18" s="5" t="n">
        <v>148140</v>
      </c>
    </row>
    <row r="19">
      <c r="A19" s="4" t="inlineStr">
        <is>
          <t>Amortization of debt discount and debt issuance costs</t>
        </is>
      </c>
      <c r="B19" s="5" t="n">
        <v>5921</v>
      </c>
    </row>
    <row r="20">
      <c r="A20" s="4" t="inlineStr">
        <is>
          <t>Ending balance</t>
        </is>
      </c>
      <c r="B20" s="6" t="n">
        <v>1540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 Lines of Credit (Details) - USD ($)</t>
        </is>
      </c>
      <c r="B1" s="2" t="inlineStr">
        <is>
          <t>Sep. 30, 2020</t>
        </is>
      </c>
      <c r="C1" s="2" t="inlineStr">
        <is>
          <t>Dec. 31, 2019</t>
        </is>
      </c>
    </row>
    <row r="2">
      <c r="A2" s="3" t="inlineStr">
        <is>
          <t>Line of Credit Facility [Line Items]</t>
        </is>
      </c>
    </row>
    <row r="3">
      <c r="A3" s="4" t="inlineStr">
        <is>
          <t>Credit line capacity</t>
        </is>
      </c>
      <c r="B3" s="6" t="n">
        <v>100974000</v>
      </c>
    </row>
    <row r="4">
      <c r="A4" s="4" t="inlineStr">
        <is>
          <t xml:space="preserve"> Balance Outstanding</t>
        </is>
      </c>
      <c r="B4" s="6" t="n">
        <v>10993000</v>
      </c>
      <c r="C4" s="6" t="n">
        <v>52077000</v>
      </c>
    </row>
    <row r="5">
      <c r="A5" s="4" t="inlineStr">
        <is>
          <t>JPMorgan Chase</t>
        </is>
      </c>
    </row>
    <row r="6">
      <c r="A6" s="3" t="inlineStr">
        <is>
          <t>Line of Credit Facility [Line Items]</t>
        </is>
      </c>
    </row>
    <row r="7">
      <c r="A7" s="4" t="inlineStr">
        <is>
          <t>Interest rate on borrowings at September 30, 2020</t>
        </is>
      </c>
      <c r="B7" s="4" t="inlineStr">
        <is>
          <t>3.50%</t>
        </is>
      </c>
    </row>
    <row r="8">
      <c r="A8" s="4" t="inlineStr">
        <is>
          <t>Credit line capacity</t>
        </is>
      </c>
      <c r="B8" s="6" t="n">
        <v>75000000</v>
      </c>
    </row>
    <row r="9">
      <c r="A9" s="4" t="inlineStr">
        <is>
          <t xml:space="preserve"> Balance Outstanding</t>
        </is>
      </c>
      <c r="B9" s="6" t="n">
        <v>0</v>
      </c>
      <c r="C9" s="5" t="n">
        <v>44750000</v>
      </c>
    </row>
    <row r="10">
      <c r="A10" s="4" t="inlineStr">
        <is>
          <t>Itau Bank</t>
        </is>
      </c>
    </row>
    <row r="11">
      <c r="A11" s="3" t="inlineStr">
        <is>
          <t>Line of Credit Facility [Line Items]</t>
        </is>
      </c>
    </row>
    <row r="12">
      <c r="A12" s="4" t="inlineStr">
        <is>
          <t>Interest rate on borrowings at September 30, 2020</t>
        </is>
      </c>
      <c r="B12" s="4" t="inlineStr">
        <is>
          <t>5.50%</t>
        </is>
      </c>
    </row>
    <row r="13">
      <c r="A13" s="4" t="inlineStr">
        <is>
          <t>Credit line capacity</t>
        </is>
      </c>
      <c r="B13" s="6" t="n">
        <v>1810000</v>
      </c>
    </row>
    <row r="14">
      <c r="A14" s="4" t="inlineStr">
        <is>
          <t xml:space="preserve"> Balance Outstanding</t>
        </is>
      </c>
      <c r="B14" s="6" t="n">
        <v>549000</v>
      </c>
      <c r="C14" s="5" t="n">
        <v>472000</v>
      </c>
    </row>
    <row r="15">
      <c r="A15" s="4" t="inlineStr">
        <is>
          <t>Bank of Chile</t>
        </is>
      </c>
    </row>
    <row r="16">
      <c r="A16" s="3" t="inlineStr">
        <is>
          <t>Line of Credit Facility [Line Items]</t>
        </is>
      </c>
    </row>
    <row r="17">
      <c r="A17" s="4" t="inlineStr">
        <is>
          <t>Interest rate on borrowings at September 30, 2020</t>
        </is>
      </c>
      <c r="B17" s="4" t="inlineStr">
        <is>
          <t>6.60%</t>
        </is>
      </c>
    </row>
    <row r="18">
      <c r="A18" s="4" t="inlineStr">
        <is>
          <t>Credit line capacity</t>
        </is>
      </c>
      <c r="B18" s="6" t="n">
        <v>3800000</v>
      </c>
    </row>
    <row r="19">
      <c r="A19" s="4" t="inlineStr">
        <is>
          <t xml:space="preserve"> Balance Outstanding</t>
        </is>
      </c>
      <c r="B19" s="6" t="n">
        <v>76000</v>
      </c>
      <c r="C19" s="5" t="n">
        <v>851000</v>
      </c>
    </row>
    <row r="20">
      <c r="A20" s="4" t="inlineStr">
        <is>
          <t>BICE Bank</t>
        </is>
      </c>
    </row>
    <row r="21">
      <c r="A21" s="3" t="inlineStr">
        <is>
          <t>Line of Credit Facility [Line Items]</t>
        </is>
      </c>
    </row>
    <row r="22">
      <c r="A22" s="4" t="inlineStr">
        <is>
          <t>Interest rate on borrowings at September 30, 2020</t>
        </is>
      </c>
      <c r="B22" s="4" t="inlineStr">
        <is>
          <t>5.50%</t>
        </is>
      </c>
    </row>
    <row r="23">
      <c r="A23" s="4" t="inlineStr">
        <is>
          <t>Credit line capacity</t>
        </is>
      </c>
      <c r="B23" s="6" t="n">
        <v>2500000</v>
      </c>
    </row>
    <row r="24">
      <c r="A24" s="4" t="inlineStr">
        <is>
          <t xml:space="preserve"> Balance Outstanding</t>
        </is>
      </c>
      <c r="B24" s="6" t="n">
        <v>2019000</v>
      </c>
      <c r="C24" s="5" t="n">
        <v>1429000</v>
      </c>
    </row>
    <row r="25">
      <c r="A25" s="4" t="inlineStr">
        <is>
          <t>BBVA Bank</t>
        </is>
      </c>
    </row>
    <row r="26">
      <c r="A26" s="3" t="inlineStr">
        <is>
          <t>Line of Credit Facility [Line Items]</t>
        </is>
      </c>
    </row>
    <row r="27">
      <c r="A27" s="4" t="inlineStr">
        <is>
          <t>Interest rate on borrowings at September 30, 2020</t>
        </is>
      </c>
      <c r="B27" s="4" t="inlineStr">
        <is>
          <t>5.50%</t>
        </is>
      </c>
    </row>
    <row r="28">
      <c r="A28" s="4" t="inlineStr">
        <is>
          <t>Credit line capacity</t>
        </is>
      </c>
      <c r="B28" s="6" t="n">
        <v>3250000</v>
      </c>
    </row>
    <row r="29">
      <c r="A29" s="4" t="inlineStr">
        <is>
          <t xml:space="preserve"> Balance Outstanding</t>
        </is>
      </c>
      <c r="B29" s="6" t="n">
        <v>0</v>
      </c>
      <c r="C29" s="5" t="n">
        <v>11000</v>
      </c>
    </row>
    <row r="30">
      <c r="A30" s="4" t="inlineStr">
        <is>
          <t>Security Bank</t>
        </is>
      </c>
    </row>
    <row r="31">
      <c r="A31" s="3" t="inlineStr">
        <is>
          <t>Line of Credit Facility [Line Items]</t>
        </is>
      </c>
    </row>
    <row r="32">
      <c r="A32" s="4" t="inlineStr">
        <is>
          <t>Interest rate on borrowings at September 30, 2020</t>
        </is>
      </c>
      <c r="B32" s="4" t="inlineStr">
        <is>
          <t>5.50%</t>
        </is>
      </c>
    </row>
    <row r="33">
      <c r="A33" s="4" t="inlineStr">
        <is>
          <t>Credit line capacity</t>
        </is>
      </c>
      <c r="B33" s="6" t="n">
        <v>0</v>
      </c>
    </row>
    <row r="34">
      <c r="A34" s="4" t="inlineStr">
        <is>
          <t xml:space="preserve"> Balance Outstanding</t>
        </is>
      </c>
      <c r="B34" s="6" t="n">
        <v>0</v>
      </c>
      <c r="C34" s="5" t="n">
        <v>588000</v>
      </c>
    </row>
    <row r="35">
      <c r="A35" s="4" t="inlineStr">
        <is>
          <t>Estado Bank</t>
        </is>
      </c>
    </row>
    <row r="36">
      <c r="A36" s="3" t="inlineStr">
        <is>
          <t>Line of Credit Facility [Line Items]</t>
        </is>
      </c>
    </row>
    <row r="37">
      <c r="A37" s="4" t="inlineStr">
        <is>
          <t>Interest rate on borrowings at September 30, 2020</t>
        </is>
      </c>
      <c r="B37" s="4" t="inlineStr">
        <is>
          <t>5.50%</t>
        </is>
      </c>
    </row>
    <row r="38">
      <c r="A38" s="4" t="inlineStr">
        <is>
          <t>Credit line capacity</t>
        </is>
      </c>
      <c r="B38" s="6" t="n">
        <v>3500000</v>
      </c>
    </row>
    <row r="39">
      <c r="A39" s="4" t="inlineStr">
        <is>
          <t xml:space="preserve"> Balance Outstanding</t>
        </is>
      </c>
      <c r="B39" s="6" t="n">
        <v>1450000</v>
      </c>
      <c r="C39" s="5" t="n">
        <v>1365000</v>
      </c>
    </row>
    <row r="40">
      <c r="A40" s="4" t="inlineStr">
        <is>
          <t>Santander Bank</t>
        </is>
      </c>
    </row>
    <row r="41">
      <c r="A41" s="3" t="inlineStr">
        <is>
          <t>Line of Credit Facility [Line Items]</t>
        </is>
      </c>
    </row>
    <row r="42">
      <c r="A42" s="4" t="inlineStr">
        <is>
          <t>Interest rate on borrowings at September 30, 2020</t>
        </is>
      </c>
      <c r="B42" s="4" t="inlineStr">
        <is>
          <t>5.50%</t>
        </is>
      </c>
    </row>
    <row r="43">
      <c r="A43" s="4" t="inlineStr">
        <is>
          <t>Credit line capacity</t>
        </is>
      </c>
      <c r="B43" s="6" t="n">
        <v>4500000</v>
      </c>
    </row>
    <row r="44">
      <c r="A44" s="4" t="inlineStr">
        <is>
          <t xml:space="preserve"> Balance Outstanding</t>
        </is>
      </c>
      <c r="B44" s="6" t="n">
        <v>1783000</v>
      </c>
      <c r="C44" s="5" t="n">
        <v>1943000</v>
      </c>
    </row>
    <row r="45">
      <c r="A45" s="4" t="inlineStr">
        <is>
          <t>Scotiabank</t>
        </is>
      </c>
    </row>
    <row r="46">
      <c r="A46" s="3" t="inlineStr">
        <is>
          <t>Line of Credit Facility [Line Items]</t>
        </is>
      </c>
    </row>
    <row r="47">
      <c r="A47" s="4" t="inlineStr">
        <is>
          <t>Interest rate on borrowings at September 30, 2020</t>
        </is>
      </c>
      <c r="B47" s="4" t="inlineStr">
        <is>
          <t>5.00%</t>
        </is>
      </c>
    </row>
    <row r="48">
      <c r="A48" s="4" t="inlineStr">
        <is>
          <t>Credit line capacity</t>
        </is>
      </c>
      <c r="B48" s="6" t="n">
        <v>1800000</v>
      </c>
    </row>
    <row r="49">
      <c r="A49" s="4" t="inlineStr">
        <is>
          <t xml:space="preserve"> Balance Outstanding</t>
        </is>
      </c>
      <c r="B49" s="6" t="n">
        <v>1826000</v>
      </c>
      <c r="C49" s="5" t="n">
        <v>668000</v>
      </c>
    </row>
    <row r="50">
      <c r="A50" s="4" t="inlineStr">
        <is>
          <t>Corpbanca</t>
        </is>
      </c>
    </row>
    <row r="51">
      <c r="A51" s="3" t="inlineStr">
        <is>
          <t>Line of Credit Facility [Line Items]</t>
        </is>
      </c>
    </row>
    <row r="52">
      <c r="A52" s="4" t="inlineStr">
        <is>
          <t>Interest rate on borrowings at September 30, 2020</t>
        </is>
      </c>
      <c r="B52" s="4" t="inlineStr">
        <is>
          <t>5.00%</t>
        </is>
      </c>
    </row>
    <row r="53">
      <c r="A53" s="4" t="inlineStr">
        <is>
          <t>Credit line capacity</t>
        </is>
      </c>
      <c r="B53" s="6" t="n">
        <v>3290000</v>
      </c>
    </row>
    <row r="54">
      <c r="A54" s="4" t="inlineStr">
        <is>
          <t xml:space="preserve"> Balance Outstanding</t>
        </is>
      </c>
      <c r="B54" s="6" t="n">
        <v>3290000</v>
      </c>
      <c r="C54" s="5" t="n">
        <v>0</v>
      </c>
    </row>
    <row r="55">
      <c r="A55" s="4" t="inlineStr">
        <is>
          <t>Banco De Sabadell</t>
        </is>
      </c>
    </row>
    <row r="56">
      <c r="A56" s="3" t="inlineStr">
        <is>
          <t>Line of Credit Facility [Line Items]</t>
        </is>
      </c>
    </row>
    <row r="57">
      <c r="A57" s="4" t="inlineStr">
        <is>
          <t>Interest rate on borrowings at September 30, 2020</t>
        </is>
      </c>
      <c r="B57" s="4" t="inlineStr">
        <is>
          <t>1.75%</t>
        </is>
      </c>
    </row>
    <row r="58">
      <c r="A58" s="4" t="inlineStr">
        <is>
          <t>Credit line capacity</t>
        </is>
      </c>
      <c r="B58" s="6" t="n">
        <v>586000</v>
      </c>
    </row>
    <row r="59">
      <c r="A59" s="4" t="inlineStr">
        <is>
          <t xml:space="preserve"> Balance Outstanding</t>
        </is>
      </c>
      <c r="B59" s="6" t="n">
        <v>0</v>
      </c>
      <c r="C59" s="5" t="n">
        <v>0</v>
      </c>
    </row>
    <row r="60">
      <c r="A60" s="4" t="inlineStr">
        <is>
          <t>Banco Bilbao Vizcaya</t>
        </is>
      </c>
    </row>
    <row r="61">
      <c r="A61" s="3" t="inlineStr">
        <is>
          <t>Line of Credit Facility [Line Items]</t>
        </is>
      </c>
    </row>
    <row r="62">
      <c r="A62" s="4" t="inlineStr">
        <is>
          <t>Interest rate on borrowings at September 30, 2020</t>
        </is>
      </c>
      <c r="B62" s="4" t="inlineStr">
        <is>
          <t>1.70%</t>
        </is>
      </c>
    </row>
    <row r="63">
      <c r="A63" s="4" t="inlineStr">
        <is>
          <t>Credit line capacity</t>
        </is>
      </c>
      <c r="B63" s="6" t="n">
        <v>352000</v>
      </c>
    </row>
    <row r="64">
      <c r="A64" s="4" t="inlineStr">
        <is>
          <t xml:space="preserve"> Balance Outstanding</t>
        </is>
      </c>
      <c r="B64" s="6" t="n">
        <v>0</v>
      </c>
      <c r="C64" s="5" t="n">
        <v>0</v>
      </c>
    </row>
    <row r="65">
      <c r="A65" s="4" t="inlineStr">
        <is>
          <t>Banco Santander</t>
        </is>
      </c>
    </row>
    <row r="66">
      <c r="A66" s="3" t="inlineStr">
        <is>
          <t>Line of Credit Facility [Line Items]</t>
        </is>
      </c>
    </row>
    <row r="67">
      <c r="A67" s="4" t="inlineStr">
        <is>
          <t>Interest rate on borrowings at September 30, 2020</t>
        </is>
      </c>
      <c r="B67" s="4" t="inlineStr">
        <is>
          <t>1.82%</t>
        </is>
      </c>
    </row>
    <row r="68">
      <c r="A68" s="4" t="inlineStr">
        <is>
          <t>Credit line capacity</t>
        </is>
      </c>
      <c r="B68" s="6" t="n">
        <v>586000</v>
      </c>
    </row>
    <row r="69">
      <c r="A69" s="4" t="inlineStr">
        <is>
          <t xml:space="preserve"> Balance Outstanding</t>
        </is>
      </c>
      <c r="B69" s="6" t="n">
        <v>0</v>
      </c>
      <c r="C6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Notes Payable and Other Debt (Details) - USD ($) $ in Thousands</t>
        </is>
      </c>
      <c r="B1" s="2" t="inlineStr">
        <is>
          <t>Sep. 30, 2020</t>
        </is>
      </c>
      <c r="C1" s="2" t="inlineStr">
        <is>
          <t>Dec. 31, 2019</t>
        </is>
      </c>
    </row>
    <row r="2">
      <c r="A2" s="3" t="inlineStr">
        <is>
          <t>Mortgage notes and other debt payables</t>
        </is>
      </c>
    </row>
    <row r="3">
      <c r="A3" s="4" t="inlineStr">
        <is>
          <t>Other long-term liabilities</t>
        </is>
      </c>
      <c r="B3" s="6" t="n">
        <v>45031</v>
      </c>
      <c r="C3" s="6" t="n">
        <v>87804</v>
      </c>
    </row>
    <row r="4">
      <c r="A4" s="4" t="inlineStr">
        <is>
          <t>Notes Payable and Other Long-Term Liabilities</t>
        </is>
      </c>
    </row>
    <row r="5">
      <c r="A5" s="3" t="inlineStr">
        <is>
          <t>Mortgage notes and other debt payables</t>
        </is>
      </c>
    </row>
    <row r="6">
      <c r="A6" s="4" t="inlineStr">
        <is>
          <t>Current portion of notes payable</t>
        </is>
      </c>
      <c r="B6" s="5" t="n">
        <v>1914</v>
      </c>
      <c r="C6" s="5" t="n">
        <v>2494</v>
      </c>
    </row>
    <row r="7">
      <c r="A7" s="4" t="inlineStr">
        <is>
          <t>Other long-term liabilities</t>
        </is>
      </c>
      <c r="B7" s="5" t="n">
        <v>4708</v>
      </c>
      <c r="C7" s="5" t="n">
        <v>4723</v>
      </c>
    </row>
    <row r="8">
      <c r="A8" s="4" t="inlineStr">
        <is>
          <t>Total</t>
        </is>
      </c>
      <c r="B8" s="6" t="n">
        <v>6622</v>
      </c>
      <c r="C8" s="6" t="n">
        <v>72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Accumulated Other Comprehensive Loss (Details) $ in Thousands</t>
        </is>
      </c>
      <c r="B1" s="2" t="inlineStr">
        <is>
          <t>9 Months Ended</t>
        </is>
      </c>
    </row>
    <row r="2">
      <c r="B2" s="2" t="inlineStr">
        <is>
          <t>Sep. 30, 2020USD ($)</t>
        </is>
      </c>
    </row>
    <row r="3">
      <c r="A3" s="3" t="inlineStr">
        <is>
          <t>Accumulated Other Comprehensive Income (Loss), Net [Rollforward]</t>
        </is>
      </c>
    </row>
    <row r="4">
      <c r="A4" s="4" t="inlineStr">
        <is>
          <t>Beginning balance</t>
        </is>
      </c>
      <c r="B4" s="6" t="n">
        <v>1614759</v>
      </c>
    </row>
    <row r="5">
      <c r="A5" s="4" t="inlineStr">
        <is>
          <t>Ending balance</t>
        </is>
      </c>
      <c r="B5" s="5" t="n">
        <v>1623770</v>
      </c>
    </row>
    <row r="6">
      <c r="A6" s="4" t="inlineStr">
        <is>
          <t>Foreign currency translation</t>
        </is>
      </c>
    </row>
    <row r="7">
      <c r="A7" s="3" t="inlineStr">
        <is>
          <t>Accumulated Other Comprehensive Income (Loss), Net [Rollforward]</t>
        </is>
      </c>
    </row>
    <row r="8">
      <c r="A8" s="4" t="inlineStr">
        <is>
          <t>Beginning balance</t>
        </is>
      </c>
      <c r="B8" s="5" t="n">
        <v>-22070</v>
      </c>
    </row>
    <row r="9">
      <c r="A9" s="4" t="inlineStr">
        <is>
          <t>Other comprehensive income</t>
        </is>
      </c>
      <c r="B9" s="5" t="n">
        <v>4619</v>
      </c>
    </row>
    <row r="10">
      <c r="A10" s="4" t="inlineStr">
        <is>
          <t>Ending balance</t>
        </is>
      </c>
      <c r="B10" s="6" t="n">
        <v>-174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23717</v>
      </c>
      <c r="C4" s="6" t="n">
        <v>-62007</v>
      </c>
      <c r="D4" s="6" t="n">
        <v>-1712</v>
      </c>
      <c r="E4" s="6" t="n">
        <v>-202575</v>
      </c>
    </row>
    <row r="5">
      <c r="A5" s="3" t="inlineStr">
        <is>
          <t>Other comprehensive income (loss), net of tax:</t>
        </is>
      </c>
    </row>
    <row r="6">
      <c r="A6" s="4" t="inlineStr">
        <is>
          <t>Change in foreign currency translation and other comprehensive income (loss)</t>
        </is>
      </c>
      <c r="B6" s="5" t="n">
        <v>8301</v>
      </c>
      <c r="C6" s="5" t="n">
        <v>-8423</v>
      </c>
      <c r="D6" s="5" t="n">
        <v>4619</v>
      </c>
      <c r="E6" s="5" t="n">
        <v>-8643</v>
      </c>
    </row>
    <row r="7">
      <c r="A7" s="4" t="inlineStr">
        <is>
          <t>Comprehensive income (loss)</t>
        </is>
      </c>
      <c r="B7" s="6" t="n">
        <v>32018</v>
      </c>
      <c r="C7" s="6" t="n">
        <v>-70430</v>
      </c>
      <c r="D7" s="6" t="n">
        <v>2907</v>
      </c>
      <c r="E7" s="6" t="n">
        <v>-2112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Sep. 30, 2020</t>
        </is>
      </c>
      <c r="C1" s="2" t="inlineStr">
        <is>
          <t>Dec. 31, 2019</t>
        </is>
      </c>
    </row>
    <row r="2">
      <c r="A2" s="3" t="inlineStr">
        <is>
          <t>Assets:</t>
        </is>
      </c>
    </row>
    <row r="3">
      <c r="A3" s="4" t="inlineStr">
        <is>
          <t>Equity securities</t>
        </is>
      </c>
      <c r="B3" s="6" t="n">
        <v>12720</v>
      </c>
      <c r="C3" s="6" t="n">
        <v>18870</v>
      </c>
    </row>
    <row r="4">
      <c r="A4" s="4" t="inlineStr">
        <is>
          <t>Common stock options/warrants</t>
        </is>
      </c>
      <c r="B4" s="5" t="n">
        <v>38</v>
      </c>
      <c r="C4" s="5" t="n">
        <v>120</v>
      </c>
    </row>
    <row r="5">
      <c r="A5" s="4" t="inlineStr">
        <is>
          <t>Total assets</t>
        </is>
      </c>
      <c r="B5" s="5" t="n">
        <v>12929</v>
      </c>
      <c r="C5" s="5" t="n">
        <v>19123</v>
      </c>
    </row>
    <row r="6">
      <c r="A6" s="3" t="inlineStr">
        <is>
          <t>Liabilities:</t>
        </is>
      </c>
    </row>
    <row r="7">
      <c r="A7" s="4" t="inlineStr">
        <is>
          <t>Contingent consideration</t>
        </is>
      </c>
      <c r="B7" s="5" t="n">
        <v>11017</v>
      </c>
      <c r="C7" s="5" t="n">
        <v>9683</v>
      </c>
    </row>
    <row r="8">
      <c r="A8" s="4" t="inlineStr">
        <is>
          <t>Total liabilities</t>
        </is>
      </c>
      <c r="B8" s="5" t="n">
        <v>11017</v>
      </c>
      <c r="C8" s="5" t="n">
        <v>9683</v>
      </c>
    </row>
    <row r="9">
      <c r="A9" s="4" t="inlineStr">
        <is>
          <t>Quoted prices in active markets for identical assets (Level 1)</t>
        </is>
      </c>
    </row>
    <row r="10">
      <c r="A10" s="3" t="inlineStr">
        <is>
          <t>Assets:</t>
        </is>
      </c>
    </row>
    <row r="11">
      <c r="A11" s="4" t="inlineStr">
        <is>
          <t>Equity securities</t>
        </is>
      </c>
      <c r="B11" s="5" t="n">
        <v>12720</v>
      </c>
      <c r="C11" s="5" t="n">
        <v>18870</v>
      </c>
    </row>
    <row r="12">
      <c r="A12" s="4" t="inlineStr">
        <is>
          <t>Common stock options/warrants</t>
        </is>
      </c>
      <c r="B12" s="5" t="n">
        <v>0</v>
      </c>
      <c r="C12" s="5" t="n">
        <v>0</v>
      </c>
    </row>
    <row r="13">
      <c r="A13" s="4" t="inlineStr">
        <is>
          <t>Total assets</t>
        </is>
      </c>
      <c r="B13" s="5" t="n">
        <v>12720</v>
      </c>
      <c r="C13" s="5" t="n">
        <v>18870</v>
      </c>
    </row>
    <row r="14">
      <c r="A14" s="3" t="inlineStr">
        <is>
          <t>Liabilities:</t>
        </is>
      </c>
    </row>
    <row r="15">
      <c r="A15" s="4" t="inlineStr">
        <is>
          <t>Contingent consideration</t>
        </is>
      </c>
      <c r="B15" s="5" t="n">
        <v>0</v>
      </c>
      <c r="C15" s="5" t="n">
        <v>0</v>
      </c>
    </row>
    <row r="16">
      <c r="A16" s="4" t="inlineStr">
        <is>
          <t>Total liabilities</t>
        </is>
      </c>
      <c r="B16" s="5" t="n">
        <v>0</v>
      </c>
      <c r="C16" s="5" t="n">
        <v>0</v>
      </c>
    </row>
    <row r="17">
      <c r="A17" s="4" t="inlineStr">
        <is>
          <t>Significant other observable inputs (Level 2)</t>
        </is>
      </c>
    </row>
    <row r="18">
      <c r="A18" s="3" t="inlineStr">
        <is>
          <t>Assets:</t>
        </is>
      </c>
    </row>
    <row r="19">
      <c r="A19" s="4" t="inlineStr">
        <is>
          <t>Equity securities</t>
        </is>
      </c>
      <c r="B19" s="5" t="n">
        <v>0</v>
      </c>
      <c r="C19" s="5" t="n">
        <v>0</v>
      </c>
    </row>
    <row r="20">
      <c r="A20" s="4" t="inlineStr">
        <is>
          <t>Common stock options/warrants</t>
        </is>
      </c>
      <c r="B20" s="5" t="n">
        <v>38</v>
      </c>
      <c r="C20" s="5" t="n">
        <v>120</v>
      </c>
    </row>
    <row r="21">
      <c r="A21" s="4" t="inlineStr">
        <is>
          <t>Total assets</t>
        </is>
      </c>
      <c r="B21" s="5" t="n">
        <v>209</v>
      </c>
      <c r="C21" s="5" t="n">
        <v>253</v>
      </c>
    </row>
    <row r="22">
      <c r="A22" s="3" t="inlineStr">
        <is>
          <t>Liabilities:</t>
        </is>
      </c>
    </row>
    <row r="23">
      <c r="A23" s="4" t="inlineStr">
        <is>
          <t>Contingent consideration</t>
        </is>
      </c>
      <c r="B23" s="5" t="n">
        <v>0</v>
      </c>
      <c r="C23" s="5" t="n">
        <v>0</v>
      </c>
    </row>
    <row r="24">
      <c r="A24" s="4" t="inlineStr">
        <is>
          <t>Total liabilities</t>
        </is>
      </c>
      <c r="B24" s="5" t="n">
        <v>0</v>
      </c>
      <c r="C24" s="5" t="n">
        <v>0</v>
      </c>
    </row>
    <row r="25">
      <c r="A25" s="4" t="inlineStr">
        <is>
          <t>Significant unobservable inputs (Level 3)</t>
        </is>
      </c>
    </row>
    <row r="26">
      <c r="A26" s="3" t="inlineStr">
        <is>
          <t>Assets:</t>
        </is>
      </c>
    </row>
    <row r="27">
      <c r="A27" s="4" t="inlineStr">
        <is>
          <t>Equity securities</t>
        </is>
      </c>
      <c r="B27" s="5" t="n">
        <v>0</v>
      </c>
      <c r="C27" s="5" t="n">
        <v>0</v>
      </c>
    </row>
    <row r="28">
      <c r="A28" s="4" t="inlineStr">
        <is>
          <t>Common stock options/warrants</t>
        </is>
      </c>
      <c r="B28" s="5" t="n">
        <v>0</v>
      </c>
      <c r="C28" s="5" t="n">
        <v>0</v>
      </c>
    </row>
    <row r="29">
      <c r="A29" s="4" t="inlineStr">
        <is>
          <t>Total assets</t>
        </is>
      </c>
      <c r="B29" s="5" t="n">
        <v>0</v>
      </c>
      <c r="C29" s="5" t="n">
        <v>0</v>
      </c>
    </row>
    <row r="30">
      <c r="A30" s="3" t="inlineStr">
        <is>
          <t>Liabilities:</t>
        </is>
      </c>
    </row>
    <row r="31">
      <c r="A31" s="4" t="inlineStr">
        <is>
          <t>Contingent consideration</t>
        </is>
      </c>
      <c r="B31" s="5" t="n">
        <v>11017</v>
      </c>
      <c r="C31" s="5" t="n">
        <v>9683</v>
      </c>
    </row>
    <row r="32">
      <c r="A32" s="4" t="inlineStr">
        <is>
          <t>Total liabilities</t>
        </is>
      </c>
      <c r="B32" s="5" t="n">
        <v>11017</v>
      </c>
      <c r="C32" s="5" t="n">
        <v>9683</v>
      </c>
    </row>
    <row r="33">
      <c r="A33" s="4" t="inlineStr">
        <is>
          <t>Forward Contracts</t>
        </is>
      </c>
    </row>
    <row r="34">
      <c r="A34" s="3" t="inlineStr">
        <is>
          <t>Assets:</t>
        </is>
      </c>
    </row>
    <row r="35">
      <c r="A35" s="4" t="inlineStr">
        <is>
          <t>Forward contracts</t>
        </is>
      </c>
      <c r="B35" s="5" t="n">
        <v>171</v>
      </c>
      <c r="C35" s="5" t="n">
        <v>133</v>
      </c>
    </row>
    <row r="36">
      <c r="A36" s="4" t="inlineStr">
        <is>
          <t>Forward Contracts | Quoted prices in active markets for identical assets (Level 1)</t>
        </is>
      </c>
    </row>
    <row r="37">
      <c r="A37" s="3" t="inlineStr">
        <is>
          <t>Assets:</t>
        </is>
      </c>
    </row>
    <row r="38">
      <c r="A38" s="4" t="inlineStr">
        <is>
          <t>Forward contracts</t>
        </is>
      </c>
      <c r="B38" s="5" t="n">
        <v>0</v>
      </c>
      <c r="C38" s="5" t="n">
        <v>0</v>
      </c>
    </row>
    <row r="39">
      <c r="A39" s="4" t="inlineStr">
        <is>
          <t>Forward Contracts | Significant other observable inputs (Level 2)</t>
        </is>
      </c>
    </row>
    <row r="40">
      <c r="A40" s="3" t="inlineStr">
        <is>
          <t>Assets:</t>
        </is>
      </c>
    </row>
    <row r="41">
      <c r="A41" s="4" t="inlineStr">
        <is>
          <t>Forward contracts</t>
        </is>
      </c>
      <c r="B41" s="5" t="n">
        <v>171</v>
      </c>
      <c r="C41" s="5" t="n">
        <v>133</v>
      </c>
    </row>
    <row r="42">
      <c r="A42" s="4" t="inlineStr">
        <is>
          <t>Forward Contracts | Significant unobservable inputs (Level 3)</t>
        </is>
      </c>
    </row>
    <row r="43">
      <c r="A43" s="3" t="inlineStr">
        <is>
          <t>Assets:</t>
        </is>
      </c>
    </row>
    <row r="44">
      <c r="A44" s="4" t="inlineStr">
        <is>
          <t>Forward contracts</t>
        </is>
      </c>
      <c r="B44" s="6" t="n">
        <v>0</v>
      </c>
      <c r="C4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arrying Amount and Estimated Fair Value of Long-Term Debt (Details) - Notes $ in Thousands</t>
        </is>
      </c>
      <c r="B1" s="2" t="inlineStr">
        <is>
          <t>Sep. 30, 2020USD ($)</t>
        </is>
      </c>
    </row>
    <row r="2">
      <c r="A2" s="3" t="inlineStr">
        <is>
          <t>Fair Value, Assets and Liabilities Measured on Recurring and Nonrecurring Basis [Line Items]</t>
        </is>
      </c>
    </row>
    <row r="3">
      <c r="A3" s="4" t="inlineStr">
        <is>
          <t>Notes payable, fair value disclosure</t>
        </is>
      </c>
      <c r="B3" s="6" t="n">
        <v>247158</v>
      </c>
    </row>
    <row r="4">
      <c r="A4" s="4" t="inlineStr">
        <is>
          <t>Level 1</t>
        </is>
      </c>
    </row>
    <row r="5">
      <c r="A5" s="3" t="inlineStr">
        <is>
          <t>Fair Value, Assets and Liabilities Measured on Recurring and Nonrecurring Basis [Line Items]</t>
        </is>
      </c>
    </row>
    <row r="6">
      <c r="A6" s="4" t="inlineStr">
        <is>
          <t>Notes payable, fair value disclosure</t>
        </is>
      </c>
      <c r="B6" s="5" t="n">
        <v>0</v>
      </c>
    </row>
    <row r="7">
      <c r="A7" s="4" t="inlineStr">
        <is>
          <t>Level 2</t>
        </is>
      </c>
    </row>
    <row r="8">
      <c r="A8" s="3" t="inlineStr">
        <is>
          <t>Fair Value, Assets and Liabilities Measured on Recurring and Nonrecurring Basis [Line Items]</t>
        </is>
      </c>
    </row>
    <row r="9">
      <c r="A9" s="4" t="inlineStr">
        <is>
          <t>Notes payable, fair value disclosure</t>
        </is>
      </c>
      <c r="B9" s="5" t="n">
        <v>247158</v>
      </c>
    </row>
    <row r="10">
      <c r="A10" s="4" t="inlineStr">
        <is>
          <t>Level 3</t>
        </is>
      </c>
    </row>
    <row r="11">
      <c r="A11" s="3" t="inlineStr">
        <is>
          <t>Fair Value, Assets and Liabilities Measured on Recurring and Nonrecurring Basis [Line Items]</t>
        </is>
      </c>
    </row>
    <row r="12">
      <c r="A12" s="4" t="inlineStr">
        <is>
          <t>Notes payable, fair value disclosure</t>
        </is>
      </c>
      <c r="B12" s="5" t="n">
        <v>0</v>
      </c>
    </row>
    <row r="13">
      <c r="A13" s="4" t="inlineStr">
        <is>
          <t>Carrying Value</t>
        </is>
      </c>
    </row>
    <row r="14">
      <c r="A14" s="3" t="inlineStr">
        <is>
          <t>Fair Value, Assets and Liabilities Measured on Recurring and Nonrecurring Basis [Line Items]</t>
        </is>
      </c>
    </row>
    <row r="15">
      <c r="A15" s="4" t="inlineStr">
        <is>
          <t>Notes payable, fair value disclosure</t>
        </is>
      </c>
      <c r="B15" s="6" t="n">
        <v>1540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Reconciliation (Details) - Contingent consideration $ in Thousand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Beginning Balance</t>
        </is>
      </c>
      <c r="B4" s="6" t="n">
        <v>9683</v>
      </c>
    </row>
    <row r="5">
      <c r="A5" s="4" t="inlineStr">
        <is>
          <t>Included in results of operations</t>
        </is>
      </c>
      <c r="B5" s="5" t="n">
        <v>1334</v>
      </c>
    </row>
    <row r="6">
      <c r="A6" s="4" t="inlineStr">
        <is>
          <t>Ending Balance</t>
        </is>
      </c>
      <c r="B6" s="6" t="n">
        <v>110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Contingent consideration</t>
        </is>
      </c>
      <c r="B3" s="6" t="n">
        <v>11017</v>
      </c>
      <c r="C3" s="6" t="n">
        <v>9683</v>
      </c>
    </row>
    <row r="4">
      <c r="A4" s="4" t="inlineStr">
        <is>
          <t>Accrued Expenses</t>
        </is>
      </c>
    </row>
    <row r="5">
      <c r="A5" s="3" t="inlineStr">
        <is>
          <t>Fair Value, Assets and Liabilities Measured on Recurring and Nonrecurring Basis [Line Items]</t>
        </is>
      </c>
    </row>
    <row r="6">
      <c r="A6" s="4" t="inlineStr">
        <is>
          <t>Contingent consideration</t>
        </is>
      </c>
      <c r="B6" s="5" t="n">
        <v>2400</v>
      </c>
      <c r="C6" s="5" t="n">
        <v>2400</v>
      </c>
    </row>
    <row r="7">
      <c r="A7" s="4" t="inlineStr">
        <is>
          <t>Other Noncurrent Liabilities</t>
        </is>
      </c>
    </row>
    <row r="8">
      <c r="A8" s="3" t="inlineStr">
        <is>
          <t>Fair Value, Assets and Liabilities Measured on Recurring and Nonrecurring Basis [Line Items]</t>
        </is>
      </c>
    </row>
    <row r="9">
      <c r="A9" s="4" t="inlineStr">
        <is>
          <t>Contingent consideration</t>
        </is>
      </c>
      <c r="B9" s="6" t="n">
        <v>8600</v>
      </c>
      <c r="C9" s="6" t="n">
        <v>7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Balance Sheet Component (Details) - USD ($) $ in Thousands</t>
        </is>
      </c>
      <c r="B1" s="2" t="inlineStr">
        <is>
          <t>Sep. 30, 2020</t>
        </is>
      </c>
      <c r="C1" s="2" t="inlineStr">
        <is>
          <t>Dec. 31, 2019</t>
        </is>
      </c>
    </row>
    <row r="2">
      <c r="A2" s="3" t="inlineStr">
        <is>
          <t>Derivatives, Fair Value [Line Items]</t>
        </is>
      </c>
    </row>
    <row r="3">
      <c r="A3" s="4" t="inlineStr">
        <is>
          <t>Derivative asset</t>
        </is>
      </c>
      <c r="B3" s="6" t="n">
        <v>38</v>
      </c>
      <c r="C3" s="6" t="n">
        <v>120</v>
      </c>
    </row>
    <row r="4">
      <c r="A4" s="4" t="inlineStr">
        <is>
          <t>Not Designated as Hedging Instrument | Common Stock options/warrants | Investments, net</t>
        </is>
      </c>
    </row>
    <row r="5">
      <c r="A5" s="3" t="inlineStr">
        <is>
          <t>Derivatives, Fair Value [Line Items]</t>
        </is>
      </c>
    </row>
    <row r="6">
      <c r="A6" s="4" t="inlineStr">
        <is>
          <t>Derivative asset</t>
        </is>
      </c>
      <c r="B6" s="5" t="n">
        <v>38</v>
      </c>
      <c r="C6" s="5" t="n">
        <v>120</v>
      </c>
    </row>
    <row r="7">
      <c r="A7" s="4" t="inlineStr">
        <is>
          <t>Not Designated as Hedging Instrument | Forward contracts | Unrealized gains on forward contracts are recorded in Other current assets and prepaid expenses. Unrealized (losses) on forward contracts are recorded in Accrued expenses.</t>
        </is>
      </c>
    </row>
    <row r="8">
      <c r="A8" s="3" t="inlineStr">
        <is>
          <t>Derivatives, Fair Value [Line Items]</t>
        </is>
      </c>
    </row>
    <row r="9">
      <c r="A9" s="4" t="inlineStr">
        <is>
          <t>Derivative asset</t>
        </is>
      </c>
      <c r="B9" s="6" t="n">
        <v>171</v>
      </c>
      <c r="C9" s="6" t="n">
        <v>1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Contracts - Derivative Gains (Losses) (Details) - Not Designated as Hedging Instrumen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Derivative gain (loss)</t>
        </is>
      </c>
      <c r="B4" s="6" t="n">
        <v>-496</v>
      </c>
      <c r="C4" s="6" t="n">
        <v>-21</v>
      </c>
      <c r="D4" s="6" t="n">
        <v>112</v>
      </c>
      <c r="E4" s="6" t="n">
        <v>6</v>
      </c>
    </row>
    <row r="5">
      <c r="A5" s="4" t="inlineStr">
        <is>
          <t>Common Stock options/warrants</t>
        </is>
      </c>
    </row>
    <row r="6">
      <c r="A6" s="3" t="inlineStr">
        <is>
          <t>Derivative Instruments, Gain (Loss) [Line Items]</t>
        </is>
      </c>
    </row>
    <row r="7">
      <c r="A7" s="4" t="inlineStr">
        <is>
          <t>Derivative gain (loss)</t>
        </is>
      </c>
      <c r="B7" s="5" t="n">
        <v>-13</v>
      </c>
      <c r="C7" s="5" t="n">
        <v>-368</v>
      </c>
      <c r="D7" s="5" t="n">
        <v>-82</v>
      </c>
      <c r="E7" s="5" t="n">
        <v>-392</v>
      </c>
    </row>
    <row r="8">
      <c r="A8" s="4" t="inlineStr">
        <is>
          <t>Forward contracts</t>
        </is>
      </c>
    </row>
    <row r="9">
      <c r="A9" s="3" t="inlineStr">
        <is>
          <t>Derivative Instruments, Gain (Loss) [Line Items]</t>
        </is>
      </c>
    </row>
    <row r="10">
      <c r="A10" s="4" t="inlineStr">
        <is>
          <t>Derivative gain (loss)</t>
        </is>
      </c>
      <c r="B10" s="6" t="n">
        <v>-483</v>
      </c>
      <c r="C10" s="6" t="n">
        <v>347</v>
      </c>
      <c r="D10" s="6" t="n">
        <v>194</v>
      </c>
      <c r="E10" s="6" t="n">
        <v>3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X117"/>
  <sheetViews>
    <sheetView workbookViewId="0">
      <selection activeCell="A1" sqref="A1"/>
    </sheetView>
  </sheetViews>
  <sheetFormatPr baseColWidth="8" defaultRowHeight="15"/>
  <cols>
    <col width="79" customWidth="1" min="1" max="1"/>
    <col width="21" customWidth="1" min="2" max="2"/>
    <col width="37" customWidth="1" min="3" max="3"/>
    <col width="21" customWidth="1" min="4" max="4"/>
    <col width="21" customWidth="1" min="5" max="5"/>
    <col width="27" customWidth="1" min="6" max="6"/>
    <col width="21" customWidth="1" min="7" max="7"/>
    <col width="21" customWidth="1" min="8" max="8"/>
    <col width="19" customWidth="1" min="9" max="9"/>
    <col width="20" customWidth="1" min="10" max="10"/>
    <col width="21" customWidth="1" min="11" max="11"/>
    <col width="27" customWidth="1" min="12" max="12"/>
    <col width="27" customWidth="1" min="13" max="13"/>
    <col width="21" customWidth="1" min="14" max="14"/>
    <col width="27" customWidth="1" min="15" max="15"/>
    <col width="21" customWidth="1" min="16" max="16"/>
    <col width="27" customWidth="1" min="17" max="17"/>
    <col width="27" customWidth="1" min="18" max="18"/>
    <col width="21" customWidth="1" min="19" max="19"/>
    <col width="14" customWidth="1" min="20" max="20"/>
    <col width="24" customWidth="1" min="21" max="21"/>
    <col width="20" customWidth="1" min="22" max="22"/>
    <col width="21" customWidth="1" min="23" max="23"/>
    <col width="21" customWidth="1" min="24" max="24"/>
  </cols>
  <sheetData>
    <row r="1">
      <c r="A1" s="1" t="inlineStr">
        <is>
          <t>Related Party Transactions (Details)</t>
        </is>
      </c>
      <c r="B1" s="2" t="inlineStr">
        <is>
          <t>Feb. 25, 2020USD ($)</t>
        </is>
      </c>
      <c r="C1" s="2" t="inlineStr">
        <is>
          <t>Oct. 29, 2019USD ($)$ / sharesshares</t>
        </is>
      </c>
      <c r="D1" s="2" t="inlineStr">
        <is>
          <t>Feb. 20, 2019USD ($)</t>
        </is>
      </c>
      <c r="E1" s="2" t="inlineStr">
        <is>
          <t>Aug. 31, 2020USD ($)</t>
        </is>
      </c>
      <c r="F1" s="2" t="inlineStr">
        <is>
          <t>Nov. 30, 2019USD ($)shares</t>
        </is>
      </c>
      <c r="G1" s="2" t="inlineStr">
        <is>
          <t>Mar. 31, 2019USD ($)</t>
        </is>
      </c>
      <c r="H1" s="2" t="inlineStr">
        <is>
          <t>Feb. 28, 2019USD ($)</t>
        </is>
      </c>
      <c r="I1" s="2" t="inlineStr">
        <is>
          <t>May 31, 2018shares</t>
        </is>
      </c>
      <c r="J1" s="2" t="inlineStr">
        <is>
          <t>Apr. 30, 2018shares</t>
        </is>
      </c>
      <c r="K1" s="2" t="inlineStr">
        <is>
          <t>Feb. 28, 2018USD ($)</t>
        </is>
      </c>
      <c r="L1" s="2" t="inlineStr">
        <is>
          <t>Nov. 30, 2017USD ($)shares</t>
        </is>
      </c>
      <c r="M1" s="2" t="inlineStr">
        <is>
          <t>Apr. 30, 2017USD ($)shares</t>
        </is>
      </c>
      <c r="N1" s="2" t="inlineStr">
        <is>
          <t>Nov. 30, 2016USD ($)</t>
        </is>
      </c>
      <c r="O1" s="2" t="inlineStr">
        <is>
          <t>Sep. 30, 2020USD ($)shares</t>
        </is>
      </c>
      <c r="P1" s="2" t="inlineStr">
        <is>
          <t>Sep. 30, 2019USD ($)</t>
        </is>
      </c>
      <c r="Q1" s="2" t="inlineStr">
        <is>
          <t>Mar. 31, 2019USD ($)shares</t>
        </is>
      </c>
      <c r="R1" s="2" t="inlineStr">
        <is>
          <t>Sep. 30, 2020USD ($)shares</t>
        </is>
      </c>
      <c r="S1" s="2" t="inlineStr">
        <is>
          <t>Sep. 30, 2019USD ($)</t>
        </is>
      </c>
      <c r="T1" s="2" t="inlineStr">
        <is>
          <t>Dec. 31, 2018</t>
        </is>
      </c>
      <c r="U1" s="2" t="inlineStr">
        <is>
          <t>Aug. 01, 2019USD ($)ft²</t>
        </is>
      </c>
      <c r="V1" s="2" t="inlineStr">
        <is>
          <t>Mar. 01, 2019shares</t>
        </is>
      </c>
      <c r="W1" s="2" t="inlineStr">
        <is>
          <t>Nov. 08, 2018USD ($)</t>
        </is>
      </c>
      <c r="X1" s="2" t="inlineStr">
        <is>
          <t>Nov. 30, 2015USD ($)</t>
        </is>
      </c>
    </row>
    <row r="2">
      <c r="A2" s="3" t="inlineStr">
        <is>
          <t>Related Party Transaction [Line Items]</t>
        </is>
      </c>
    </row>
    <row r="3">
      <c r="A3" s="4" t="inlineStr">
        <is>
          <t>Credit line capacity</t>
        </is>
      </c>
      <c r="O3" s="6" t="n">
        <v>100974000</v>
      </c>
      <c r="R3" s="6" t="n">
        <v>100974000</v>
      </c>
    </row>
    <row r="4">
      <c r="A4" s="4" t="inlineStr">
        <is>
          <t>Repayments of lines of credit</t>
        </is>
      </c>
      <c r="R4" s="5" t="n">
        <v>742932000</v>
      </c>
      <c r="S4" s="6" t="n">
        <v>158477000</v>
      </c>
    </row>
    <row r="5">
      <c r="A5" s="4" t="inlineStr">
        <is>
          <t>Reverse Stock Split</t>
        </is>
      </c>
      <c r="T5" s="9" t="n">
        <v>0.01</v>
      </c>
    </row>
    <row r="6">
      <c r="A6" s="4" t="inlineStr">
        <is>
          <t>Reimbursement paid to related party for travel</t>
        </is>
      </c>
      <c r="O6" s="6" t="n">
        <v>62000</v>
      </c>
      <c r="P6" s="6" t="n">
        <v>0</v>
      </c>
      <c r="R6" s="6" t="n">
        <v>156000</v>
      </c>
      <c r="S6" s="6" t="n">
        <v>160000</v>
      </c>
    </row>
    <row r="7">
      <c r="A7" s="4" t="inlineStr">
        <is>
          <t>Pharmsynthez</t>
        </is>
      </c>
    </row>
    <row r="8">
      <c r="A8" s="3" t="inlineStr">
        <is>
          <t>Related Party Transaction [Line Items]</t>
        </is>
      </c>
    </row>
    <row r="9">
      <c r="A9" s="4" t="inlineStr">
        <is>
          <t>Equity method investment, ownership percentage</t>
        </is>
      </c>
      <c r="O9" s="4" t="inlineStr">
        <is>
          <t>9.00%</t>
        </is>
      </c>
      <c r="R9" s="4" t="inlineStr">
        <is>
          <t>9.00%</t>
        </is>
      </c>
    </row>
    <row r="10">
      <c r="A10" s="4" t="inlineStr">
        <is>
          <t>Zebra</t>
        </is>
      </c>
    </row>
    <row r="11">
      <c r="A11" s="3" t="inlineStr">
        <is>
          <t>Related Party Transaction [Line Items]</t>
        </is>
      </c>
    </row>
    <row r="12">
      <c r="A12" s="4" t="inlineStr">
        <is>
          <t>Stock ownership percentage</t>
        </is>
      </c>
      <c r="R12" s="4" t="inlineStr">
        <is>
          <t>29.00%</t>
        </is>
      </c>
    </row>
    <row r="13">
      <c r="A13" s="4" t="inlineStr">
        <is>
          <t>Neovasc</t>
        </is>
      </c>
    </row>
    <row r="14">
      <c r="A14" s="3" t="inlineStr">
        <is>
          <t>Related Party Transaction [Line Items]</t>
        </is>
      </c>
    </row>
    <row r="15">
      <c r="A15" s="4" t="inlineStr">
        <is>
          <t>Equity method investment, ownership percentage</t>
        </is>
      </c>
      <c r="O15" s="4" t="inlineStr">
        <is>
          <t>2.00%</t>
        </is>
      </c>
      <c r="R15" s="4" t="inlineStr">
        <is>
          <t>2.00%</t>
        </is>
      </c>
    </row>
    <row r="16">
      <c r="A16" s="4" t="inlineStr">
        <is>
          <t>Additional investment in equity method investment</t>
        </is>
      </c>
      <c r="L16" s="6" t="n">
        <v>3000000</v>
      </c>
    </row>
    <row r="17">
      <c r="A17" s="4" t="inlineStr">
        <is>
          <t>ChromaDex Corporation</t>
        </is>
      </c>
    </row>
    <row r="18">
      <c r="A18" s="3" t="inlineStr">
        <is>
          <t>Related Party Transaction [Line Items]</t>
        </is>
      </c>
    </row>
    <row r="19">
      <c r="A19" s="4" t="inlineStr">
        <is>
          <t>Ownership percentage</t>
        </is>
      </c>
      <c r="O19" s="4" t="inlineStr">
        <is>
          <t>0.10%</t>
        </is>
      </c>
      <c r="R19" s="4" t="inlineStr">
        <is>
          <t>0.10%</t>
        </is>
      </c>
    </row>
    <row r="20">
      <c r="A20" s="4" t="inlineStr">
        <is>
          <t>MabVax</t>
        </is>
      </c>
    </row>
    <row r="21">
      <c r="A21" s="3" t="inlineStr">
        <is>
          <t>Related Party Transaction [Line Items]</t>
        </is>
      </c>
    </row>
    <row r="22">
      <c r="A22" s="4" t="inlineStr">
        <is>
          <t>Ownership percentage</t>
        </is>
      </c>
      <c r="O22" s="4" t="inlineStr">
        <is>
          <t>1.00%</t>
        </is>
      </c>
      <c r="R22" s="4" t="inlineStr">
        <is>
          <t>1.00%</t>
        </is>
      </c>
    </row>
    <row r="23">
      <c r="A23" s="4" t="inlineStr">
        <is>
          <t>COCP</t>
        </is>
      </c>
    </row>
    <row r="24">
      <c r="A24" s="3" t="inlineStr">
        <is>
          <t>Related Party Transaction [Line Items]</t>
        </is>
      </c>
    </row>
    <row r="25">
      <c r="A25" s="4" t="inlineStr">
        <is>
          <t>Equity method investment, ownership percentage</t>
        </is>
      </c>
      <c r="O25" s="4" t="inlineStr">
        <is>
          <t>5.00%</t>
        </is>
      </c>
      <c r="R25" s="4" t="inlineStr">
        <is>
          <t>5.00%</t>
        </is>
      </c>
    </row>
    <row r="26">
      <c r="A26" s="4" t="inlineStr">
        <is>
          <t>Additional investment in equity method investment</t>
        </is>
      </c>
      <c r="M26" s="6" t="n">
        <v>1000000</v>
      </c>
    </row>
    <row r="27">
      <c r="A27" s="4" t="inlineStr">
        <is>
          <t>Number of shares into which warrants may be converted (in shares) | shares</t>
        </is>
      </c>
      <c r="O27" s="5" t="n">
        <v>33000</v>
      </c>
      <c r="R27" s="5" t="n">
        <v>33000</v>
      </c>
    </row>
    <row r="28">
      <c r="A28" s="4" t="inlineStr">
        <is>
          <t>NIMS</t>
        </is>
      </c>
    </row>
    <row r="29">
      <c r="A29" s="3" t="inlineStr">
        <is>
          <t>Related Party Transaction [Line Items]</t>
        </is>
      </c>
    </row>
    <row r="30">
      <c r="A30" s="4" t="inlineStr">
        <is>
          <t>Ownership percentage</t>
        </is>
      </c>
      <c r="O30" s="4" t="inlineStr">
        <is>
          <t>1.00%</t>
        </is>
      </c>
      <c r="R30" s="4" t="inlineStr">
        <is>
          <t>1.00%</t>
        </is>
      </c>
    </row>
    <row r="31">
      <c r="A31" s="4" t="inlineStr">
        <is>
          <t>Eloxx Pharmaceuticals</t>
        </is>
      </c>
    </row>
    <row r="32">
      <c r="A32" s="3" t="inlineStr">
        <is>
          <t>Related Party Transaction [Line Items]</t>
        </is>
      </c>
    </row>
    <row r="33">
      <c r="A33" s="4" t="inlineStr">
        <is>
          <t>Ownership percentage</t>
        </is>
      </c>
      <c r="O33" s="4" t="inlineStr">
        <is>
          <t>3.00%</t>
        </is>
      </c>
      <c r="R33" s="4" t="inlineStr">
        <is>
          <t>3.00%</t>
        </is>
      </c>
    </row>
    <row r="34">
      <c r="A34" s="4" t="inlineStr">
        <is>
          <t>BioCardia, Inc.</t>
        </is>
      </c>
    </row>
    <row r="35">
      <c r="A35" s="3" t="inlineStr">
        <is>
          <t>Related Party Transaction [Line Items]</t>
        </is>
      </c>
    </row>
    <row r="36">
      <c r="A36" s="4" t="inlineStr">
        <is>
          <t>Equity method investment, ownership percentage</t>
        </is>
      </c>
      <c r="O36" s="4" t="inlineStr">
        <is>
          <t>2.00%</t>
        </is>
      </c>
      <c r="R36" s="4" t="inlineStr">
        <is>
          <t>2.00%</t>
        </is>
      </c>
    </row>
    <row r="37">
      <c r="A37" s="4" t="inlineStr">
        <is>
          <t>Ownership percentage</t>
        </is>
      </c>
      <c r="O37" s="4" t="inlineStr">
        <is>
          <t>2.00%</t>
        </is>
      </c>
      <c r="R37" s="4" t="inlineStr">
        <is>
          <t>2.00%</t>
        </is>
      </c>
    </row>
    <row r="38">
      <c r="A38" s="4" t="inlineStr">
        <is>
          <t>Number of shares into which warrants may be converted (in shares) | shares</t>
        </is>
      </c>
      <c r="O38" s="5" t="n">
        <v>47000</v>
      </c>
      <c r="R38" s="5" t="n">
        <v>47000</v>
      </c>
    </row>
    <row r="39">
      <c r="A39" s="4" t="inlineStr">
        <is>
          <t>InCellDx, Inc</t>
        </is>
      </c>
    </row>
    <row r="40">
      <c r="A40" s="3" t="inlineStr">
        <is>
          <t>Related Party Transaction [Line Items]</t>
        </is>
      </c>
    </row>
    <row r="41">
      <c r="A41" s="4" t="inlineStr">
        <is>
          <t>Equity method investment, ownership percentage</t>
        </is>
      </c>
      <c r="O41" s="4" t="inlineStr">
        <is>
          <t>29.00%</t>
        </is>
      </c>
      <c r="R41" s="4" t="inlineStr">
        <is>
          <t>29.00%</t>
        </is>
      </c>
    </row>
    <row r="42">
      <c r="A42" s="4" t="inlineStr">
        <is>
          <t>Number of shares into which warrants may be converted (in shares) | shares</t>
        </is>
      </c>
      <c r="O42" s="5" t="n">
        <v>700000</v>
      </c>
      <c r="R42" s="5" t="n">
        <v>700000</v>
      </c>
    </row>
    <row r="43">
      <c r="A43" s="4" t="inlineStr">
        <is>
          <t>Frost Real Estate Holdings LLC</t>
        </is>
      </c>
    </row>
    <row r="44">
      <c r="A44" s="3" t="inlineStr">
        <is>
          <t>Related Party Transaction [Line Items]</t>
        </is>
      </c>
    </row>
    <row r="45">
      <c r="A45" s="4" t="inlineStr">
        <is>
          <t>Area of real estate property (in square feet) | ft²</t>
        </is>
      </c>
      <c r="U45" s="5" t="n">
        <v>29500</v>
      </c>
    </row>
    <row r="46">
      <c r="A46" s="4" t="inlineStr">
        <is>
          <t>Lease payments per month in first year</t>
        </is>
      </c>
      <c r="U46" s="6" t="n">
        <v>89000</v>
      </c>
    </row>
    <row r="47">
      <c r="A47" s="4" t="inlineStr">
        <is>
          <t>Lease payments per month in third year</t>
        </is>
      </c>
      <c r="U47" s="6" t="n">
        <v>101000</v>
      </c>
    </row>
    <row r="48">
      <c r="A48" s="4" t="inlineStr">
        <is>
          <t>Federal Trade Commission Filing Fees | Dr. Jan Hsiao</t>
        </is>
      </c>
    </row>
    <row r="49">
      <c r="A49" s="3" t="inlineStr">
        <is>
          <t>Related Party Transaction [Line Items]</t>
        </is>
      </c>
    </row>
    <row r="50">
      <c r="A50" s="4" t="inlineStr">
        <is>
          <t>Related party transaction amount</t>
        </is>
      </c>
      <c r="E50" s="6" t="n">
        <v>125000</v>
      </c>
      <c r="G50" s="6" t="n">
        <v>125000</v>
      </c>
    </row>
    <row r="51">
      <c r="A51" s="4" t="inlineStr">
        <is>
          <t>Federal Trade Commission Filing Fees | Dr. Frost</t>
        </is>
      </c>
    </row>
    <row r="52">
      <c r="A52" s="3" t="inlineStr">
        <is>
          <t>Related Party Transaction [Line Items]</t>
        </is>
      </c>
    </row>
    <row r="53">
      <c r="A53" s="4" t="inlineStr">
        <is>
          <t>Related party transaction amount</t>
        </is>
      </c>
      <c r="E53" s="6" t="n">
        <v>280000</v>
      </c>
      <c r="H53" s="6" t="n">
        <v>280000</v>
      </c>
    </row>
    <row r="54">
      <c r="A54" s="4" t="inlineStr">
        <is>
          <t>Shares Received Upon Closing of Xenetic Transaction | Director</t>
        </is>
      </c>
    </row>
    <row r="55">
      <c r="A55" s="3" t="inlineStr">
        <is>
          <t>Related Party Transaction [Line Items]</t>
        </is>
      </c>
    </row>
    <row r="56">
      <c r="A56" s="4" t="inlineStr">
        <is>
          <t>Shares received upon closing of transaction (in shares) | shares</t>
        </is>
      </c>
      <c r="O56" s="5" t="n">
        <v>31240</v>
      </c>
      <c r="R56" s="5" t="n">
        <v>31240</v>
      </c>
    </row>
    <row r="57">
      <c r="A57" s="4" t="inlineStr">
        <is>
          <t>Common Stock | Neovasc</t>
        </is>
      </c>
    </row>
    <row r="58">
      <c r="A58" s="3" t="inlineStr">
        <is>
          <t>Related Party Transaction [Line Items]</t>
        </is>
      </c>
    </row>
    <row r="59">
      <c r="A59" s="4" t="inlineStr">
        <is>
          <t>Equity method investment, additional investment in period (in shares) | shares</t>
        </is>
      </c>
      <c r="L59" s="5" t="n">
        <v>20547</v>
      </c>
    </row>
    <row r="60">
      <c r="A60" s="4" t="inlineStr">
        <is>
          <t>Common Stock | COCP</t>
        </is>
      </c>
    </row>
    <row r="61">
      <c r="A61" s="3" t="inlineStr">
        <is>
          <t>Related Party Transaction [Line Items]</t>
        </is>
      </c>
    </row>
    <row r="62">
      <c r="A62" s="4" t="inlineStr">
        <is>
          <t>Equity method investment, additional investment in period (in shares) | shares</t>
        </is>
      </c>
      <c r="M62" s="5" t="n">
        <v>138889</v>
      </c>
    </row>
    <row r="63">
      <c r="A63" s="4" t="inlineStr">
        <is>
          <t>Xenetic | OPKO Transaction Shares | Affiliate</t>
        </is>
      </c>
    </row>
    <row r="64">
      <c r="A64" s="3" t="inlineStr">
        <is>
          <t>Related Party Transaction [Line Items]</t>
        </is>
      </c>
    </row>
    <row r="65">
      <c r="A65" s="4" t="inlineStr">
        <is>
          <t>Issuance of shares (in shares) | shares</t>
        </is>
      </c>
      <c r="V65" s="5" t="n">
        <v>164062</v>
      </c>
    </row>
    <row r="66">
      <c r="A66" s="4" t="inlineStr">
        <is>
          <t>Museum of Science, Inc | Dr Frost and Mr Pfenniger</t>
        </is>
      </c>
    </row>
    <row r="67">
      <c r="A67" s="3" t="inlineStr">
        <is>
          <t>Related Party Transaction [Line Items]</t>
        </is>
      </c>
    </row>
    <row r="68">
      <c r="A68" s="4" t="inlineStr">
        <is>
          <t>Related party future contribution</t>
        </is>
      </c>
      <c r="N68" s="6" t="n">
        <v>1000000</v>
      </c>
    </row>
    <row r="69">
      <c r="A69" s="4" t="inlineStr">
        <is>
          <t>Related party future contribution term</t>
        </is>
      </c>
      <c r="N69" s="4" t="inlineStr">
        <is>
          <t>4 years</t>
        </is>
      </c>
    </row>
    <row r="70">
      <c r="A70" s="4" t="inlineStr">
        <is>
          <t>Convertible Debt</t>
        </is>
      </c>
    </row>
    <row r="71">
      <c r="A71" s="3" t="inlineStr">
        <is>
          <t>Related Party Transaction [Line Items]</t>
        </is>
      </c>
    </row>
    <row r="72">
      <c r="A72" s="4" t="inlineStr">
        <is>
          <t>Interest rate on credit facility</t>
        </is>
      </c>
      <c r="H72" s="4" t="inlineStr">
        <is>
          <t>4.50%</t>
        </is>
      </c>
    </row>
    <row r="73">
      <c r="A73" s="4" t="inlineStr">
        <is>
          <t>Convertible Debt | COCP</t>
        </is>
      </c>
    </row>
    <row r="74">
      <c r="A74" s="3" t="inlineStr">
        <is>
          <t>Related Party Transaction [Line Items]</t>
        </is>
      </c>
    </row>
    <row r="75">
      <c r="A75" s="4" t="inlineStr">
        <is>
          <t>Additional investment in equity method investment</t>
        </is>
      </c>
      <c r="K75" s="6" t="n">
        <v>1000000</v>
      </c>
    </row>
    <row r="76">
      <c r="A76" s="4" t="inlineStr">
        <is>
          <t>Convertible Debt | Common Stock | COCP</t>
        </is>
      </c>
    </row>
    <row r="77">
      <c r="A77" s="3" t="inlineStr">
        <is>
          <t>Related Party Transaction [Line Items]</t>
        </is>
      </c>
    </row>
    <row r="78">
      <c r="A78" s="4" t="inlineStr">
        <is>
          <t>Shares received after conversion (in shares) | shares</t>
        </is>
      </c>
      <c r="I78" s="5" t="n">
        <v>538544</v>
      </c>
    </row>
    <row r="79">
      <c r="A79" s="4" t="inlineStr">
        <is>
          <t>5% Convertible Notes | Convertible Debt</t>
        </is>
      </c>
    </row>
    <row r="80">
      <c r="A80" s="3" t="inlineStr">
        <is>
          <t>Related Party Transaction [Line Items]</t>
        </is>
      </c>
    </row>
    <row r="81">
      <c r="A81" s="4" t="inlineStr">
        <is>
          <t>Interest rate on credit facility</t>
        </is>
      </c>
      <c r="K81" s="4" t="inlineStr">
        <is>
          <t>5.00%</t>
        </is>
      </c>
    </row>
    <row r="82">
      <c r="A82" s="4" t="inlineStr">
        <is>
          <t>Debt face amount</t>
        </is>
      </c>
      <c r="K82" s="6" t="n">
        <v>55000000</v>
      </c>
    </row>
    <row r="83">
      <c r="A83" s="4" t="inlineStr">
        <is>
          <t>Series A Warrant | Neovasc</t>
        </is>
      </c>
    </row>
    <row r="84">
      <c r="A84" s="3" t="inlineStr">
        <is>
          <t>Related Party Transaction [Line Items]</t>
        </is>
      </c>
    </row>
    <row r="85">
      <c r="A85" s="4" t="inlineStr">
        <is>
          <t>Number of shares into which warrants may be converted (in shares) | shares</t>
        </is>
      </c>
      <c r="L85" s="5" t="n">
        <v>20547</v>
      </c>
    </row>
    <row r="86">
      <c r="A86" s="4" t="inlineStr">
        <is>
          <t>Proceeds from warrant exercises</t>
        </is>
      </c>
      <c r="Q86" s="6" t="n">
        <v>1200000</v>
      </c>
    </row>
    <row r="87">
      <c r="A87" s="4" t="inlineStr">
        <is>
          <t>Series B Warrant | Neovasc</t>
        </is>
      </c>
    </row>
    <row r="88">
      <c r="A88" s="3" t="inlineStr">
        <is>
          <t>Related Party Transaction [Line Items]</t>
        </is>
      </c>
    </row>
    <row r="89">
      <c r="A89" s="4" t="inlineStr">
        <is>
          <t>Number of shares into which warrants may be converted (in shares) | shares</t>
        </is>
      </c>
      <c r="L89" s="5" t="n">
        <v>20547</v>
      </c>
    </row>
    <row r="90">
      <c r="A90" s="4" t="inlineStr">
        <is>
          <t>Shares received upon exercise of warrant (in shares) | shares</t>
        </is>
      </c>
      <c r="J90" s="5" t="n">
        <v>10690</v>
      </c>
    </row>
    <row r="91">
      <c r="A91" s="4" t="inlineStr">
        <is>
          <t>Series C Warrant | Neovasc</t>
        </is>
      </c>
    </row>
    <row r="92">
      <c r="A92" s="3" t="inlineStr">
        <is>
          <t>Related Party Transaction [Line Items]</t>
        </is>
      </c>
    </row>
    <row r="93">
      <c r="A93" s="4" t="inlineStr">
        <is>
          <t>Number of shares into which warrants may be converted (in shares) | shares</t>
        </is>
      </c>
      <c r="L93" s="5" t="n">
        <v>8221</v>
      </c>
    </row>
    <row r="94">
      <c r="A94" s="4" t="inlineStr">
        <is>
          <t>Shares received upon exercise of warrant (in shares) | shares</t>
        </is>
      </c>
      <c r="Q94" s="5" t="n">
        <v>22660</v>
      </c>
    </row>
    <row r="95">
      <c r="A95" s="4" t="inlineStr">
        <is>
          <t>Line of Credit | Unsecured Debt</t>
        </is>
      </c>
    </row>
    <row r="96">
      <c r="A96" s="3" t="inlineStr">
        <is>
          <t>Related Party Transaction [Line Items]</t>
        </is>
      </c>
    </row>
    <row r="97">
      <c r="A97" s="4" t="inlineStr">
        <is>
          <t>Credit line capacity</t>
        </is>
      </c>
      <c r="B97" s="6" t="n">
        <v>100000000</v>
      </c>
      <c r="W97" s="6" t="n">
        <v>60000000</v>
      </c>
    </row>
    <row r="98">
      <c r="A98" s="4" t="inlineStr">
        <is>
          <t>Interest rate on credit facility</t>
        </is>
      </c>
      <c r="B98" s="4" t="inlineStr">
        <is>
          <t>11.00%</t>
        </is>
      </c>
      <c r="W98" s="4" t="inlineStr">
        <is>
          <t>10.00%</t>
        </is>
      </c>
    </row>
    <row r="99">
      <c r="A99" s="4" t="inlineStr">
        <is>
          <t>Line of Credit | Unsecured Debt | Dr. Frost</t>
        </is>
      </c>
    </row>
    <row r="100">
      <c r="A100" s="3" t="inlineStr">
        <is>
          <t>Related Party Transaction [Line Items]</t>
        </is>
      </c>
    </row>
    <row r="101">
      <c r="A101" s="4" t="inlineStr">
        <is>
          <t>Repayments of lines of credit</t>
        </is>
      </c>
      <c r="D101" s="6" t="n">
        <v>28800000</v>
      </c>
    </row>
    <row r="102">
      <c r="A102" s="4" t="inlineStr">
        <is>
          <t>Revolving Credit Facility | New Credit Agreement | Line of Credit</t>
        </is>
      </c>
    </row>
    <row r="103">
      <c r="A103" s="3" t="inlineStr">
        <is>
          <t>Related Party Transaction [Line Items]</t>
        </is>
      </c>
    </row>
    <row r="104">
      <c r="A104" s="4" t="inlineStr">
        <is>
          <t>Credit line capacity</t>
        </is>
      </c>
      <c r="X104" s="6" t="n">
        <v>75000000</v>
      </c>
    </row>
    <row r="105">
      <c r="A105" s="4" t="inlineStr">
        <is>
          <t>Commitment fee (as a percent)</t>
        </is>
      </c>
      <c r="B105" s="4" t="inlineStr">
        <is>
          <t>0.25%</t>
        </is>
      </c>
    </row>
    <row r="106">
      <c r="A106" s="4" t="inlineStr">
        <is>
          <t>IPO</t>
        </is>
      </c>
    </row>
    <row r="107">
      <c r="A107" s="3" t="inlineStr">
        <is>
          <t>Related Party Transaction [Line Items]</t>
        </is>
      </c>
    </row>
    <row r="108">
      <c r="A108" s="4" t="inlineStr">
        <is>
          <t>Common stock issued (in shares) | shares</t>
        </is>
      </c>
      <c r="C108" s="5" t="n">
        <v>50000000</v>
      </c>
    </row>
    <row r="109">
      <c r="A109" s="4" t="inlineStr">
        <is>
          <t>Common stock price (in dollars per share) | $ / shares</t>
        </is>
      </c>
      <c r="C109" s="7" t="n">
        <v>1.5</v>
      </c>
    </row>
    <row r="110">
      <c r="A110" s="4" t="inlineStr">
        <is>
          <t>Net proceeds</t>
        </is>
      </c>
      <c r="C110" s="6" t="n">
        <v>70000000</v>
      </c>
    </row>
    <row r="111">
      <c r="A111" s="4" t="inlineStr">
        <is>
          <t>Over-Allotment Option</t>
        </is>
      </c>
    </row>
    <row r="112">
      <c r="A112" s="3" t="inlineStr">
        <is>
          <t>Related Party Transaction [Line Items]</t>
        </is>
      </c>
    </row>
    <row r="113">
      <c r="A113" s="4" t="inlineStr">
        <is>
          <t>Common stock issued (in shares) | shares</t>
        </is>
      </c>
      <c r="F113" s="5" t="n">
        <v>4227749</v>
      </c>
    </row>
    <row r="114">
      <c r="A114" s="4" t="inlineStr">
        <is>
          <t>Net proceeds</t>
        </is>
      </c>
      <c r="F114" s="6" t="n">
        <v>6000000</v>
      </c>
    </row>
    <row r="115">
      <c r="A115" s="4" t="inlineStr">
        <is>
          <t>Members of Senior Management | IPO</t>
        </is>
      </c>
    </row>
    <row r="116">
      <c r="A116" s="3" t="inlineStr">
        <is>
          <t>Related Party Transaction [Line Items]</t>
        </is>
      </c>
    </row>
    <row r="117">
      <c r="A117" s="4" t="inlineStr">
        <is>
          <t>Common stock issued (in shares) | shares</t>
        </is>
      </c>
      <c r="C117" s="5" t="n">
        <v>241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0" customWidth="1" min="7" max="7"/>
    <col width="28" customWidth="1" min="8" max="8"/>
    <col width="21" customWidth="1" min="9" max="9"/>
  </cols>
  <sheetData>
    <row r="1">
      <c r="A1" s="1" t="inlineStr">
        <is>
          <t>Commitments and Contingencies (Details)</t>
        </is>
      </c>
      <c r="B1" s="2" t="inlineStr">
        <is>
          <t>Sep. 22, 2020USD ($)</t>
        </is>
      </c>
      <c r="C1" s="2" t="inlineStr">
        <is>
          <t>Aug. 14, 2020USD ($)</t>
        </is>
      </c>
      <c r="D1" s="2" t="inlineStr">
        <is>
          <t>Feb. 03, 2020USD ($)</t>
        </is>
      </c>
      <c r="E1" s="2" t="inlineStr">
        <is>
          <t>Dec. 27, 2018USD ($)</t>
        </is>
      </c>
      <c r="F1" s="2" t="inlineStr">
        <is>
          <t>Sep. 07, 2018lawsuit</t>
        </is>
      </c>
      <c r="G1" s="2" t="inlineStr">
        <is>
          <t>May 31, 2020USD ($)</t>
        </is>
      </c>
      <c r="H1" s="2" t="inlineStr">
        <is>
          <t>Sep. 30, 2020USD ($)lawsuit</t>
        </is>
      </c>
      <c r="I1" s="2" t="inlineStr">
        <is>
          <t>Dec. 31, 2019USD ($)</t>
        </is>
      </c>
    </row>
    <row r="2">
      <c r="A2" s="3" t="inlineStr">
        <is>
          <t>Business Acquisition, Contingent Consideration</t>
        </is>
      </c>
    </row>
    <row r="3">
      <c r="A3" s="4" t="inlineStr">
        <is>
          <t>Contingent consideration</t>
        </is>
      </c>
      <c r="H3" s="6" t="n">
        <v>11017000</v>
      </c>
      <c r="I3" s="6" t="n">
        <v>9683000</v>
      </c>
    </row>
    <row r="4">
      <c r="A4" s="4" t="inlineStr">
        <is>
          <t>Number of class action lawsuits (at least) | lawsuit</t>
        </is>
      </c>
      <c r="H4" s="5" t="n">
        <v>2</v>
      </c>
    </row>
    <row r="5">
      <c r="A5" s="4" t="inlineStr">
        <is>
          <t>Payments for legal settlements</t>
        </is>
      </c>
      <c r="E5" s="6" t="n">
        <v>100000</v>
      </c>
    </row>
    <row r="6">
      <c r="A6" s="4" t="inlineStr">
        <is>
          <t>Payments for overpayment finding</t>
        </is>
      </c>
      <c r="D6" s="6" t="n">
        <v>576332</v>
      </c>
    </row>
    <row r="7">
      <c r="A7" s="4" t="inlineStr">
        <is>
          <t>Number of derivative lawsuits (at least) | lawsuit</t>
        </is>
      </c>
      <c r="F7" s="5" t="n">
        <v>12</v>
      </c>
    </row>
    <row r="8">
      <c r="A8" s="4" t="inlineStr">
        <is>
          <t>Inventory received but not invoiced</t>
        </is>
      </c>
      <c r="H8" s="6" t="n">
        <v>196100000</v>
      </c>
    </row>
    <row r="9">
      <c r="A9" s="4" t="inlineStr">
        <is>
          <t>Settled Litigation</t>
        </is>
      </c>
    </row>
    <row r="10">
      <c r="A10" s="3" t="inlineStr">
        <is>
          <t>Business Acquisition, Contingent Consideration</t>
        </is>
      </c>
    </row>
    <row r="11">
      <c r="A11" s="4" t="inlineStr">
        <is>
          <t>Litigation settlement amount</t>
        </is>
      </c>
      <c r="B11" s="6" t="n">
        <v>11500000</v>
      </c>
      <c r="G11" s="6" t="n">
        <v>16500000</v>
      </c>
    </row>
    <row r="12">
      <c r="A12" s="4" t="inlineStr">
        <is>
          <t>Pending Litigation</t>
        </is>
      </c>
    </row>
    <row r="13">
      <c r="A13" s="3" t="inlineStr">
        <is>
          <t>Business Acquisition, Contingent Consideration</t>
        </is>
      </c>
    </row>
    <row r="14">
      <c r="A14" s="4" t="inlineStr">
        <is>
          <t>Litigation settlement amount</t>
        </is>
      </c>
      <c r="C14" s="6" t="n">
        <v>3100000</v>
      </c>
    </row>
    <row r="15">
      <c r="A15" s="4" t="inlineStr">
        <is>
          <t>Accrued Liabilities</t>
        </is>
      </c>
    </row>
    <row r="16">
      <c r="A16" s="3" t="inlineStr">
        <is>
          <t>Business Acquisition, Contingent Consideration</t>
        </is>
      </c>
    </row>
    <row r="17">
      <c r="A17" s="4" t="inlineStr">
        <is>
          <t>Contingent consideration</t>
        </is>
      </c>
      <c r="H17" s="5" t="n">
        <v>2400000</v>
      </c>
      <c r="I17" s="5" t="n">
        <v>2400000</v>
      </c>
    </row>
    <row r="18">
      <c r="A18" s="4" t="inlineStr">
        <is>
          <t>Other Noncurrent Liabilities</t>
        </is>
      </c>
    </row>
    <row r="19">
      <c r="A19" s="3" t="inlineStr">
        <is>
          <t>Business Acquisition, Contingent Consideration</t>
        </is>
      </c>
    </row>
    <row r="20">
      <c r="A20" s="4" t="inlineStr">
        <is>
          <t>Contingent consideration</t>
        </is>
      </c>
      <c r="H20" s="6" t="n">
        <v>8600000</v>
      </c>
      <c r="I20" s="6" t="n">
        <v>73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Revenue Recognition - Narrative (Details) - USD ($)</t>
        </is>
      </c>
      <c r="B1" s="2" t="inlineStr">
        <is>
          <t>3 Months Ended</t>
        </is>
      </c>
      <c r="D1" s="2" t="inlineStr">
        <is>
          <t>9 Months Ended</t>
        </is>
      </c>
      <c r="F1" s="2" t="inlineStr">
        <is>
          <t>36 Months Ended</t>
        </is>
      </c>
      <c r="G1" s="2" t="inlineStr">
        <is>
          <t>69 Months Ended</t>
        </is>
      </c>
    </row>
    <row r="2">
      <c r="B2" s="2" t="inlineStr">
        <is>
          <t>Sep. 30, 2020</t>
        </is>
      </c>
      <c r="C2" s="2" t="inlineStr">
        <is>
          <t>Sep. 30, 2019</t>
        </is>
      </c>
      <c r="D2" s="2" t="inlineStr">
        <is>
          <t>Sep. 30, 2020</t>
        </is>
      </c>
      <c r="E2" s="2" t="inlineStr">
        <is>
          <t>Sep. 30, 2019</t>
        </is>
      </c>
      <c r="F2" s="2" t="inlineStr">
        <is>
          <t>Sep. 30, 2020</t>
        </is>
      </c>
      <c r="G2" s="2" t="inlineStr">
        <is>
          <t>Sep. 30, 2020</t>
        </is>
      </c>
      <c r="H2" s="2" t="inlineStr">
        <is>
          <t>Dec. 31, 2019</t>
        </is>
      </c>
    </row>
    <row r="3">
      <c r="A3" s="3" t="inlineStr">
        <is>
          <t>Disaggregation of Revenue [Line Items]</t>
        </is>
      </c>
    </row>
    <row r="4">
      <c r="A4" s="4" t="inlineStr">
        <is>
          <t>Prior period performance obligation revenue recognized</t>
        </is>
      </c>
      <c r="D4" s="6" t="n">
        <v>1600000</v>
      </c>
      <c r="E4" s="6" t="n">
        <v>25800000</v>
      </c>
    </row>
    <row r="5">
      <c r="A5" s="4" t="inlineStr">
        <is>
          <t>Overpayment reimbursement liability</t>
        </is>
      </c>
      <c r="B5" s="6" t="n">
        <v>21400000</v>
      </c>
      <c r="D5" s="5" t="n">
        <v>21400000</v>
      </c>
      <c r="F5" s="6" t="n">
        <v>21400000</v>
      </c>
      <c r="G5" s="6" t="n">
        <v>21400000</v>
      </c>
      <c r="H5" s="6" t="n">
        <v>27300000</v>
      </c>
    </row>
    <row r="6">
      <c r="A6" s="4" t="inlineStr">
        <is>
          <t>Revenue recognized</t>
        </is>
      </c>
      <c r="D6" s="5" t="n">
        <v>18376000</v>
      </c>
      <c r="F6" s="6" t="n">
        <v>0</v>
      </c>
    </row>
    <row r="7">
      <c r="A7" s="4" t="inlineStr">
        <is>
          <t>Total revenues</t>
        </is>
      </c>
      <c r="B7" s="5" t="n">
        <v>428064000</v>
      </c>
      <c r="C7" s="6" t="n">
        <v>228772000</v>
      </c>
      <c r="D7" s="5" t="n">
        <v>940739000</v>
      </c>
      <c r="E7" s="5" t="n">
        <v>677592000</v>
      </c>
    </row>
    <row r="8">
      <c r="A8" s="4" t="inlineStr">
        <is>
          <t>Rayaldee</t>
        </is>
      </c>
    </row>
    <row r="9">
      <c r="A9" s="3" t="inlineStr">
        <is>
          <t>Disaggregation of Revenue [Line Items]</t>
        </is>
      </c>
    </row>
    <row r="10">
      <c r="A10" s="4" t="inlineStr">
        <is>
          <t>Revenue recognized</t>
        </is>
      </c>
      <c r="B10" s="5" t="n">
        <v>8100000</v>
      </c>
      <c r="C10" s="5" t="n">
        <v>7400000</v>
      </c>
      <c r="D10" s="5" t="n">
        <v>26700000</v>
      </c>
      <c r="E10" s="5" t="n">
        <v>18800000</v>
      </c>
    </row>
    <row r="11">
      <c r="A11" s="4" t="inlineStr">
        <is>
          <t>Total revenues</t>
        </is>
      </c>
      <c r="B11" s="5" t="n">
        <v>22010000</v>
      </c>
      <c r="D11" s="5" t="n">
        <v>67569000</v>
      </c>
    </row>
    <row r="12">
      <c r="A12" s="4" t="inlineStr">
        <is>
          <t>Transfer of intellectual property and other</t>
        </is>
      </c>
    </row>
    <row r="13">
      <c r="A13" s="3" t="inlineStr">
        <is>
          <t>Disaggregation of Revenue [Line Items]</t>
        </is>
      </c>
    </row>
    <row r="14">
      <c r="A14" s="4" t="inlineStr">
        <is>
          <t>Total revenues</t>
        </is>
      </c>
      <c r="B14" s="5" t="n">
        <v>16864000</v>
      </c>
      <c r="C14" s="5" t="n">
        <v>21472000</v>
      </c>
      <c r="D14" s="5" t="n">
        <v>47297000</v>
      </c>
      <c r="E14" s="5" t="n">
        <v>58961000</v>
      </c>
    </row>
    <row r="15">
      <c r="A15" s="4" t="inlineStr">
        <is>
          <t>Pfizer | Products</t>
        </is>
      </c>
    </row>
    <row r="16">
      <c r="A16" s="3" t="inlineStr">
        <is>
          <t>Disaggregation of Revenue [Line Items]</t>
        </is>
      </c>
    </row>
    <row r="17">
      <c r="A17" s="4" t="inlineStr">
        <is>
          <t>Revenue recognized</t>
        </is>
      </c>
      <c r="G17" s="6" t="n">
        <v>0</v>
      </c>
    </row>
    <row r="18">
      <c r="A18" s="4" t="inlineStr">
        <is>
          <t>Pfizer | Products | Transfer of intellectual property and other</t>
        </is>
      </c>
    </row>
    <row r="19">
      <c r="A19" s="3" t="inlineStr">
        <is>
          <t>Disaggregation of Revenue [Line Items]</t>
        </is>
      </c>
    </row>
    <row r="20">
      <c r="A20" s="4" t="inlineStr">
        <is>
          <t>Total revenues</t>
        </is>
      </c>
      <c r="B20" s="5" t="n">
        <v>3100000</v>
      </c>
      <c r="C20" s="6" t="n">
        <v>19500000</v>
      </c>
      <c r="D20" s="5" t="n">
        <v>25800000</v>
      </c>
      <c r="E20" s="6" t="n">
        <v>55100000</v>
      </c>
    </row>
    <row r="21">
      <c r="A21" s="4" t="inlineStr">
        <is>
          <t>BioReference | Products | Transfer of intellectual property and other</t>
        </is>
      </c>
    </row>
    <row r="22">
      <c r="A22" s="3" t="inlineStr">
        <is>
          <t>Disaggregation of Revenue [Line Items]</t>
        </is>
      </c>
    </row>
    <row r="23">
      <c r="A23" s="4" t="inlineStr">
        <is>
          <t>Total revenues</t>
        </is>
      </c>
      <c r="B23" s="6" t="n">
        <v>10000000</v>
      </c>
      <c r="D23" s="6" t="n">
        <v>162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428064</v>
      </c>
      <c r="C4" s="6" t="n">
        <v>228772</v>
      </c>
      <c r="D4" s="6" t="n">
        <v>940739</v>
      </c>
      <c r="E4" s="6" t="n">
        <v>677592</v>
      </c>
    </row>
    <row r="5">
      <c r="A5" s="4" t="inlineStr">
        <is>
          <t>Services</t>
        </is>
      </c>
    </row>
    <row r="6">
      <c r="A6" s="3" t="inlineStr">
        <is>
          <t>Disaggregation of Revenue [Line Items]</t>
        </is>
      </c>
    </row>
    <row r="7">
      <c r="A7" s="4" t="inlineStr">
        <is>
          <t>Total revenues</t>
        </is>
      </c>
      <c r="B7" s="5" t="n">
        <v>382498</v>
      </c>
      <c r="C7" s="5" t="n">
        <v>181139</v>
      </c>
      <c r="D7" s="5" t="n">
        <v>804309</v>
      </c>
      <c r="E7" s="5" t="n">
        <v>538488</v>
      </c>
    </row>
    <row r="8">
      <c r="A8" s="4" t="inlineStr">
        <is>
          <t>Healthcare insurers</t>
        </is>
      </c>
    </row>
    <row r="9">
      <c r="A9" s="3" t="inlineStr">
        <is>
          <t>Disaggregation of Revenue [Line Items]</t>
        </is>
      </c>
    </row>
    <row r="10">
      <c r="A10" s="4" t="inlineStr">
        <is>
          <t>Total revenues</t>
        </is>
      </c>
      <c r="B10" s="5" t="n">
        <v>136531</v>
      </c>
      <c r="C10" s="5" t="n">
        <v>104020</v>
      </c>
      <c r="D10" s="5" t="n">
        <v>319763</v>
      </c>
      <c r="E10" s="5" t="n">
        <v>315227</v>
      </c>
    </row>
    <row r="11">
      <c r="A11" s="4" t="inlineStr">
        <is>
          <t>Government payers</t>
        </is>
      </c>
    </row>
    <row r="12">
      <c r="A12" s="3" t="inlineStr">
        <is>
          <t>Disaggregation of Revenue [Line Items]</t>
        </is>
      </c>
    </row>
    <row r="13">
      <c r="A13" s="4" t="inlineStr">
        <is>
          <t>Total revenues</t>
        </is>
      </c>
      <c r="B13" s="5" t="n">
        <v>21537</v>
      </c>
      <c r="C13" s="5" t="n">
        <v>28206</v>
      </c>
      <c r="D13" s="5" t="n">
        <v>64322</v>
      </c>
      <c r="E13" s="5" t="n">
        <v>87243</v>
      </c>
    </row>
    <row r="14">
      <c r="A14" s="4" t="inlineStr">
        <is>
          <t>Client payers</t>
        </is>
      </c>
    </row>
    <row r="15">
      <c r="A15" s="3" t="inlineStr">
        <is>
          <t>Disaggregation of Revenue [Line Items]</t>
        </is>
      </c>
    </row>
    <row r="16">
      <c r="A16" s="4" t="inlineStr">
        <is>
          <t>Total revenues</t>
        </is>
      </c>
      <c r="B16" s="5" t="n">
        <v>207886</v>
      </c>
      <c r="C16" s="5" t="n">
        <v>43750</v>
      </c>
      <c r="D16" s="5" t="n">
        <v>388078</v>
      </c>
      <c r="E16" s="5" t="n">
        <v>120309</v>
      </c>
    </row>
    <row r="17">
      <c r="A17" s="4" t="inlineStr">
        <is>
          <t>Patients</t>
        </is>
      </c>
    </row>
    <row r="18">
      <c r="A18" s="3" t="inlineStr">
        <is>
          <t>Disaggregation of Revenue [Line Items]</t>
        </is>
      </c>
    </row>
    <row r="19">
      <c r="A19" s="4" t="inlineStr">
        <is>
          <t>Total revenues</t>
        </is>
      </c>
      <c r="B19" s="6" t="n">
        <v>16544</v>
      </c>
      <c r="C19" s="6" t="n">
        <v>5163</v>
      </c>
      <c r="D19" s="6" t="n">
        <v>32146</v>
      </c>
      <c r="E19" s="6" t="n">
        <v>157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1" customWidth="1" min="1" max="1"/>
    <col width="46" customWidth="1" min="2" max="2"/>
    <col width="50" customWidth="1" min="3" max="3"/>
    <col width="13" customWidth="1" min="4" max="4"/>
    <col width="13" customWidth="1" min="5" max="5"/>
    <col width="27" customWidth="1" min="6" max="6"/>
    <col width="76" customWidth="1" min="7" max="7"/>
    <col width="37" customWidth="1" min="8" max="8"/>
    <col width="20" customWidth="1" min="9" max="9"/>
    <col width="69" customWidth="1" min="10" max="10"/>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Treasury</t>
        </is>
      </c>
      <c r="F1" s="2" t="inlineStr">
        <is>
          <t>Additional Paid-In Capital</t>
        </is>
      </c>
      <c r="G1" s="2" t="inlineStr">
        <is>
          <t>Additional Paid-In CapitalCumulative Effect, Period of Adoption, Adjustment</t>
        </is>
      </c>
      <c r="H1" s="2" t="inlineStr">
        <is>
          <t>Accumulated Other Comprehensive Loss</t>
        </is>
      </c>
      <c r="I1" s="2" t="inlineStr">
        <is>
          <t>Accumulated Deficit</t>
        </is>
      </c>
      <c r="J1" s="2" t="inlineStr">
        <is>
          <t>Accumulated DeficitCumulative Effect, Period of Adoption, Adjustment</t>
        </is>
      </c>
    </row>
    <row r="2">
      <c r="A2" s="4" t="inlineStr">
        <is>
          <t>Beginning balance, shares (in shares) at Dec. 31, 2018</t>
        </is>
      </c>
      <c r="D2" s="5" t="n">
        <v>586881720</v>
      </c>
      <c r="E2" s="5" t="n">
        <v>549907</v>
      </c>
    </row>
    <row r="3">
      <c r="A3" s="4" t="inlineStr">
        <is>
          <t>Beginning balance at Dec. 31, 2018</t>
        </is>
      </c>
      <c r="B3" s="6" t="n">
        <v>1791291</v>
      </c>
      <c r="C3" s="6" t="n">
        <v>0</v>
      </c>
      <c r="D3" s="6" t="n">
        <v>5869</v>
      </c>
      <c r="E3" s="6" t="n">
        <v>-1791</v>
      </c>
      <c r="F3" s="6" t="n">
        <v>3004422</v>
      </c>
      <c r="G3" s="6" t="n">
        <v>-926</v>
      </c>
      <c r="H3" s="6" t="n">
        <v>-20131</v>
      </c>
      <c r="I3" s="6" t="n">
        <v>-1197078</v>
      </c>
      <c r="J3" s="6" t="n">
        <v>926</v>
      </c>
    </row>
    <row r="4">
      <c r="A4" s="3" t="inlineStr">
        <is>
          <t>Increase (Decrease) in Stockholders' Equity [Roll Forward]</t>
        </is>
      </c>
    </row>
    <row r="5">
      <c r="A5" s="4" t="inlineStr">
        <is>
          <t>Equity-based compensation expense</t>
        </is>
      </c>
      <c r="B5" s="5" t="n">
        <v>11007</v>
      </c>
      <c r="F5" s="5" t="n">
        <v>11007</v>
      </c>
    </row>
    <row r="6">
      <c r="A6" s="4" t="inlineStr">
        <is>
          <t>Exercise of Common Stock options and warrants (in shares)</t>
        </is>
      </c>
      <c r="D6" s="5" t="n">
        <v>19232</v>
      </c>
    </row>
    <row r="7">
      <c r="A7" s="4" t="inlineStr">
        <is>
          <t>Exercise of Common Stock options and warrants</t>
        </is>
      </c>
      <c r="B7" s="5" t="n">
        <v>-3</v>
      </c>
      <c r="F7" s="5" t="n">
        <v>-3</v>
      </c>
    </row>
    <row r="8">
      <c r="A8" s="4" t="inlineStr">
        <is>
          <t>2025 convertible notes including share lending arrangement (in shares)</t>
        </is>
      </c>
      <c r="D8" s="5" t="n">
        <v>29250000</v>
      </c>
    </row>
    <row r="9">
      <c r="A9" s="4" t="inlineStr">
        <is>
          <t>2025 convertible notes including share lending arrangement</t>
        </is>
      </c>
      <c r="B9" s="5" t="n">
        <v>50852</v>
      </c>
      <c r="D9" s="6" t="n">
        <v>293</v>
      </c>
      <c r="F9" s="5" t="n">
        <v>50559</v>
      </c>
    </row>
    <row r="10">
      <c r="A10" s="4" t="inlineStr">
        <is>
          <t>Net income (loss)</t>
        </is>
      </c>
      <c r="B10" s="5" t="n">
        <v>-202575</v>
      </c>
      <c r="I10" s="5" t="n">
        <v>-202575</v>
      </c>
    </row>
    <row r="11">
      <c r="A11" s="4" t="inlineStr">
        <is>
          <t>Other comprehensive income (loss)</t>
        </is>
      </c>
      <c r="B11" s="5" t="n">
        <v>-8643</v>
      </c>
      <c r="H11" s="5" t="n">
        <v>-8643</v>
      </c>
    </row>
    <row r="12">
      <c r="A12" s="4" t="inlineStr">
        <is>
          <t>Ending balance, shares (in shares) at Sep. 30, 2019</t>
        </is>
      </c>
      <c r="D12" s="5" t="n">
        <v>616150952</v>
      </c>
      <c r="E12" s="5" t="n">
        <v>549907</v>
      </c>
    </row>
    <row r="13">
      <c r="A13" s="4" t="inlineStr">
        <is>
          <t>Ending balance at Sep. 30, 2019</t>
        </is>
      </c>
      <c r="B13" s="5" t="n">
        <v>1641929</v>
      </c>
      <c r="D13" s="6" t="n">
        <v>6162</v>
      </c>
      <c r="E13" s="6" t="n">
        <v>-1791</v>
      </c>
      <c r="F13" s="5" t="n">
        <v>3065059</v>
      </c>
      <c r="H13" s="5" t="n">
        <v>-28774</v>
      </c>
      <c r="I13" s="5" t="n">
        <v>-1398727</v>
      </c>
    </row>
    <row r="14">
      <c r="A14" s="4" t="inlineStr">
        <is>
          <t>Beginning balance, shares (in shares) at Dec. 31, 2018</t>
        </is>
      </c>
      <c r="D14" s="5" t="n">
        <v>586881720</v>
      </c>
      <c r="E14" s="5" t="n">
        <v>549907</v>
      </c>
    </row>
    <row r="15">
      <c r="A15" s="4" t="inlineStr">
        <is>
          <t>Beginning balance at Dec. 31, 2018</t>
        </is>
      </c>
      <c r="B15" s="5" t="n">
        <v>1791291</v>
      </c>
      <c r="C15" s="5" t="n">
        <v>0</v>
      </c>
      <c r="D15" s="6" t="n">
        <v>5869</v>
      </c>
      <c r="E15" s="6" t="n">
        <v>-1791</v>
      </c>
      <c r="F15" s="5" t="n">
        <v>3004422</v>
      </c>
      <c r="G15" s="6" t="n">
        <v>-926</v>
      </c>
      <c r="H15" s="5" t="n">
        <v>-20131</v>
      </c>
      <c r="I15" s="5" t="n">
        <v>-1197078</v>
      </c>
      <c r="J15" s="5" t="n">
        <v>926</v>
      </c>
    </row>
    <row r="16">
      <c r="A16" s="4" t="inlineStr">
        <is>
          <t>Ending balance, shares (in shares) at Dec. 31, 2019</t>
        </is>
      </c>
      <c r="D16" s="5" t="n">
        <v>670378701</v>
      </c>
      <c r="E16" s="5" t="n">
        <v>549907</v>
      </c>
    </row>
    <row r="17">
      <c r="A17" s="4" t="inlineStr">
        <is>
          <t>Ending balance at Dec. 31, 2019</t>
        </is>
      </c>
      <c r="B17" s="6" t="n">
        <v>1614759</v>
      </c>
      <c r="C17" s="5" t="n">
        <v>-1342</v>
      </c>
      <c r="D17" s="6" t="n">
        <v>6704</v>
      </c>
      <c r="E17" s="6" t="n">
        <v>-1791</v>
      </c>
      <c r="F17" s="5" t="n">
        <v>3142993</v>
      </c>
      <c r="H17" s="5" t="n">
        <v>-22070</v>
      </c>
      <c r="I17" s="5" t="n">
        <v>-1511077</v>
      </c>
      <c r="J17" s="5" t="n">
        <v>-1342</v>
      </c>
    </row>
    <row r="18">
      <c r="A18" s="3" t="inlineStr">
        <is>
          <t>Increase (Decrease) in Stockholders' Equity [Roll Forward]</t>
        </is>
      </c>
    </row>
    <row r="19">
      <c r="A19" s="4" t="inlineStr">
        <is>
          <t>Accounting Standards Update [Extensible List]</t>
        </is>
      </c>
      <c r="B19" s="4" t="inlineStr">
        <is>
          <t>us-gaap:AccountingStandardsUpdate201613Member</t>
        </is>
      </c>
    </row>
    <row r="20">
      <c r="A20" s="4" t="inlineStr">
        <is>
          <t>Beginning balance, shares (in shares) at Jun. 30, 2019</t>
        </is>
      </c>
      <c r="D20" s="5" t="n">
        <v>616150952</v>
      </c>
      <c r="E20" s="5" t="n">
        <v>549907</v>
      </c>
    </row>
    <row r="21">
      <c r="A21" s="4" t="inlineStr">
        <is>
          <t>Beginning balance at Jun. 30, 2019</t>
        </is>
      </c>
      <c r="B21" s="6" t="n">
        <v>1708931</v>
      </c>
      <c r="D21" s="6" t="n">
        <v>6162</v>
      </c>
      <c r="E21" s="6" t="n">
        <v>-1791</v>
      </c>
      <c r="F21" s="5" t="n">
        <v>3061631</v>
      </c>
      <c r="H21" s="5" t="n">
        <v>-20351</v>
      </c>
      <c r="I21" s="5" t="n">
        <v>-1336720</v>
      </c>
    </row>
    <row r="22">
      <c r="A22" s="3" t="inlineStr">
        <is>
          <t>Increase (Decrease) in Stockholders' Equity [Roll Forward]</t>
        </is>
      </c>
    </row>
    <row r="23">
      <c r="A23" s="4" t="inlineStr">
        <is>
          <t>Equity-based compensation expense</t>
        </is>
      </c>
      <c r="B23" s="5" t="n">
        <v>3428</v>
      </c>
      <c r="F23" s="5" t="n">
        <v>3428</v>
      </c>
    </row>
    <row r="24">
      <c r="A24" s="4" t="inlineStr">
        <is>
          <t>Net income (loss)</t>
        </is>
      </c>
      <c r="B24" s="5" t="n">
        <v>-62007</v>
      </c>
      <c r="I24" s="5" t="n">
        <v>-62007</v>
      </c>
    </row>
    <row r="25">
      <c r="A25" s="4" t="inlineStr">
        <is>
          <t>Other comprehensive income (loss)</t>
        </is>
      </c>
      <c r="B25" s="5" t="n">
        <v>-8423</v>
      </c>
      <c r="H25" s="5" t="n">
        <v>-8423</v>
      </c>
    </row>
    <row r="26">
      <c r="A26" s="4" t="inlineStr">
        <is>
          <t>Ending balance, shares (in shares) at Sep. 30, 2019</t>
        </is>
      </c>
      <c r="D26" s="5" t="n">
        <v>616150952</v>
      </c>
      <c r="E26" s="5" t="n">
        <v>549907</v>
      </c>
    </row>
    <row r="27">
      <c r="A27" s="4" t="inlineStr">
        <is>
          <t>Ending balance at Sep. 30, 2019</t>
        </is>
      </c>
      <c r="B27" s="5" t="n">
        <v>1641929</v>
      </c>
      <c r="D27" s="6" t="n">
        <v>6162</v>
      </c>
      <c r="E27" s="6" t="n">
        <v>-1791</v>
      </c>
      <c r="F27" s="5" t="n">
        <v>3065059</v>
      </c>
      <c r="H27" s="5" t="n">
        <v>-28774</v>
      </c>
      <c r="I27" s="5" t="n">
        <v>-1398727</v>
      </c>
    </row>
    <row r="28">
      <c r="A28" s="4" t="inlineStr">
        <is>
          <t>Beginning balance, shares (in shares) at Dec. 31, 2019</t>
        </is>
      </c>
      <c r="D28" s="5" t="n">
        <v>670378701</v>
      </c>
      <c r="E28" s="5" t="n">
        <v>549907</v>
      </c>
    </row>
    <row r="29">
      <c r="A29" s="4" t="inlineStr">
        <is>
          <t>Beginning balance at Dec. 31, 2019</t>
        </is>
      </c>
      <c r="B29" s="5" t="n">
        <v>1614759</v>
      </c>
      <c r="C29" s="6" t="n">
        <v>-1342</v>
      </c>
      <c r="D29" s="6" t="n">
        <v>6704</v>
      </c>
      <c r="E29" s="6" t="n">
        <v>-1791</v>
      </c>
      <c r="F29" s="5" t="n">
        <v>3142993</v>
      </c>
      <c r="H29" s="5" t="n">
        <v>-22070</v>
      </c>
      <c r="I29" s="5" t="n">
        <v>-1511077</v>
      </c>
      <c r="J29" s="6" t="n">
        <v>-1342</v>
      </c>
    </row>
    <row r="30">
      <c r="A30" s="3" t="inlineStr">
        <is>
          <t>Increase (Decrease) in Stockholders' Equity [Roll Forward]</t>
        </is>
      </c>
    </row>
    <row r="31">
      <c r="A31" s="4" t="inlineStr">
        <is>
          <t>Equity-based compensation expense</t>
        </is>
      </c>
      <c r="B31" s="5" t="n">
        <v>6777</v>
      </c>
      <c r="F31" s="5" t="n">
        <v>6777</v>
      </c>
    </row>
    <row r="32">
      <c r="A32" s="4" t="inlineStr">
        <is>
          <t>Exercise of Common Stock options and warrants (in shares)</t>
        </is>
      </c>
      <c r="D32" s="5" t="n">
        <v>171500</v>
      </c>
    </row>
    <row r="33">
      <c r="A33" s="4" t="inlineStr">
        <is>
          <t>Exercise of Common Stock options and warrants</t>
        </is>
      </c>
      <c r="B33" s="5" t="n">
        <v>669</v>
      </c>
      <c r="D33" s="6" t="n">
        <v>2</v>
      </c>
      <c r="F33" s="5" t="n">
        <v>667</v>
      </c>
    </row>
    <row r="34">
      <c r="A34" s="4" t="inlineStr">
        <is>
          <t>Net income (loss)</t>
        </is>
      </c>
      <c r="B34" s="5" t="n">
        <v>-1712</v>
      </c>
      <c r="I34" s="5" t="n">
        <v>-1712</v>
      </c>
    </row>
    <row r="35">
      <c r="A35" s="4" t="inlineStr">
        <is>
          <t>Other comprehensive income (loss)</t>
        </is>
      </c>
      <c r="B35" s="5" t="n">
        <v>4619</v>
      </c>
      <c r="H35" s="5" t="n">
        <v>4619</v>
      </c>
    </row>
    <row r="36">
      <c r="A36" s="4" t="inlineStr">
        <is>
          <t>Ending balance, shares (in shares) at Sep. 30, 2020</t>
        </is>
      </c>
      <c r="D36" s="5" t="n">
        <v>670550201</v>
      </c>
      <c r="E36" s="5" t="n">
        <v>549907</v>
      </c>
    </row>
    <row r="37">
      <c r="A37" s="4" t="inlineStr">
        <is>
          <t>Ending balance at Sep. 30, 2020</t>
        </is>
      </c>
      <c r="B37" s="5" t="n">
        <v>1623770</v>
      </c>
      <c r="D37" s="6" t="n">
        <v>6706</v>
      </c>
      <c r="E37" s="6" t="n">
        <v>-1791</v>
      </c>
      <c r="F37" s="5" t="n">
        <v>3150437</v>
      </c>
      <c r="H37" s="5" t="n">
        <v>-17451</v>
      </c>
      <c r="I37" s="5" t="n">
        <v>-1514131</v>
      </c>
    </row>
    <row r="38">
      <c r="A38" s="4" t="inlineStr">
        <is>
          <t>Beginning balance, shares (in shares) at Jun. 30, 2020</t>
        </is>
      </c>
      <c r="D38" s="5" t="n">
        <v>670378701</v>
      </c>
      <c r="E38" s="5" t="n">
        <v>549907</v>
      </c>
    </row>
    <row r="39">
      <c r="A39" s="4" t="inlineStr">
        <is>
          <t>Beginning balance at Jun. 30, 2020</t>
        </is>
      </c>
      <c r="B39" s="5" t="n">
        <v>1588343</v>
      </c>
      <c r="D39" s="6" t="n">
        <v>6704</v>
      </c>
      <c r="E39" s="6" t="n">
        <v>-1791</v>
      </c>
      <c r="F39" s="5" t="n">
        <v>3147030</v>
      </c>
      <c r="H39" s="5" t="n">
        <v>-25752</v>
      </c>
      <c r="I39" s="5" t="n">
        <v>-1537848</v>
      </c>
    </row>
    <row r="40">
      <c r="A40" s="3" t="inlineStr">
        <is>
          <t>Increase (Decrease) in Stockholders' Equity [Roll Forward]</t>
        </is>
      </c>
    </row>
    <row r="41">
      <c r="A41" s="4" t="inlineStr">
        <is>
          <t>Equity-based compensation expense</t>
        </is>
      </c>
      <c r="B41" s="5" t="n">
        <v>2740</v>
      </c>
      <c r="F41" s="5" t="n">
        <v>2740</v>
      </c>
    </row>
    <row r="42">
      <c r="A42" s="4" t="inlineStr">
        <is>
          <t>Exercise of Common Stock options and warrants (in shares)</t>
        </is>
      </c>
      <c r="D42" s="5" t="n">
        <v>171500</v>
      </c>
    </row>
    <row r="43">
      <c r="A43" s="4" t="inlineStr">
        <is>
          <t>Exercise of Common Stock options and warrants</t>
        </is>
      </c>
      <c r="B43" s="5" t="n">
        <v>669</v>
      </c>
      <c r="D43" s="6" t="n">
        <v>2</v>
      </c>
      <c r="F43" s="5" t="n">
        <v>667</v>
      </c>
    </row>
    <row r="44">
      <c r="A44" s="4" t="inlineStr">
        <is>
          <t>Net income (loss)</t>
        </is>
      </c>
      <c r="B44" s="5" t="n">
        <v>23717</v>
      </c>
      <c r="I44" s="5" t="n">
        <v>23717</v>
      </c>
    </row>
    <row r="45">
      <c r="A45" s="4" t="inlineStr">
        <is>
          <t>Other comprehensive income (loss)</t>
        </is>
      </c>
      <c r="B45" s="5" t="n">
        <v>8301</v>
      </c>
      <c r="H45" s="5" t="n">
        <v>8301</v>
      </c>
    </row>
    <row r="46">
      <c r="A46" s="4" t="inlineStr">
        <is>
          <t>Ending balance, shares (in shares) at Sep. 30, 2020</t>
        </is>
      </c>
      <c r="D46" s="5" t="n">
        <v>670550201</v>
      </c>
      <c r="E46" s="5" t="n">
        <v>549907</v>
      </c>
    </row>
    <row r="47">
      <c r="A47" s="4" t="inlineStr">
        <is>
          <t>Ending balance at Sep. 30, 2020</t>
        </is>
      </c>
      <c r="B47" s="6" t="n">
        <v>1623770</v>
      </c>
      <c r="D47" s="6" t="n">
        <v>6706</v>
      </c>
      <c r="E47" s="6" t="n">
        <v>-1791</v>
      </c>
      <c r="F47" s="6" t="n">
        <v>3150437</v>
      </c>
      <c r="H47" s="6" t="n">
        <v>-17451</v>
      </c>
      <c r="I47" s="6" t="n">
        <v>-15141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Product Sales Allowances and Accrual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Receivable, Allowance for Credit Loss [Roll Forward]</t>
        </is>
      </c>
    </row>
    <row r="4">
      <c r="A4" s="4" t="inlineStr">
        <is>
          <t>Provision related to current period sales</t>
        </is>
      </c>
      <c r="D4" s="6" t="n">
        <v>300</v>
      </c>
      <c r="E4" s="6" t="n">
        <v>300</v>
      </c>
    </row>
    <row r="5">
      <c r="A5" s="4" t="inlineStr">
        <is>
          <t>Total revenues</t>
        </is>
      </c>
      <c r="B5" s="6" t="n">
        <v>428064</v>
      </c>
      <c r="C5" s="6" t="n">
        <v>228772</v>
      </c>
      <c r="D5" s="5" t="n">
        <v>940739</v>
      </c>
      <c r="E5" s="6" t="n">
        <v>677592</v>
      </c>
    </row>
    <row r="6">
      <c r="A6" s="4" t="inlineStr">
        <is>
          <t>Rayaldee</t>
        </is>
      </c>
    </row>
    <row r="7">
      <c r="A7" s="3" t="inlineStr">
        <is>
          <t>Accounts Receivable, Allowance for Credit Loss [Roll Forward]</t>
        </is>
      </c>
    </row>
    <row r="8">
      <c r="A8" s="4" t="inlineStr">
        <is>
          <t>Beginning balance</t>
        </is>
      </c>
      <c r="B8" s="5" t="n">
        <v>13719</v>
      </c>
      <c r="D8" s="5" t="n">
        <v>11786</v>
      </c>
    </row>
    <row r="9">
      <c r="A9" s="4" t="inlineStr">
        <is>
          <t>Provision related to current period sales</t>
        </is>
      </c>
      <c r="B9" s="5" t="n">
        <v>13868</v>
      </c>
      <c r="D9" s="5" t="n">
        <v>40831</v>
      </c>
    </row>
    <row r="10">
      <c r="A10" s="4" t="inlineStr">
        <is>
          <t>Credits or payments made</t>
        </is>
      </c>
      <c r="B10" s="5" t="n">
        <v>-11646</v>
      </c>
      <c r="D10" s="5" t="n">
        <v>-36676</v>
      </c>
    </row>
    <row r="11">
      <c r="A11" s="4" t="inlineStr">
        <is>
          <t>Ending balance</t>
        </is>
      </c>
      <c r="B11" s="5" t="n">
        <v>15941</v>
      </c>
      <c r="D11" s="5" t="n">
        <v>15941</v>
      </c>
    </row>
    <row r="12">
      <c r="A12" s="4" t="inlineStr">
        <is>
          <t>Total revenues</t>
        </is>
      </c>
      <c r="B12" s="6" t="n">
        <v>22010</v>
      </c>
      <c r="D12" s="6" t="n">
        <v>67569</v>
      </c>
    </row>
    <row r="13">
      <c r="A13" s="4" t="inlineStr">
        <is>
          <t>Provision for Rayaldee sales allowances and accruals as a percentage of gross Rayaldee sales</t>
        </is>
      </c>
      <c r="B13" s="4" t="inlineStr">
        <is>
          <t>63.00%</t>
        </is>
      </c>
      <c r="D13" s="4" t="inlineStr">
        <is>
          <t>60.00%</t>
        </is>
      </c>
    </row>
    <row r="14">
      <c r="A14" s="4" t="inlineStr">
        <is>
          <t>Chargebacks, discounts, rebates and fees | Rayaldee</t>
        </is>
      </c>
    </row>
    <row r="15">
      <c r="A15" s="3" t="inlineStr">
        <is>
          <t>Accounts Receivable, Allowance for Credit Loss [Roll Forward]</t>
        </is>
      </c>
    </row>
    <row r="16">
      <c r="A16" s="4" t="inlineStr">
        <is>
          <t>Beginning balance</t>
        </is>
      </c>
      <c r="B16" s="6" t="n">
        <v>2890</v>
      </c>
      <c r="D16" s="6" t="n">
        <v>3194</v>
      </c>
    </row>
    <row r="17">
      <c r="A17" s="4" t="inlineStr">
        <is>
          <t>Provision related to current period sales</t>
        </is>
      </c>
      <c r="B17" s="5" t="n">
        <v>4269</v>
      </c>
      <c r="D17" s="5" t="n">
        <v>13562</v>
      </c>
    </row>
    <row r="18">
      <c r="A18" s="4" t="inlineStr">
        <is>
          <t>Credits or payments made</t>
        </is>
      </c>
      <c r="B18" s="5" t="n">
        <v>-4965</v>
      </c>
      <c r="D18" s="5" t="n">
        <v>-14562</v>
      </c>
    </row>
    <row r="19">
      <c r="A19" s="4" t="inlineStr">
        <is>
          <t>Ending balance</t>
        </is>
      </c>
      <c r="B19" s="5" t="n">
        <v>2194</v>
      </c>
      <c r="D19" s="5" t="n">
        <v>2194</v>
      </c>
    </row>
    <row r="20">
      <c r="A20" s="4" t="inlineStr">
        <is>
          <t>Governmental | Rayaldee</t>
        </is>
      </c>
    </row>
    <row r="21">
      <c r="A21" s="3" t="inlineStr">
        <is>
          <t>Accounts Receivable, Allowance for Credit Loss [Roll Forward]</t>
        </is>
      </c>
    </row>
    <row r="22">
      <c r="A22" s="4" t="inlineStr">
        <is>
          <t>Beginning balance</t>
        </is>
      </c>
      <c r="B22" s="5" t="n">
        <v>6999</v>
      </c>
      <c r="D22" s="5" t="n">
        <v>5841</v>
      </c>
    </row>
    <row r="23">
      <c r="A23" s="4" t="inlineStr">
        <is>
          <t>Provision related to current period sales</t>
        </is>
      </c>
      <c r="B23" s="5" t="n">
        <v>9335</v>
      </c>
      <c r="D23" s="5" t="n">
        <v>25615</v>
      </c>
    </row>
    <row r="24">
      <c r="A24" s="4" t="inlineStr">
        <is>
          <t>Credits or payments made</t>
        </is>
      </c>
      <c r="B24" s="5" t="n">
        <v>-6522</v>
      </c>
      <c r="D24" s="5" t="n">
        <v>-21644</v>
      </c>
    </row>
    <row r="25">
      <c r="A25" s="4" t="inlineStr">
        <is>
          <t>Ending balance</t>
        </is>
      </c>
      <c r="B25" s="5" t="n">
        <v>9812</v>
      </c>
      <c r="D25" s="5" t="n">
        <v>9812</v>
      </c>
    </row>
    <row r="26">
      <c r="A26" s="4" t="inlineStr">
        <is>
          <t>Returns | Rayaldee</t>
        </is>
      </c>
    </row>
    <row r="27">
      <c r="A27" s="3" t="inlineStr">
        <is>
          <t>Accounts Receivable, Allowance for Credit Loss [Roll Forward]</t>
        </is>
      </c>
    </row>
    <row r="28">
      <c r="A28" s="4" t="inlineStr">
        <is>
          <t>Beginning balance</t>
        </is>
      </c>
      <c r="B28" s="5" t="n">
        <v>3830</v>
      </c>
      <c r="D28" s="5" t="n">
        <v>2751</v>
      </c>
    </row>
    <row r="29">
      <c r="A29" s="4" t="inlineStr">
        <is>
          <t>Provision related to current period sales</t>
        </is>
      </c>
      <c r="B29" s="5" t="n">
        <v>264</v>
      </c>
      <c r="D29" s="5" t="n">
        <v>1654</v>
      </c>
    </row>
    <row r="30">
      <c r="A30" s="4" t="inlineStr">
        <is>
          <t>Credits or payments made</t>
        </is>
      </c>
      <c r="B30" s="5" t="n">
        <v>-159</v>
      </c>
      <c r="D30" s="5" t="n">
        <v>-470</v>
      </c>
    </row>
    <row r="31">
      <c r="A31" s="4" t="inlineStr">
        <is>
          <t>Ending balance</t>
        </is>
      </c>
      <c r="B31" s="6" t="n">
        <v>3935</v>
      </c>
      <c r="D31" s="6" t="n">
        <v>39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Changes in Contractual Liabilities Balance (Details) - USD ($)</t>
        </is>
      </c>
      <c r="B1" s="2" t="inlineStr">
        <is>
          <t>9 Months Ended</t>
        </is>
      </c>
      <c r="C1" s="2" t="inlineStr">
        <is>
          <t>36 Months Ended</t>
        </is>
      </c>
    </row>
    <row r="2">
      <c r="B2" s="2" t="inlineStr">
        <is>
          <t>Sep. 30, 2020</t>
        </is>
      </c>
      <c r="C2" s="2" t="inlineStr">
        <is>
          <t>Sep. 30, 2020</t>
        </is>
      </c>
    </row>
    <row r="3">
      <c r="A3" s="3" t="inlineStr">
        <is>
          <t>Contract with Customer, Liability [Abstract]</t>
        </is>
      </c>
    </row>
    <row r="4">
      <c r="A4" s="4" t="inlineStr">
        <is>
          <t>Beginning balance</t>
        </is>
      </c>
      <c r="B4" s="6" t="n">
        <v>21767000</v>
      </c>
    </row>
    <row r="5">
      <c r="A5" s="4" t="inlineStr">
        <is>
          <t>Revenue recognized</t>
        </is>
      </c>
      <c r="B5" s="5" t="n">
        <v>18376000</v>
      </c>
      <c r="C5" s="6" t="n">
        <v>0</v>
      </c>
    </row>
    <row r="6">
      <c r="A6" s="4" t="inlineStr">
        <is>
          <t>Ending balance</t>
        </is>
      </c>
      <c r="B6" s="6" t="n">
        <v>17050000</v>
      </c>
      <c r="C6" s="6" t="n">
        <v>1705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s>
  <sheetData>
    <row r="1">
      <c r="A1" s="1" t="inlineStr">
        <is>
          <t>Strategic Alliances (Details) - USD ($)</t>
        </is>
      </c>
      <c r="B1" s="2" t="inlineStr">
        <is>
          <t>May 05, 2020</t>
        </is>
      </c>
      <c r="C1" s="2" t="inlineStr">
        <is>
          <t>Oct. 21, 2019</t>
        </is>
      </c>
      <c r="D1" s="2" t="inlineStr">
        <is>
          <t>Oct. 12, 2017</t>
        </is>
      </c>
      <c r="E1" s="2" t="inlineStr">
        <is>
          <t>Sep. 30, 2018</t>
        </is>
      </c>
      <c r="F1" s="2" t="inlineStr">
        <is>
          <t>Jul. 31, 2018</t>
        </is>
      </c>
      <c r="G1" s="2" t="inlineStr">
        <is>
          <t>May 31, 2016</t>
        </is>
      </c>
      <c r="H1" s="2" t="inlineStr">
        <is>
          <t>Jan. 31, 2015</t>
        </is>
      </c>
      <c r="I1" s="2" t="inlineStr">
        <is>
          <t>Dec. 31, 2010</t>
        </is>
      </c>
      <c r="J1" s="2" t="inlineStr">
        <is>
          <t>Sep. 30, 2020</t>
        </is>
      </c>
      <c r="K1" s="2" t="inlineStr">
        <is>
          <t>Sep. 30, 2019</t>
        </is>
      </c>
      <c r="L1" s="2" t="inlineStr">
        <is>
          <t>Sep. 30, 2020</t>
        </is>
      </c>
      <c r="M1" s="2" t="inlineStr">
        <is>
          <t>Sep. 30, 2020</t>
        </is>
      </c>
      <c r="N1" s="2" t="inlineStr">
        <is>
          <t>Sep. 30, 2018</t>
        </is>
      </c>
      <c r="O1" s="2" t="inlineStr">
        <is>
          <t>Mar. 31, 2013</t>
        </is>
      </c>
    </row>
    <row r="2">
      <c r="A2" s="3" t="inlineStr">
        <is>
          <t>Collaborative Arrangement and Arrangement Other than Collaborative [Line Items]</t>
        </is>
      </c>
    </row>
    <row r="3">
      <c r="A3" s="4" t="inlineStr">
        <is>
          <t>Upfront payment from development and license agreement</t>
        </is>
      </c>
      <c r="D3" s="6" t="n">
        <v>6000000</v>
      </c>
    </row>
    <row r="4">
      <c r="A4" s="4" t="inlineStr">
        <is>
          <t>Milestone revenue recognized</t>
        </is>
      </c>
      <c r="J4" s="6" t="n">
        <v>18376000</v>
      </c>
      <c r="L4" s="6" t="n">
        <v>0</v>
      </c>
    </row>
    <row r="5">
      <c r="A5" s="4" t="inlineStr">
        <is>
          <t>Written termination threshold</t>
        </is>
      </c>
      <c r="J5" s="4" t="inlineStr">
        <is>
          <t>3 months</t>
        </is>
      </c>
    </row>
    <row r="6">
      <c r="A6" s="4" t="inlineStr">
        <is>
          <t>VFMCRP | Development and License Agreement</t>
        </is>
      </c>
    </row>
    <row r="7">
      <c r="A7" s="3" t="inlineStr">
        <is>
          <t>Collaborative Arrangement and Arrangement Other than Collaborative [Line Items]</t>
        </is>
      </c>
    </row>
    <row r="8">
      <c r="A8" s="4" t="inlineStr">
        <is>
          <t>License revenue, initial payment</t>
        </is>
      </c>
      <c r="G8" s="6" t="n">
        <v>50000000</v>
      </c>
    </row>
    <row r="9">
      <c r="A9" s="4" t="inlineStr">
        <is>
          <t>VFMCRP | Regulatory Milestones</t>
        </is>
      </c>
    </row>
    <row r="10">
      <c r="A10" s="3" t="inlineStr">
        <is>
          <t>Collaborative Arrangement and Arrangement Other than Collaborative [Line Items]</t>
        </is>
      </c>
    </row>
    <row r="11">
      <c r="A11" s="4" t="inlineStr">
        <is>
          <t>Additional milestone payment</t>
        </is>
      </c>
      <c r="F11" s="6" t="n">
        <v>2000000</v>
      </c>
    </row>
    <row r="12">
      <c r="A12" s="4" t="inlineStr">
        <is>
          <t>VFMCRP | Exclusive Option</t>
        </is>
      </c>
    </row>
    <row r="13">
      <c r="A13" s="3" t="inlineStr">
        <is>
          <t>Collaborative Arrangement and Arrangement Other than Collaborative [Line Items]</t>
        </is>
      </c>
    </row>
    <row r="14">
      <c r="A14" s="4" t="inlineStr">
        <is>
          <t>Additional milestone payment to be received</t>
        </is>
      </c>
      <c r="G14" s="6" t="n">
        <v>555000000</v>
      </c>
    </row>
    <row r="15">
      <c r="A15" s="4" t="inlineStr">
        <is>
          <t>Pfizer | Products</t>
        </is>
      </c>
    </row>
    <row r="16">
      <c r="A16" s="3" t="inlineStr">
        <is>
          <t>Collaborative Arrangement and Arrangement Other than Collaborative [Line Items]</t>
        </is>
      </c>
    </row>
    <row r="17">
      <c r="A17" s="4" t="inlineStr">
        <is>
          <t>Milestone revenue recognized</t>
        </is>
      </c>
      <c r="M17" s="6" t="n">
        <v>0</v>
      </c>
    </row>
    <row r="18">
      <c r="A18" s="4" t="inlineStr">
        <is>
          <t>Additional milestone payment to be received</t>
        </is>
      </c>
      <c r="H18" s="6" t="n">
        <v>275000000</v>
      </c>
    </row>
    <row r="19">
      <c r="A19" s="4" t="inlineStr">
        <is>
          <t>Annual height velocity at point in time</t>
        </is>
      </c>
      <c r="C19" s="4" t="inlineStr">
        <is>
          <t>12 months</t>
        </is>
      </c>
    </row>
    <row r="20">
      <c r="A20" s="4" t="inlineStr">
        <is>
          <t>Non-refundable and non-creditable upfront payment</t>
        </is>
      </c>
      <c r="H20" s="5" t="n">
        <v>295000000</v>
      </c>
    </row>
    <row r="21">
      <c r="A21" s="4" t="inlineStr">
        <is>
          <t>Tesaro</t>
        </is>
      </c>
    </row>
    <row r="22">
      <c r="A22" s="3" t="inlineStr">
        <is>
          <t>Collaborative Arrangement and Arrangement Other than Collaborative [Line Items]</t>
        </is>
      </c>
    </row>
    <row r="23">
      <c r="A23" s="4" t="inlineStr">
        <is>
          <t>Milestone revenue recognized</t>
        </is>
      </c>
      <c r="J23" s="6" t="n">
        <v>0</v>
      </c>
      <c r="K23" s="6" t="n">
        <v>0</v>
      </c>
    </row>
    <row r="24">
      <c r="A24" s="4" t="inlineStr">
        <is>
          <t>Additional milestone payment</t>
        </is>
      </c>
      <c r="I24" s="6" t="n">
        <v>85000000</v>
      </c>
    </row>
    <row r="25">
      <c r="A25" s="4" t="inlineStr">
        <is>
          <t>Upfront payment under license agreements</t>
        </is>
      </c>
      <c r="I25" s="6" t="n">
        <v>6000000</v>
      </c>
    </row>
    <row r="26">
      <c r="A26" s="4" t="inlineStr">
        <is>
          <t>Milestone payment received</t>
        </is>
      </c>
      <c r="N26" s="6" t="n">
        <v>30000000</v>
      </c>
    </row>
    <row r="27">
      <c r="A27" s="4" t="inlineStr">
        <is>
          <t>Period from first commercial sale</t>
        </is>
      </c>
      <c r="I27" s="4" t="inlineStr">
        <is>
          <t>12 years</t>
        </is>
      </c>
    </row>
    <row r="28">
      <c r="A28" s="4" t="inlineStr">
        <is>
          <t>Minimum | Pfizer | Products</t>
        </is>
      </c>
    </row>
    <row r="29">
      <c r="A29" s="3" t="inlineStr">
        <is>
          <t>Collaborative Arrangement and Arrangement Other than Collaborative [Line Items]</t>
        </is>
      </c>
    </row>
    <row r="30">
      <c r="A30" s="4" t="inlineStr">
        <is>
          <t>Each milestone payment</t>
        </is>
      </c>
      <c r="H30" s="5" t="n">
        <v>20000000</v>
      </c>
    </row>
    <row r="31">
      <c r="A31" s="4" t="inlineStr">
        <is>
          <t>Maximum | Pfizer | Products</t>
        </is>
      </c>
    </row>
    <row r="32">
      <c r="A32" s="3" t="inlineStr">
        <is>
          <t>Collaborative Arrangement and Arrangement Other than Collaborative [Line Items]</t>
        </is>
      </c>
    </row>
    <row r="33">
      <c r="A33" s="4" t="inlineStr">
        <is>
          <t>Each milestone payment</t>
        </is>
      </c>
      <c r="H33" s="6" t="n">
        <v>90000000</v>
      </c>
    </row>
    <row r="34">
      <c r="A34" s="4" t="inlineStr">
        <is>
          <t>Pharmsynthez</t>
        </is>
      </c>
    </row>
    <row r="35">
      <c r="A35" s="3" t="inlineStr">
        <is>
          <t>Collaborative Arrangement and Arrangement Other than Collaborative [Line Items]</t>
        </is>
      </c>
    </row>
    <row r="36">
      <c r="A36" s="4" t="inlineStr">
        <is>
          <t>Ownership percentage, equity method</t>
        </is>
      </c>
      <c r="J36" s="4" t="inlineStr">
        <is>
          <t>9.00%</t>
        </is>
      </c>
      <c r="L36" s="4" t="inlineStr">
        <is>
          <t>9.00%</t>
        </is>
      </c>
      <c r="M36" s="4" t="inlineStr">
        <is>
          <t>9.00%</t>
        </is>
      </c>
    </row>
    <row r="37">
      <c r="A37" s="4" t="inlineStr">
        <is>
          <t>Phio Pharmaceuticals</t>
        </is>
      </c>
    </row>
    <row r="38">
      <c r="A38" s="3" t="inlineStr">
        <is>
          <t>Collaborative Arrangement and Arrangement Other than Collaborative [Line Items]</t>
        </is>
      </c>
    </row>
    <row r="39">
      <c r="A39" s="4" t="inlineStr">
        <is>
          <t>Maximum milestone payments to be received</t>
        </is>
      </c>
      <c r="O39" s="6" t="n">
        <v>50000000</v>
      </c>
    </row>
    <row r="40">
      <c r="A40" s="4" t="inlineStr">
        <is>
          <t>Phase Two Initiation</t>
        </is>
      </c>
    </row>
    <row r="41">
      <c r="A41" s="3" t="inlineStr">
        <is>
          <t>Collaborative Arrangement and Arrangement Other than Collaborative [Line Items]</t>
        </is>
      </c>
    </row>
    <row r="42">
      <c r="A42" s="4" t="inlineStr">
        <is>
          <t>Upfront payment from development and license agreement</t>
        </is>
      </c>
      <c r="E42" s="6" t="n">
        <v>6000000</v>
      </c>
    </row>
    <row r="43">
      <c r="A43" s="4" t="inlineStr">
        <is>
          <t>Regulatory and Development</t>
        </is>
      </c>
    </row>
    <row r="44">
      <c r="A44" s="3" t="inlineStr">
        <is>
          <t>Collaborative Arrangement and Arrangement Other than Collaborative [Line Items]</t>
        </is>
      </c>
    </row>
    <row r="45">
      <c r="A45" s="4" t="inlineStr">
        <is>
          <t>Milestone payment from development and license agreement</t>
        </is>
      </c>
      <c r="D45" s="5" t="n">
        <v>31000000</v>
      </c>
    </row>
    <row r="46">
      <c r="A46" s="4" t="inlineStr">
        <is>
          <t>Sales Revenue</t>
        </is>
      </c>
    </row>
    <row r="47">
      <c r="A47" s="3" t="inlineStr">
        <is>
          <t>Collaborative Arrangement and Arrangement Other than Collaborative [Line Items]</t>
        </is>
      </c>
    </row>
    <row r="48">
      <c r="A48" s="4" t="inlineStr">
        <is>
          <t>Milestone payment from development and license agreement</t>
        </is>
      </c>
      <c r="D48" s="6" t="n">
        <v>75000000</v>
      </c>
    </row>
    <row r="49">
      <c r="A49" s="4" t="inlineStr">
        <is>
          <t>Regulatory Milestones | EirGen Pharma Limited</t>
        </is>
      </c>
    </row>
    <row r="50">
      <c r="A50" s="3" t="inlineStr">
        <is>
          <t>Collaborative Arrangement and Arrangement Other than Collaborative [Line Items]</t>
        </is>
      </c>
    </row>
    <row r="51">
      <c r="A51" s="4" t="inlineStr">
        <is>
          <t>Maximum milestone payments</t>
        </is>
      </c>
      <c r="B51" s="6" t="n">
        <v>20000000</v>
      </c>
    </row>
    <row r="52">
      <c r="A52" s="4" t="inlineStr">
        <is>
          <t>Sales Milestones | EirGen Pharma Limited</t>
        </is>
      </c>
    </row>
    <row r="53">
      <c r="A53" s="3" t="inlineStr">
        <is>
          <t>Collaborative Arrangement and Arrangement Other than Collaborative [Line Items]</t>
        </is>
      </c>
    </row>
    <row r="54">
      <c r="A54" s="4" t="inlineStr">
        <is>
          <t>Maximum milestone payments</t>
        </is>
      </c>
      <c r="B54" s="6" t="n">
        <v>21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8" customWidth="1" min="2" max="2"/>
  </cols>
  <sheetData>
    <row r="1">
      <c r="A1" s="1" t="inlineStr">
        <is>
          <t>Segments - Narrative (Details)</t>
        </is>
      </c>
      <c r="B1" s="2" t="inlineStr">
        <is>
          <t>9 Months Ended</t>
        </is>
      </c>
    </row>
    <row r="2">
      <c r="B2" s="2" t="inlineStr">
        <is>
          <t>Sep. 30, 2020USD ($)segment</t>
        </is>
      </c>
    </row>
    <row r="3">
      <c r="A3" s="3" t="inlineStr">
        <is>
          <t>Segment Reporting Information [Line Items]</t>
        </is>
      </c>
    </row>
    <row r="4">
      <c r="A4" s="4" t="inlineStr">
        <is>
          <t>Number of reportable segments | segment</t>
        </is>
      </c>
      <c r="B4" s="5" t="n">
        <v>2</v>
      </c>
    </row>
    <row r="5">
      <c r="A5" s="4" t="inlineStr">
        <is>
          <t>Intersegment Elimination</t>
        </is>
      </c>
    </row>
    <row r="6">
      <c r="A6" s="3" t="inlineStr">
        <is>
          <t>Segment Reporting Information [Line Items]</t>
        </is>
      </c>
    </row>
    <row r="7">
      <c r="A7" s="4" t="inlineStr">
        <is>
          <t>Inter-segment sales</t>
        </is>
      </c>
      <c r="B7" s="6" t="n">
        <v>0</v>
      </c>
    </row>
    <row r="8">
      <c r="A8" s="4" t="inlineStr">
        <is>
          <t>Inter-segment allocation of interest expense</t>
        </is>
      </c>
      <c r="B8"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Operations and Assets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Total revenues</t>
        </is>
      </c>
      <c r="B4" s="6" t="n">
        <v>428064</v>
      </c>
      <c r="C4" s="6" t="n">
        <v>228772</v>
      </c>
      <c r="D4" s="6" t="n">
        <v>940739</v>
      </c>
      <c r="E4" s="6" t="n">
        <v>677592</v>
      </c>
    </row>
    <row r="5">
      <c r="A5" s="4" t="inlineStr">
        <is>
          <t>Operating Income (loss)</t>
        </is>
      </c>
      <c r="B5" s="5" t="n">
        <v>21939</v>
      </c>
      <c r="C5" s="5" t="n">
        <v>-39011</v>
      </c>
      <c r="D5" s="5" t="n">
        <v>8358</v>
      </c>
      <c r="E5" s="5" t="n">
        <v>-161588</v>
      </c>
    </row>
    <row r="6">
      <c r="A6" s="4" t="inlineStr">
        <is>
          <t>Depreciation and amortization</t>
        </is>
      </c>
      <c r="B6" s="5" t="n">
        <v>21036</v>
      </c>
      <c r="C6" s="5" t="n">
        <v>23805</v>
      </c>
      <c r="D6" s="5" t="n">
        <v>65295</v>
      </c>
      <c r="E6" s="5" t="n">
        <v>71281</v>
      </c>
    </row>
    <row r="7">
      <c r="A7" s="4" t="inlineStr">
        <is>
          <t>Net income (loss) from investment in investees</t>
        </is>
      </c>
      <c r="B7" s="5" t="n">
        <v>-110</v>
      </c>
      <c r="C7" s="5" t="n">
        <v>-294</v>
      </c>
      <c r="D7" s="5" t="n">
        <v>-433</v>
      </c>
      <c r="E7" s="5" t="n">
        <v>-2419</v>
      </c>
    </row>
    <row r="8">
      <c r="A8" s="4" t="inlineStr">
        <is>
          <t>Assets</t>
        </is>
      </c>
      <c r="B8" s="5" t="n">
        <v>2371291</v>
      </c>
      <c r="D8" s="5" t="n">
        <v>2371291</v>
      </c>
      <c r="F8" s="6" t="n">
        <v>2309272</v>
      </c>
    </row>
    <row r="9">
      <c r="A9" s="4" t="inlineStr">
        <is>
          <t>Goodwill</t>
        </is>
      </c>
      <c r="B9" s="5" t="n">
        <v>675795</v>
      </c>
      <c r="D9" s="5" t="n">
        <v>675795</v>
      </c>
      <c r="F9" s="5" t="n">
        <v>671940</v>
      </c>
    </row>
    <row r="10">
      <c r="A10" s="4" t="inlineStr">
        <is>
          <t>United States</t>
        </is>
      </c>
    </row>
    <row r="11">
      <c r="A11" s="3" t="inlineStr">
        <is>
          <t>Segment Reporting Information [Line Items]</t>
        </is>
      </c>
    </row>
    <row r="12">
      <c r="A12" s="4" t="inlineStr">
        <is>
          <t>Total revenues</t>
        </is>
      </c>
      <c r="B12" s="5" t="n">
        <v>400778</v>
      </c>
      <c r="C12" s="5" t="n">
        <v>189485</v>
      </c>
      <c r="D12" s="5" t="n">
        <v>847539</v>
      </c>
      <c r="E12" s="5" t="n">
        <v>558688</v>
      </c>
    </row>
    <row r="13">
      <c r="A13" s="4" t="inlineStr">
        <is>
          <t>Ireland</t>
        </is>
      </c>
    </row>
    <row r="14">
      <c r="A14" s="3" t="inlineStr">
        <is>
          <t>Segment Reporting Information [Line Items]</t>
        </is>
      </c>
    </row>
    <row r="15">
      <c r="A15" s="4" t="inlineStr">
        <is>
          <t>Total revenues</t>
        </is>
      </c>
      <c r="B15" s="5" t="n">
        <v>8988</v>
      </c>
      <c r="C15" s="5" t="n">
        <v>22968</v>
      </c>
      <c r="D15" s="5" t="n">
        <v>37736</v>
      </c>
      <c r="E15" s="5" t="n">
        <v>65675</v>
      </c>
    </row>
    <row r="16">
      <c r="A16" s="4" t="inlineStr">
        <is>
          <t>Chile</t>
        </is>
      </c>
    </row>
    <row r="17">
      <c r="A17" s="3" t="inlineStr">
        <is>
          <t>Segment Reporting Information [Line Items]</t>
        </is>
      </c>
    </row>
    <row r="18">
      <c r="A18" s="4" t="inlineStr">
        <is>
          <t>Total revenues</t>
        </is>
      </c>
      <c r="B18" s="5" t="n">
        <v>11062</v>
      </c>
      <c r="C18" s="5" t="n">
        <v>8436</v>
      </c>
      <c r="D18" s="5" t="n">
        <v>33064</v>
      </c>
      <c r="E18" s="5" t="n">
        <v>25352</v>
      </c>
    </row>
    <row r="19">
      <c r="A19" s="4" t="inlineStr">
        <is>
          <t>Spain</t>
        </is>
      </c>
    </row>
    <row r="20">
      <c r="A20" s="3" t="inlineStr">
        <is>
          <t>Segment Reporting Information [Line Items]</t>
        </is>
      </c>
    </row>
    <row r="21">
      <c r="A21" s="4" t="inlineStr">
        <is>
          <t>Total revenues</t>
        </is>
      </c>
      <c r="B21" s="5" t="n">
        <v>3713</v>
      </c>
      <c r="C21" s="5" t="n">
        <v>4172</v>
      </c>
      <c r="D21" s="5" t="n">
        <v>12005</v>
      </c>
      <c r="E21" s="5" t="n">
        <v>13466</v>
      </c>
    </row>
    <row r="22">
      <c r="A22" s="4" t="inlineStr">
        <is>
          <t>Israel</t>
        </is>
      </c>
    </row>
    <row r="23">
      <c r="A23" s="3" t="inlineStr">
        <is>
          <t>Segment Reporting Information [Line Items]</t>
        </is>
      </c>
    </row>
    <row r="24">
      <c r="A24" s="4" t="inlineStr">
        <is>
          <t>Total revenues</t>
        </is>
      </c>
      <c r="B24" s="5" t="n">
        <v>1119</v>
      </c>
      <c r="C24" s="5" t="n">
        <v>1938</v>
      </c>
      <c r="D24" s="5" t="n">
        <v>4010</v>
      </c>
      <c r="E24" s="5" t="n">
        <v>8822</v>
      </c>
    </row>
    <row r="25">
      <c r="A25" s="4" t="inlineStr">
        <is>
          <t>Mexico</t>
        </is>
      </c>
    </row>
    <row r="26">
      <c r="A26" s="3" t="inlineStr">
        <is>
          <t>Segment Reporting Information [Line Items]</t>
        </is>
      </c>
    </row>
    <row r="27">
      <c r="A27" s="4" t="inlineStr">
        <is>
          <t>Total revenues</t>
        </is>
      </c>
      <c r="B27" s="5" t="n">
        <v>2280</v>
      </c>
      <c r="C27" s="5" t="n">
        <v>1642</v>
      </c>
      <c r="D27" s="5" t="n">
        <v>5987</v>
      </c>
      <c r="E27" s="5" t="n">
        <v>5231</v>
      </c>
    </row>
    <row r="28">
      <c r="A28" s="4" t="inlineStr">
        <is>
          <t>Other</t>
        </is>
      </c>
    </row>
    <row r="29">
      <c r="A29" s="3" t="inlineStr">
        <is>
          <t>Segment Reporting Information [Line Items]</t>
        </is>
      </c>
    </row>
    <row r="30">
      <c r="A30" s="4" t="inlineStr">
        <is>
          <t>Total revenues</t>
        </is>
      </c>
      <c r="B30" s="5" t="n">
        <v>124</v>
      </c>
      <c r="C30" s="5" t="n">
        <v>131</v>
      </c>
      <c r="D30" s="5" t="n">
        <v>398</v>
      </c>
      <c r="E30" s="5" t="n">
        <v>358</v>
      </c>
    </row>
    <row r="31">
      <c r="A31" s="4" t="inlineStr">
        <is>
          <t>Corporate</t>
        </is>
      </c>
    </row>
    <row r="32">
      <c r="A32" s="3" t="inlineStr">
        <is>
          <t>Segment Reporting Information [Line Items]</t>
        </is>
      </c>
    </row>
    <row r="33">
      <c r="A33" s="4" t="inlineStr">
        <is>
          <t>Operating Income (loss)</t>
        </is>
      </c>
      <c r="B33" s="5" t="n">
        <v>-9808</v>
      </c>
      <c r="C33" s="5" t="n">
        <v>-8416</v>
      </c>
      <c r="D33" s="5" t="n">
        <v>-26071</v>
      </c>
      <c r="E33" s="5" t="n">
        <v>-31378</v>
      </c>
    </row>
    <row r="34">
      <c r="A34" s="4" t="inlineStr">
        <is>
          <t>Depreciation and amortization</t>
        </is>
      </c>
      <c r="B34" s="5" t="n">
        <v>0</v>
      </c>
      <c r="C34" s="5" t="n">
        <v>16</v>
      </c>
      <c r="D34" s="5" t="n">
        <v>0</v>
      </c>
      <c r="E34" s="5" t="n">
        <v>54</v>
      </c>
    </row>
    <row r="35">
      <c r="A35" s="4" t="inlineStr">
        <is>
          <t>Net income (loss) from investment in investees</t>
        </is>
      </c>
      <c r="B35" s="5" t="n">
        <v>0</v>
      </c>
      <c r="C35" s="5" t="n">
        <v>0</v>
      </c>
      <c r="D35" s="5" t="n">
        <v>0</v>
      </c>
      <c r="E35" s="5" t="n">
        <v>0</v>
      </c>
    </row>
    <row r="36">
      <c r="A36" s="4" t="inlineStr">
        <is>
          <t>Assets</t>
        </is>
      </c>
      <c r="B36" s="5" t="n">
        <v>44198</v>
      </c>
      <c r="D36" s="5" t="n">
        <v>44198</v>
      </c>
      <c r="F36" s="5" t="n">
        <v>99521</v>
      </c>
    </row>
    <row r="37">
      <c r="A37" s="4" t="inlineStr">
        <is>
          <t>Goodwill</t>
        </is>
      </c>
      <c r="B37" s="5" t="n">
        <v>0</v>
      </c>
      <c r="D37" s="5" t="n">
        <v>0</v>
      </c>
      <c r="F37" s="5" t="n">
        <v>0</v>
      </c>
    </row>
    <row r="38">
      <c r="A38" s="4" t="inlineStr">
        <is>
          <t>Pharmaceutical | Operating Segments</t>
        </is>
      </c>
    </row>
    <row r="39">
      <c r="A39" s="3" t="inlineStr">
        <is>
          <t>Segment Reporting Information [Line Items]</t>
        </is>
      </c>
    </row>
    <row r="40">
      <c r="A40" s="4" t="inlineStr">
        <is>
          <t>Operating Income (loss)</t>
        </is>
      </c>
      <c r="B40" s="5" t="n">
        <v>-14425</v>
      </c>
      <c r="C40" s="5" t="n">
        <v>-14232</v>
      </c>
      <c r="D40" s="5" t="n">
        <v>-34546</v>
      </c>
      <c r="E40" s="5" t="n">
        <v>-52265</v>
      </c>
    </row>
    <row r="41">
      <c r="A41" s="4" t="inlineStr">
        <is>
          <t>Depreciation and amortization</t>
        </is>
      </c>
      <c r="B41" s="5" t="n">
        <v>7316</v>
      </c>
      <c r="C41" s="5" t="n">
        <v>7673</v>
      </c>
      <c r="D41" s="5" t="n">
        <v>21556</v>
      </c>
      <c r="E41" s="5" t="n">
        <v>22580</v>
      </c>
    </row>
    <row r="42">
      <c r="A42" s="4" t="inlineStr">
        <is>
          <t>Net income (loss) from investment in investees</t>
        </is>
      </c>
      <c r="B42" s="5" t="n">
        <v>-110</v>
      </c>
      <c r="C42" s="5" t="n">
        <v>-294</v>
      </c>
      <c r="D42" s="5" t="n">
        <v>-433</v>
      </c>
      <c r="E42" s="5" t="n">
        <v>-2419</v>
      </c>
    </row>
    <row r="43">
      <c r="A43" s="4" t="inlineStr">
        <is>
          <t>Assets</t>
        </is>
      </c>
      <c r="B43" s="5" t="n">
        <v>1151065</v>
      </c>
      <c r="D43" s="5" t="n">
        <v>1151065</v>
      </c>
      <c r="F43" s="5" t="n">
        <v>1174639</v>
      </c>
    </row>
    <row r="44">
      <c r="A44" s="4" t="inlineStr">
        <is>
          <t>Goodwill</t>
        </is>
      </c>
      <c r="B44" s="5" t="n">
        <v>240986</v>
      </c>
      <c r="D44" s="5" t="n">
        <v>240986</v>
      </c>
      <c r="F44" s="5" t="n">
        <v>237131</v>
      </c>
    </row>
    <row r="45">
      <c r="A45" s="4" t="inlineStr">
        <is>
          <t>Diagnostics | Operating Segments</t>
        </is>
      </c>
    </row>
    <row r="46">
      <c r="A46" s="3" t="inlineStr">
        <is>
          <t>Segment Reporting Information [Line Items]</t>
        </is>
      </c>
    </row>
    <row r="47">
      <c r="A47" s="4" t="inlineStr">
        <is>
          <t>Operating Income (loss)</t>
        </is>
      </c>
      <c r="B47" s="5" t="n">
        <v>46172</v>
      </c>
      <c r="C47" s="5" t="n">
        <v>-16363</v>
      </c>
      <c r="D47" s="5" t="n">
        <v>68975</v>
      </c>
      <c r="E47" s="5" t="n">
        <v>-77945</v>
      </c>
    </row>
    <row r="48">
      <c r="A48" s="4" t="inlineStr">
        <is>
          <t>Depreciation and amortization</t>
        </is>
      </c>
      <c r="B48" s="5" t="n">
        <v>13720</v>
      </c>
      <c r="C48" s="5" t="n">
        <v>16116</v>
      </c>
      <c r="D48" s="5" t="n">
        <v>43739</v>
      </c>
      <c r="E48" s="5" t="n">
        <v>48647</v>
      </c>
    </row>
    <row r="49">
      <c r="A49" s="4" t="inlineStr">
        <is>
          <t>Net income (loss) from investment in investees</t>
        </is>
      </c>
      <c r="B49" s="5" t="n">
        <v>0</v>
      </c>
      <c r="C49" s="5" t="n">
        <v>0</v>
      </c>
      <c r="D49" s="5" t="n">
        <v>0</v>
      </c>
      <c r="E49" s="5" t="n">
        <v>0</v>
      </c>
    </row>
    <row r="50">
      <c r="A50" s="4" t="inlineStr">
        <is>
          <t>Assets</t>
        </is>
      </c>
      <c r="B50" s="5" t="n">
        <v>1176028</v>
      </c>
      <c r="D50" s="5" t="n">
        <v>1176028</v>
      </c>
      <c r="F50" s="5" t="n">
        <v>1035112</v>
      </c>
    </row>
    <row r="51">
      <c r="A51" s="4" t="inlineStr">
        <is>
          <t>Goodwill</t>
        </is>
      </c>
      <c r="B51" s="5" t="n">
        <v>434809</v>
      </c>
      <c r="D51" s="5" t="n">
        <v>434809</v>
      </c>
      <c r="F51" s="6" t="n">
        <v>434809</v>
      </c>
    </row>
    <row r="52">
      <c r="A52" s="4" t="inlineStr">
        <is>
          <t>Services</t>
        </is>
      </c>
    </row>
    <row r="53">
      <c r="A53" s="3" t="inlineStr">
        <is>
          <t>Segment Reporting Information [Line Items]</t>
        </is>
      </c>
    </row>
    <row r="54">
      <c r="A54" s="4" t="inlineStr">
        <is>
          <t>Total revenues</t>
        </is>
      </c>
      <c r="B54" s="5" t="n">
        <v>382498</v>
      </c>
      <c r="C54" s="5" t="n">
        <v>181139</v>
      </c>
      <c r="D54" s="5" t="n">
        <v>804309</v>
      </c>
      <c r="E54" s="5" t="n">
        <v>538488</v>
      </c>
    </row>
    <row r="55">
      <c r="A55" s="4" t="inlineStr">
        <is>
          <t>Services | Corporate</t>
        </is>
      </c>
    </row>
    <row r="56">
      <c r="A56" s="3" t="inlineStr">
        <is>
          <t>Segment Reporting Information [Line Items]</t>
        </is>
      </c>
    </row>
    <row r="57">
      <c r="A57" s="4" t="inlineStr">
        <is>
          <t>Total revenues</t>
        </is>
      </c>
      <c r="B57" s="5" t="n">
        <v>0</v>
      </c>
      <c r="C57" s="5" t="n">
        <v>0</v>
      </c>
      <c r="D57" s="5" t="n">
        <v>0</v>
      </c>
      <c r="E57" s="5" t="n">
        <v>0</v>
      </c>
    </row>
    <row r="58">
      <c r="A58" s="4" t="inlineStr">
        <is>
          <t>Services | Pharmaceutical | Operating Segments</t>
        </is>
      </c>
    </row>
    <row r="59">
      <c r="A59" s="3" t="inlineStr">
        <is>
          <t>Segment Reporting Information [Line Items]</t>
        </is>
      </c>
    </row>
    <row r="60">
      <c r="A60" s="4" t="inlineStr">
        <is>
          <t>Total revenues</t>
        </is>
      </c>
      <c r="B60" s="5" t="n">
        <v>0</v>
      </c>
      <c r="C60" s="5" t="n">
        <v>0</v>
      </c>
      <c r="D60" s="5" t="n">
        <v>0</v>
      </c>
      <c r="E60" s="5" t="n">
        <v>0</v>
      </c>
    </row>
    <row r="61">
      <c r="A61" s="4" t="inlineStr">
        <is>
          <t>Services | Diagnostics | Operating Segments</t>
        </is>
      </c>
    </row>
    <row r="62">
      <c r="A62" s="3" t="inlineStr">
        <is>
          <t>Segment Reporting Information [Line Items]</t>
        </is>
      </c>
    </row>
    <row r="63">
      <c r="A63" s="4" t="inlineStr">
        <is>
          <t>Total revenues</t>
        </is>
      </c>
      <c r="B63" s="5" t="n">
        <v>382498</v>
      </c>
      <c r="C63" s="5" t="n">
        <v>181139</v>
      </c>
      <c r="D63" s="5" t="n">
        <v>804309</v>
      </c>
      <c r="E63" s="5" t="n">
        <v>538488</v>
      </c>
    </row>
    <row r="64">
      <c r="A64" s="4" t="inlineStr">
        <is>
          <t>Products</t>
        </is>
      </c>
    </row>
    <row r="65">
      <c r="A65" s="3" t="inlineStr">
        <is>
          <t>Segment Reporting Information [Line Items]</t>
        </is>
      </c>
    </row>
    <row r="66">
      <c r="A66" s="4" t="inlineStr">
        <is>
          <t>Total revenues</t>
        </is>
      </c>
      <c r="B66" s="5" t="n">
        <v>28702</v>
      </c>
      <c r="C66" s="5" t="n">
        <v>26161</v>
      </c>
      <c r="D66" s="5" t="n">
        <v>89133</v>
      </c>
      <c r="E66" s="5" t="n">
        <v>80143</v>
      </c>
    </row>
    <row r="67">
      <c r="A67" s="4" t="inlineStr">
        <is>
          <t>Products | Corporate</t>
        </is>
      </c>
    </row>
    <row r="68">
      <c r="A68" s="3" t="inlineStr">
        <is>
          <t>Segment Reporting Information [Line Items]</t>
        </is>
      </c>
    </row>
    <row r="69">
      <c r="A69" s="4" t="inlineStr">
        <is>
          <t>Total revenues</t>
        </is>
      </c>
      <c r="B69" s="5" t="n">
        <v>0</v>
      </c>
      <c r="C69" s="5" t="n">
        <v>0</v>
      </c>
      <c r="D69" s="5" t="n">
        <v>0</v>
      </c>
      <c r="E69" s="5" t="n">
        <v>0</v>
      </c>
    </row>
    <row r="70">
      <c r="A70" s="4" t="inlineStr">
        <is>
          <t>Products | Pharmaceutical | Operating Segments</t>
        </is>
      </c>
    </row>
    <row r="71">
      <c r="A71" s="3" t="inlineStr">
        <is>
          <t>Segment Reporting Information [Line Items]</t>
        </is>
      </c>
    </row>
    <row r="72">
      <c r="A72" s="4" t="inlineStr">
        <is>
          <t>Total revenues</t>
        </is>
      </c>
      <c r="B72" s="5" t="n">
        <v>28702</v>
      </c>
      <c r="C72" s="5" t="n">
        <v>26161</v>
      </c>
      <c r="D72" s="5" t="n">
        <v>89133</v>
      </c>
      <c r="E72" s="5" t="n">
        <v>80143</v>
      </c>
    </row>
    <row r="73">
      <c r="A73" s="4" t="inlineStr">
        <is>
          <t>Products | Diagnostics | Operating Segments</t>
        </is>
      </c>
    </row>
    <row r="74">
      <c r="A74" s="3" t="inlineStr">
        <is>
          <t>Segment Reporting Information [Line Items]</t>
        </is>
      </c>
    </row>
    <row r="75">
      <c r="A75" s="4" t="inlineStr">
        <is>
          <t>Total revenues</t>
        </is>
      </c>
      <c r="B75" s="5" t="n">
        <v>0</v>
      </c>
      <c r="C75" s="5" t="n">
        <v>0</v>
      </c>
      <c r="D75" s="5" t="n">
        <v>0</v>
      </c>
      <c r="E75" s="5" t="n">
        <v>0</v>
      </c>
    </row>
    <row r="76">
      <c r="A76" s="4" t="inlineStr">
        <is>
          <t>Transfer of intellectual property and other</t>
        </is>
      </c>
    </row>
    <row r="77">
      <c r="A77" s="3" t="inlineStr">
        <is>
          <t>Segment Reporting Information [Line Items]</t>
        </is>
      </c>
    </row>
    <row r="78">
      <c r="A78" s="4" t="inlineStr">
        <is>
          <t>Total revenues</t>
        </is>
      </c>
      <c r="B78" s="5" t="n">
        <v>16864</v>
      </c>
      <c r="C78" s="5" t="n">
        <v>21472</v>
      </c>
      <c r="D78" s="5" t="n">
        <v>47297</v>
      </c>
      <c r="E78" s="5" t="n">
        <v>58961</v>
      </c>
    </row>
    <row r="79">
      <c r="A79" s="4" t="inlineStr">
        <is>
          <t>Transfer of intellectual property and other | Corporate</t>
        </is>
      </c>
    </row>
    <row r="80">
      <c r="A80" s="3" t="inlineStr">
        <is>
          <t>Segment Reporting Information [Line Items]</t>
        </is>
      </c>
    </row>
    <row r="81">
      <c r="A81" s="4" t="inlineStr">
        <is>
          <t>Total revenues</t>
        </is>
      </c>
      <c r="B81" s="5" t="n">
        <v>0</v>
      </c>
      <c r="C81" s="5" t="n">
        <v>796</v>
      </c>
      <c r="D81" s="5" t="n">
        <v>0</v>
      </c>
      <c r="E81" s="5" t="n">
        <v>796</v>
      </c>
    </row>
    <row r="82">
      <c r="A82" s="4" t="inlineStr">
        <is>
          <t>Transfer of intellectual property and other | Pharmaceutical | Operating Segments</t>
        </is>
      </c>
    </row>
    <row r="83">
      <c r="A83" s="3" t="inlineStr">
        <is>
          <t>Segment Reporting Information [Line Items]</t>
        </is>
      </c>
    </row>
    <row r="84">
      <c r="A84" s="4" t="inlineStr">
        <is>
          <t>Total revenues</t>
        </is>
      </c>
      <c r="B84" s="5" t="n">
        <v>6819</v>
      </c>
      <c r="C84" s="5" t="n">
        <v>20676</v>
      </c>
      <c r="D84" s="5" t="n">
        <v>31057</v>
      </c>
      <c r="E84" s="5" t="n">
        <v>58165</v>
      </c>
    </row>
    <row r="85">
      <c r="A85" s="4" t="inlineStr">
        <is>
          <t>Transfer of intellectual property and other | Diagnostics | Operating Segments</t>
        </is>
      </c>
    </row>
    <row r="86">
      <c r="A86" s="3" t="inlineStr">
        <is>
          <t>Segment Reporting Information [Line Items]</t>
        </is>
      </c>
    </row>
    <row r="87">
      <c r="A87" s="4" t="inlineStr">
        <is>
          <t>Total revenues</t>
        </is>
      </c>
      <c r="B87" s="6" t="n">
        <v>10045</v>
      </c>
      <c r="C87" s="6" t="n">
        <v>0</v>
      </c>
      <c r="D87" s="6" t="n">
        <v>16240</v>
      </c>
      <c r="E87"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24" customWidth="1" min="3" max="3"/>
  </cols>
  <sheetData>
    <row r="1">
      <c r="A1" s="1" t="inlineStr">
        <is>
          <t>Leases - Lease Assets and Liabilities (Details) - USD ($) $ in Thousands</t>
        </is>
      </c>
      <c r="B1" s="2" t="inlineStr">
        <is>
          <t>Sep. 30, 2020</t>
        </is>
      </c>
      <c r="C1" s="2" t="inlineStr">
        <is>
          <t>Dec. 31, 2019</t>
        </is>
      </c>
    </row>
    <row r="2">
      <c r="A2" s="3" t="inlineStr">
        <is>
          <t>Assets</t>
        </is>
      </c>
    </row>
    <row r="3">
      <c r="A3" s="4" t="inlineStr">
        <is>
          <t>Operating lease assets</t>
        </is>
      </c>
      <c r="B3" s="6" t="n">
        <v>36485</v>
      </c>
      <c r="C3" s="6" t="n">
        <v>39380</v>
      </c>
    </row>
    <row r="4">
      <c r="A4" s="4" t="inlineStr">
        <is>
          <t>Finance lease assets</t>
        </is>
      </c>
      <c r="B4" s="5" t="n">
        <v>4880</v>
      </c>
      <c r="C4" s="5" t="n">
        <v>6789</v>
      </c>
    </row>
    <row r="5">
      <c r="A5" s="3" t="inlineStr">
        <is>
          <t>Current</t>
        </is>
      </c>
    </row>
    <row r="6">
      <c r="A6" s="4" t="inlineStr">
        <is>
          <t>Operating lease liabilities</t>
        </is>
      </c>
      <c r="B6" s="5" t="n">
        <v>9080</v>
      </c>
      <c r="C6" s="5" t="n">
        <v>12038</v>
      </c>
    </row>
    <row r="7">
      <c r="A7" s="4" t="inlineStr">
        <is>
          <t>Accrued expenses</t>
        </is>
      </c>
      <c r="B7" s="5" t="n">
        <v>2343</v>
      </c>
      <c r="C7" s="5" t="n">
        <v>2743</v>
      </c>
    </row>
    <row r="8">
      <c r="A8" s="3" t="inlineStr">
        <is>
          <t>Long-term</t>
        </is>
      </c>
    </row>
    <row r="9">
      <c r="A9" s="4" t="inlineStr">
        <is>
          <t>Operating lease liabilities</t>
        </is>
      </c>
      <c r="B9" s="5" t="n">
        <v>28225</v>
      </c>
      <c r="C9" s="5" t="n">
        <v>27665</v>
      </c>
    </row>
    <row r="10">
      <c r="A10" s="4" t="inlineStr">
        <is>
          <t>Other long-term liabilities</t>
        </is>
      </c>
      <c r="B10" s="6" t="n">
        <v>2538</v>
      </c>
      <c r="C10" s="6" t="n">
        <v>4046</v>
      </c>
    </row>
    <row r="11">
      <c r="A11" s="3" t="inlineStr">
        <is>
          <t>Weighted average remaining lease term</t>
        </is>
      </c>
    </row>
    <row r="12">
      <c r="A12" s="4" t="inlineStr">
        <is>
          <t>Operating leases</t>
        </is>
      </c>
      <c r="B12" s="4" t="inlineStr">
        <is>
          <t>5 years 7 months 6 days</t>
        </is>
      </c>
      <c r="C12" s="4" t="inlineStr">
        <is>
          <t>5 years 7 months 6 days</t>
        </is>
      </c>
    </row>
    <row r="13">
      <c r="A13" s="4" t="inlineStr">
        <is>
          <t>Finance leases</t>
        </is>
      </c>
      <c r="B13" s="4" t="inlineStr">
        <is>
          <t>2 years 7 months 6 days</t>
        </is>
      </c>
      <c r="C13" s="4" t="inlineStr">
        <is>
          <t>2 years 7 months 6 days</t>
        </is>
      </c>
    </row>
    <row r="14">
      <c r="A14" s="3" t="inlineStr">
        <is>
          <t>Weighted average discount rate</t>
        </is>
      </c>
    </row>
    <row r="15">
      <c r="A15" s="4" t="inlineStr">
        <is>
          <t>Operating leases</t>
        </is>
      </c>
      <c r="B15" s="4" t="inlineStr">
        <is>
          <t>6.40%</t>
        </is>
      </c>
      <c r="C15" s="4" t="inlineStr">
        <is>
          <t>6.30%</t>
        </is>
      </c>
    </row>
    <row r="16">
      <c r="A16" s="4" t="inlineStr">
        <is>
          <t>Finance leases</t>
        </is>
      </c>
      <c r="B16" s="4" t="inlineStr">
        <is>
          <t>4.30%</t>
        </is>
      </c>
      <c r="C16" s="4" t="inlineStr">
        <is>
          <t>3.00%</t>
        </is>
      </c>
    </row>
    <row r="17">
      <c r="A17" s="4" t="inlineStr">
        <is>
          <t>Finance Lease, Right-of-Use Asset, Statement of Financial Position [Extensible List]</t>
        </is>
      </c>
      <c r="B17" s="4" t="inlineStr">
        <is>
          <t>us-gaap:PropertyPlantAndEquipmentNe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1" customWidth="1" min="2" max="2"/>
  </cols>
  <sheetData>
    <row r="1">
      <c r="A1" s="1" t="inlineStr">
        <is>
          <t>Leases - Lease Liability Maturity (Details) $ in Thousands</t>
        </is>
      </c>
      <c r="B1" s="2" t="inlineStr">
        <is>
          <t>Sep. 30, 2020USD ($)</t>
        </is>
      </c>
    </row>
    <row r="2">
      <c r="A2" s="3" t="inlineStr">
        <is>
          <t>Operating</t>
        </is>
      </c>
    </row>
    <row r="3">
      <c r="A3" s="4" t="inlineStr">
        <is>
          <t>October 1, 2020 through December 31, 2020</t>
        </is>
      </c>
      <c r="B3" s="6" t="n">
        <v>3154</v>
      </c>
    </row>
    <row r="4">
      <c r="A4" s="4" t="inlineStr">
        <is>
          <t>2021</t>
        </is>
      </c>
      <c r="B4" s="5" t="n">
        <v>7737</v>
      </c>
    </row>
    <row r="5">
      <c r="A5" s="4" t="inlineStr">
        <is>
          <t>2022</t>
        </is>
      </c>
      <c r="B5" s="5" t="n">
        <v>6777</v>
      </c>
    </row>
    <row r="6">
      <c r="A6" s="4" t="inlineStr">
        <is>
          <t>2023</t>
        </is>
      </c>
      <c r="B6" s="5" t="n">
        <v>5996</v>
      </c>
    </row>
    <row r="7">
      <c r="A7" s="4" t="inlineStr">
        <is>
          <t>2024</t>
        </is>
      </c>
      <c r="B7" s="5" t="n">
        <v>4788</v>
      </c>
    </row>
    <row r="8">
      <c r="A8" s="4" t="inlineStr">
        <is>
          <t>Thereafter</t>
        </is>
      </c>
      <c r="B8" s="5" t="n">
        <v>17384</v>
      </c>
    </row>
    <row r="9">
      <c r="A9" s="4" t="inlineStr">
        <is>
          <t>Total undiscounted future minimum lease payments</t>
        </is>
      </c>
      <c r="B9" s="5" t="n">
        <v>45836</v>
      </c>
    </row>
    <row r="10">
      <c r="A10" s="4" t="inlineStr">
        <is>
          <t>Less: Difference between lease payments and discounted lease liabilities</t>
        </is>
      </c>
      <c r="B10" s="5" t="n">
        <v>8531</v>
      </c>
    </row>
    <row r="11">
      <c r="A11" s="4" t="inlineStr">
        <is>
          <t>Total lease liabilities</t>
        </is>
      </c>
      <c r="B11" s="5" t="n">
        <v>37305</v>
      </c>
    </row>
    <row r="12">
      <c r="A12" s="3" t="inlineStr">
        <is>
          <t>Finance</t>
        </is>
      </c>
    </row>
    <row r="13">
      <c r="A13" s="4" t="inlineStr">
        <is>
          <t>October 1, 2020 through December 31, 2020</t>
        </is>
      </c>
      <c r="B13" s="5" t="n">
        <v>731</v>
      </c>
    </row>
    <row r="14">
      <c r="A14" s="4" t="inlineStr">
        <is>
          <t>2021</t>
        </is>
      </c>
      <c r="B14" s="5" t="n">
        <v>2242</v>
      </c>
    </row>
    <row r="15">
      <c r="A15" s="4" t="inlineStr">
        <is>
          <t>2022</t>
        </is>
      </c>
      <c r="B15" s="5" t="n">
        <v>1218</v>
      </c>
    </row>
    <row r="16">
      <c r="A16" s="4" t="inlineStr">
        <is>
          <t>2023</t>
        </is>
      </c>
      <c r="B16" s="5" t="n">
        <v>620</v>
      </c>
    </row>
    <row r="17">
      <c r="A17" s="4" t="inlineStr">
        <is>
          <t>2024</t>
        </is>
      </c>
      <c r="B17" s="5" t="n">
        <v>277</v>
      </c>
    </row>
    <row r="18">
      <c r="A18" s="4" t="inlineStr">
        <is>
          <t>Thereafter</t>
        </is>
      </c>
      <c r="B18" s="5" t="n">
        <v>1</v>
      </c>
    </row>
    <row r="19">
      <c r="A19" s="4" t="inlineStr">
        <is>
          <t>Total undiscounted future minimum lease payments</t>
        </is>
      </c>
      <c r="B19" s="5" t="n">
        <v>5089</v>
      </c>
    </row>
    <row r="20">
      <c r="A20" s="4" t="inlineStr">
        <is>
          <t>Less: Difference between lease payments and discounted lease liabilities</t>
        </is>
      </c>
      <c r="B20" s="5" t="n">
        <v>208</v>
      </c>
    </row>
    <row r="21">
      <c r="A21" s="4" t="inlineStr">
        <is>
          <t>Total lease liabilities</t>
        </is>
      </c>
      <c r="B21" s="6" t="n">
        <v>48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9 Months Ended</t>
        </is>
      </c>
    </row>
    <row r="2">
      <c r="B2" s="2" t="inlineStr">
        <is>
          <t>Sep. 30, 2020</t>
        </is>
      </c>
      <c r="C2" s="2" t="inlineStr">
        <is>
          <t>Sep. 30, 2019</t>
        </is>
      </c>
    </row>
    <row r="3">
      <c r="A3" s="3" t="inlineStr">
        <is>
          <t>Leases [Abstract]</t>
        </is>
      </c>
    </row>
    <row r="4">
      <c r="A4" s="4" t="inlineStr">
        <is>
          <t>Operating lease expense</t>
        </is>
      </c>
      <c r="B4" s="10" t="n">
        <v>13.7</v>
      </c>
      <c r="C4" s="10" t="n">
        <v>15.3</v>
      </c>
    </row>
    <row r="5">
      <c r="A5" s="4" t="inlineStr">
        <is>
          <t>Finance lease expense</t>
        </is>
      </c>
      <c r="B5" s="11" t="n">
        <v>2.3</v>
      </c>
      <c r="C5" s="11" t="n">
        <v>2.3</v>
      </c>
    </row>
    <row r="6">
      <c r="A6" s="4" t="inlineStr">
        <is>
          <t>Variable lease expense</t>
        </is>
      </c>
      <c r="B6" s="10" t="n">
        <v>2.3</v>
      </c>
      <c r="C6" s="10" t="n">
        <v>2.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Lease Cash Flow Information (Details) - USD ($) $ in Thousands</t>
        </is>
      </c>
      <c r="B1" s="2" t="inlineStr">
        <is>
          <t>9 Months Ended</t>
        </is>
      </c>
    </row>
    <row r="2">
      <c r="B2" s="2" t="inlineStr">
        <is>
          <t>Sep. 30, 2020</t>
        </is>
      </c>
      <c r="C2" s="2" t="inlineStr">
        <is>
          <t>Sep. 30, 2019</t>
        </is>
      </c>
    </row>
    <row r="3">
      <c r="A3" s="3" t="inlineStr">
        <is>
          <t>Leases [Abstract]</t>
        </is>
      </c>
    </row>
    <row r="4">
      <c r="A4" s="4" t="inlineStr">
        <is>
          <t>Operating cash out flows from operating leases</t>
        </is>
      </c>
      <c r="B4" s="6" t="n">
        <v>13596</v>
      </c>
      <c r="C4" s="6" t="n">
        <v>15664</v>
      </c>
    </row>
    <row r="5">
      <c r="A5" s="4" t="inlineStr">
        <is>
          <t>Operating cash out flows from finance leases</t>
        </is>
      </c>
      <c r="B5" s="5" t="n">
        <v>149</v>
      </c>
      <c r="C5" s="5" t="n">
        <v>306</v>
      </c>
    </row>
    <row r="6">
      <c r="A6" s="4" t="inlineStr">
        <is>
          <t>Financing cash out flows from finance leases</t>
        </is>
      </c>
      <c r="B6" s="5" t="n">
        <v>2009</v>
      </c>
      <c r="C6" s="5" t="n">
        <v>2165</v>
      </c>
    </row>
    <row r="7">
      <c r="A7" s="4" t="inlineStr">
        <is>
          <t>Total</t>
        </is>
      </c>
      <c r="B7" s="6" t="n">
        <v>15754</v>
      </c>
      <c r="C7" s="6" t="n">
        <v>181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807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712</v>
      </c>
      <c r="C4" s="6" t="n">
        <v>-202575</v>
      </c>
    </row>
    <row r="5">
      <c r="A5" s="3" t="inlineStr">
        <is>
          <t>Adjustments to reconcile net loss to net cash provided by (used in) operating activities:</t>
        </is>
      </c>
    </row>
    <row r="6">
      <c r="A6" s="4" t="inlineStr">
        <is>
          <t>Depreciation and amortization</t>
        </is>
      </c>
      <c r="B6" s="5" t="n">
        <v>65295</v>
      </c>
      <c r="C6" s="5" t="n">
        <v>71281</v>
      </c>
    </row>
    <row r="7">
      <c r="A7" s="4" t="inlineStr">
        <is>
          <t>Non-cash interest</t>
        </is>
      </c>
      <c r="B7" s="5" t="n">
        <v>7639</v>
      </c>
      <c r="C7" s="5" t="n">
        <v>4558</v>
      </c>
    </row>
    <row r="8">
      <c r="A8" s="4" t="inlineStr">
        <is>
          <t>Amortization of deferred financing costs</t>
        </is>
      </c>
      <c r="B8" s="5" t="n">
        <v>626</v>
      </c>
      <c r="C8" s="5" t="n">
        <v>506</v>
      </c>
    </row>
    <row r="9">
      <c r="A9" s="4" t="inlineStr">
        <is>
          <t>Losses from investments in investees</t>
        </is>
      </c>
      <c r="B9" s="5" t="n">
        <v>433</v>
      </c>
      <c r="C9" s="5" t="n">
        <v>2419</v>
      </c>
    </row>
    <row r="10">
      <c r="A10" s="4" t="inlineStr">
        <is>
          <t>Equity-based compensation – employees and non-employees</t>
        </is>
      </c>
      <c r="B10" s="5" t="n">
        <v>6777</v>
      </c>
      <c r="C10" s="5" t="n">
        <v>11007</v>
      </c>
    </row>
    <row r="11">
      <c r="A11" s="4" t="inlineStr">
        <is>
          <t>Realized loss (gain) on disposal of fixed assets and sales of equity securities</t>
        </is>
      </c>
      <c r="B11" s="5" t="n">
        <v>-10172</v>
      </c>
      <c r="C11" s="5" t="n">
        <v>1455</v>
      </c>
    </row>
    <row r="12">
      <c r="A12" s="4" t="inlineStr">
        <is>
          <t>Change in fair value of equity securities and derivative instruments</t>
        </is>
      </c>
      <c r="B12" s="5" t="n">
        <v>1253</v>
      </c>
      <c r="C12" s="5" t="n">
        <v>17178</v>
      </c>
    </row>
    <row r="13">
      <c r="A13" s="4" t="inlineStr">
        <is>
          <t>Change in fair value of contingent consideration</t>
        </is>
      </c>
      <c r="B13" s="5" t="n">
        <v>1334</v>
      </c>
      <c r="C13" s="5" t="n">
        <v>-78</v>
      </c>
    </row>
    <row r="14">
      <c r="A14" s="4" t="inlineStr">
        <is>
          <t>Impairment of assets</t>
        </is>
      </c>
      <c r="B14" s="5" t="n">
        <v>0</v>
      </c>
      <c r="C14" s="5" t="n">
        <v>655</v>
      </c>
    </row>
    <row r="15">
      <c r="A15" s="4" t="inlineStr">
        <is>
          <t>Deferred income tax provision</t>
        </is>
      </c>
      <c r="B15" s="5" t="n">
        <v>1974</v>
      </c>
      <c r="C15" s="5" t="n">
        <v>2065</v>
      </c>
    </row>
    <row r="16">
      <c r="A16" s="3" t="inlineStr">
        <is>
          <t>Changes in assets and liabilities:</t>
        </is>
      </c>
    </row>
    <row r="17">
      <c r="A17" s="4" t="inlineStr">
        <is>
          <t>Accounts receivable, net</t>
        </is>
      </c>
      <c r="B17" s="5" t="n">
        <v>-107255</v>
      </c>
      <c r="C17" s="5" t="n">
        <v>3257</v>
      </c>
    </row>
    <row r="18">
      <c r="A18" s="4" t="inlineStr">
        <is>
          <t>Inventory, net</t>
        </is>
      </c>
      <c r="B18" s="5" t="n">
        <v>-60565</v>
      </c>
      <c r="C18" s="5" t="n">
        <v>-9543</v>
      </c>
    </row>
    <row r="19">
      <c r="A19" s="4" t="inlineStr">
        <is>
          <t>Other current assets and prepaid expenses</t>
        </is>
      </c>
      <c r="B19" s="5" t="n">
        <v>13111</v>
      </c>
      <c r="C19" s="5" t="n">
        <v>-2556</v>
      </c>
    </row>
    <row r="20">
      <c r="A20" s="4" t="inlineStr">
        <is>
          <t>Other assets</t>
        </is>
      </c>
      <c r="B20" s="5" t="n">
        <v>-270</v>
      </c>
      <c r="C20" s="5" t="n">
        <v>240</v>
      </c>
    </row>
    <row r="21">
      <c r="A21" s="4" t="inlineStr">
        <is>
          <t>Accounts payable</t>
        </is>
      </c>
      <c r="B21" s="5" t="n">
        <v>3261</v>
      </c>
      <c r="C21" s="5" t="n">
        <v>30597</v>
      </c>
    </row>
    <row r="22">
      <c r="A22" s="4" t="inlineStr">
        <is>
          <t>Foreign currency measurement</t>
        </is>
      </c>
      <c r="B22" s="5" t="n">
        <v>-782</v>
      </c>
      <c r="C22" s="5" t="n">
        <v>147</v>
      </c>
    </row>
    <row r="23">
      <c r="A23" s="4" t="inlineStr">
        <is>
          <t>Contract liabilities</t>
        </is>
      </c>
      <c r="B23" s="5" t="n">
        <v>-4717</v>
      </c>
      <c r="C23" s="5" t="n">
        <v>-56860</v>
      </c>
    </row>
    <row r="24">
      <c r="A24" s="4" t="inlineStr">
        <is>
          <t>Accrued expenses and other liabilities</t>
        </is>
      </c>
      <c r="B24" s="5" t="n">
        <v>88988</v>
      </c>
      <c r="C24" s="5" t="n">
        <v>-238</v>
      </c>
    </row>
    <row r="25">
      <c r="A25" s="4" t="inlineStr">
        <is>
          <t>Net cash provided by (used in) operating activities</t>
        </is>
      </c>
      <c r="B25" s="5" t="n">
        <v>5218</v>
      </c>
      <c r="C25" s="5" t="n">
        <v>-126485</v>
      </c>
    </row>
    <row r="26">
      <c r="A26" s="3" t="inlineStr">
        <is>
          <t>Cash flows from investing activities:</t>
        </is>
      </c>
    </row>
    <row r="27">
      <c r="A27" s="4" t="inlineStr">
        <is>
          <t>Investments in investees</t>
        </is>
      </c>
      <c r="B27" s="5" t="n">
        <v>0</v>
      </c>
      <c r="C27" s="5" t="n">
        <v>-1200</v>
      </c>
    </row>
    <row r="28">
      <c r="A28" s="4" t="inlineStr">
        <is>
          <t>Proceeds from sale of investments</t>
        </is>
      </c>
      <c r="B28" s="5" t="n">
        <v>15110</v>
      </c>
      <c r="C28" s="5" t="n">
        <v>0</v>
      </c>
    </row>
    <row r="29">
      <c r="A29" s="4" t="inlineStr">
        <is>
          <t>Proceeds from the sale of property, plant and equipment</t>
        </is>
      </c>
      <c r="B29" s="5" t="n">
        <v>192</v>
      </c>
      <c r="C29" s="5" t="n">
        <v>552</v>
      </c>
    </row>
    <row r="30">
      <c r="A30" s="4" t="inlineStr">
        <is>
          <t>Capital expenditures</t>
        </is>
      </c>
      <c r="B30" s="5" t="n">
        <v>-26885</v>
      </c>
      <c r="C30" s="5" t="n">
        <v>-8866</v>
      </c>
    </row>
    <row r="31">
      <c r="A31" s="4" t="inlineStr">
        <is>
          <t>Net cash used in investing activities</t>
        </is>
      </c>
      <c r="B31" s="5" t="n">
        <v>-11583</v>
      </c>
      <c r="C31" s="5" t="n">
        <v>-9514</v>
      </c>
    </row>
    <row r="32">
      <c r="A32" s="3" t="inlineStr">
        <is>
          <t>Cash flows from financing activities:</t>
        </is>
      </c>
    </row>
    <row r="33">
      <c r="A33" s="4" t="inlineStr">
        <is>
          <t>Issuance of convertible notes, including to related parties</t>
        </is>
      </c>
      <c r="B33" s="5" t="n">
        <v>0</v>
      </c>
      <c r="C33" s="5" t="n">
        <v>200293</v>
      </c>
    </row>
    <row r="34">
      <c r="A34" s="4" t="inlineStr">
        <is>
          <t>Debt issuance costs</t>
        </is>
      </c>
      <c r="B34" s="5" t="n">
        <v>0</v>
      </c>
      <c r="C34" s="5" t="n">
        <v>-7762</v>
      </c>
    </row>
    <row r="35">
      <c r="A35" s="4" t="inlineStr">
        <is>
          <t>Proceeds from the exercise of common stock options and warrants</t>
        </is>
      </c>
      <c r="B35" s="5" t="n">
        <v>669</v>
      </c>
      <c r="C35" s="5" t="n">
        <v>-3</v>
      </c>
    </row>
    <row r="36">
      <c r="A36" s="4" t="inlineStr">
        <is>
          <t>Borrowings on lines of credit</t>
        </is>
      </c>
      <c r="B36" s="5" t="n">
        <v>699079</v>
      </c>
      <c r="C36" s="5" t="n">
        <v>99353</v>
      </c>
    </row>
    <row r="37">
      <c r="A37" s="4" t="inlineStr">
        <is>
          <t>Repayments of lines of credit</t>
        </is>
      </c>
      <c r="B37" s="5" t="n">
        <v>-742932</v>
      </c>
      <c r="C37" s="5" t="n">
        <v>-158477</v>
      </c>
    </row>
    <row r="38">
      <c r="A38" s="4" t="inlineStr">
        <is>
          <t>Redemption of 2033 Senior Notes</t>
        </is>
      </c>
      <c r="B38" s="5" t="n">
        <v>0</v>
      </c>
      <c r="C38" s="5" t="n">
        <v>-28800</v>
      </c>
    </row>
    <row r="39">
      <c r="A39" s="4" t="inlineStr">
        <is>
          <t>Net cash (used in) provided by financing activities</t>
        </is>
      </c>
      <c r="B39" s="5" t="n">
        <v>-43184</v>
      </c>
      <c r="C39" s="5" t="n">
        <v>104604</v>
      </c>
    </row>
    <row r="40">
      <c r="A40" s="4" t="inlineStr">
        <is>
          <t>Effect of exchange rate changes on cash and cash equivalents</t>
        </is>
      </c>
      <c r="B40" s="5" t="n">
        <v>391</v>
      </c>
      <c r="C40" s="5" t="n">
        <v>-411</v>
      </c>
    </row>
    <row r="41">
      <c r="A41" s="4" t="inlineStr">
        <is>
          <t>Net decrease in cash and cash equivalents</t>
        </is>
      </c>
      <c r="B41" s="5" t="n">
        <v>-49158</v>
      </c>
      <c r="C41" s="5" t="n">
        <v>-31806</v>
      </c>
    </row>
    <row r="42">
      <c r="A42" s="4" t="inlineStr">
        <is>
          <t>Cash and cash equivalents at beginning of period</t>
        </is>
      </c>
      <c r="B42" s="5" t="n">
        <v>85452</v>
      </c>
      <c r="C42" s="5" t="n">
        <v>96473</v>
      </c>
    </row>
    <row r="43">
      <c r="A43" s="4" t="inlineStr">
        <is>
          <t>Cash and cash equivalents at end of period</t>
        </is>
      </c>
      <c r="B43" s="5" t="n">
        <v>36294</v>
      </c>
      <c r="C43" s="5" t="n">
        <v>64667</v>
      </c>
    </row>
    <row r="44">
      <c r="A44" s="3" t="inlineStr">
        <is>
          <t>SUPPLEMENTAL INFORMATION:</t>
        </is>
      </c>
    </row>
    <row r="45">
      <c r="A45" s="4" t="inlineStr">
        <is>
          <t>Interest paid</t>
        </is>
      </c>
      <c r="B45" s="5" t="n">
        <v>10657</v>
      </c>
      <c r="C45" s="5" t="n">
        <v>11084</v>
      </c>
    </row>
    <row r="46">
      <c r="A46" s="4" t="inlineStr">
        <is>
          <t>Income taxes paid, net of refunds</t>
        </is>
      </c>
      <c r="B46" s="5" t="n">
        <v>148</v>
      </c>
      <c r="C46" s="5" t="n">
        <v>3103</v>
      </c>
    </row>
    <row r="47">
      <c r="A47" s="4" t="inlineStr">
        <is>
          <t>Operating lease right-of-use assets due to adoption of ASU No. 2016-02</t>
        </is>
      </c>
      <c r="B47" s="5" t="n">
        <v>0</v>
      </c>
      <c r="C47" s="5" t="n">
        <v>35826</v>
      </c>
    </row>
    <row r="48">
      <c r="A48" s="4" t="inlineStr">
        <is>
          <t>Operating lease liabilities due to adoption of ASU No. 2016-02</t>
        </is>
      </c>
      <c r="B48" s="5" t="n">
        <v>0</v>
      </c>
      <c r="C48" s="5" t="n">
        <v>36239</v>
      </c>
    </row>
    <row r="49">
      <c r="A49" s="3" t="inlineStr">
        <is>
          <t>Shares issued upon the conversion of:</t>
        </is>
      </c>
    </row>
    <row r="50">
      <c r="A50" s="4" t="inlineStr">
        <is>
          <t>Common stock options and warrants, surrendered in net exercise</t>
        </is>
      </c>
      <c r="B50" s="6" t="n">
        <v>0</v>
      </c>
      <c r="C50" s="6" t="n">
        <v>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0</t>
        </is>
      </c>
    </row>
    <row r="3">
      <c r="A3" s="3" t="inlineStr">
        <is>
          <t>Organization, Consolidation and Presentation of Financial Statements [Abstract]</t>
        </is>
      </c>
    </row>
    <row r="4">
      <c r="A4" s="4" t="inlineStr">
        <is>
          <t>BUSINESS AND ORGANIZATION</t>
        </is>
      </c>
      <c r="B4" s="4" t="inlineStr">
        <is>
          <t>BUSINESS AND ORGANIZATION We are a diversified healthcare company that seeks to establish industry-leading positions in large and rapidly growing medical markets. Our diagnostics business includes BioReference Laboratories, Inc. (“BioReference”), one of the nation’s largest full service laboratories with a core genetic testing business and an almost 300-person sales and marketing team focused on driving growth and leveraging new products, including the 4Kscore test. Our pharmaceutical business features Rayaldee , an FDA-approved treatment for secondary hyperparathyroidism (“SHPT”) in adults with stage 3 or 4 chronic kidney disease (“CKD”) and vitamin D insufficiency (launched in November 2016) and a pipeline of products in various stages of development. Our leading product in development is hGH-CTP, a once-weekly human growth hormone that successfully completed a phase 3 trial and for which we have partnered with Pfizer Inc. (“Pfizer”). We are incorporated in Delaware, and our principal executive offices are located in leased offices in Miami, Florida. Through BioReference, we provide laboratory testing services, primarily to customers in the larger metropolitan areas across New York, New Jersey, Florida, Texas, Maryland, California, Pennsylvania, Delaware, Washington, DC, Illinois and Massachusetts, as well as to customers in a number of other states. We offer a comprehensive test menu of clinical diagnostics for blood, urine and tissue analysis. This includes hematology, clinical chemistry, immunoassay, infectious diseases, serology, hormones, and toxicology assays, as well as Pap smear, anatomic pathology (biopsies) and other types of tissue analysis. We market our laboratory testing services directly to physicians, geneticists, hospitals, clinics, correctional and other health facilities. We operate established pharmaceutical platforms in Ireland, Chile, Spain, and Mexico, which are generating revenue and from which we expect to generate positive cash flow and facilitate future market entry for our products currently in development. In addition, we have a development and commercial supply pharmaceutical company and a global supply chain operation and holding company in Ireland. We own a specialty active pharmaceutical ingredients (“APIs”) manufacturer in Israel, which we expect will facilitate the development of our pipeline of molecules and compounds for our proprietary molecular diagnostic and therapeutic products. Our research and development activities are primarily performed at facilities in Woburn, MA, Waterford, Ireland, Kiryat Gat, Israel, and Barcelona, Sp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9 Months Ended</t>
        </is>
      </c>
    </row>
    <row r="2">
      <c r="B2" s="2" t="inlineStr">
        <is>
          <t>Sep. 30, 2020</t>
        </is>
      </c>
    </row>
    <row r="3">
      <c r="A3" s="3" t="inlineStr">
        <is>
          <t>Unusual or Infrequent Items, or Both [Abstract]</t>
        </is>
      </c>
    </row>
    <row r="4">
      <c r="A4" s="4" t="inlineStr">
        <is>
          <t>Impact of COVID-19</t>
        </is>
      </c>
      <c r="B4" s="4" t="inlineStr">
        <is>
          <t>IMPACT OF COVID-19 Impact of COVID-19 . As the disease caused by SARS-CoV-2, a novel strain of coronavirus, COVID-19 continues to spread and severely impact the economy of the United States and other countries around the world, we are committed to being a part of the coordinated public and private sector response to this unprecedented challenge. In response to the COVID-19 pandemic, BioReference is accepting specimens from U.S healthcare providers, clinics and health and hospital systems for two types of COVID-19 testing, diagnostic molecular testing and serology antibody testing, which is intended to promote earlier diagnosis of the coronavirus, assess a patient’s immune response to the virus and aid in limiting the spread of infection. In addition to its robust nationwide COVID-19 testing offering, BioReference has partnerships with the National Football League (NFL), National Basketball Association (NBA), CVS, Rite-Aid, New York State Department of Health, the New York City Health and Hospital Corporation (NYC Health + Hospitals), the State of New Jersey, the State of Florida and the cities of Detroit and Miami, among others, to provide COVID-19 testing. BioReference performed approximately 0.3 million serology antibody tests and 3.5 million diagnostic molecular tests for COVID-19 during the three months ended September 30, 2020, which represented 63% of BioReference’s total test volume during the third quarter of 2020. Additionally, BioReference has partnered with the State of New York, New York City, the U.S. Center for Disease Control and Prevention (CDC) and a number of employers and government agencies to perform serologic antibody testing, with the capacity to perform up to 400,000 tests per day, and BioReference has additional capacity to perform more than 70,000 diagnostic molecular tests per day. We have put preparedness plans in place at our facilities to maintain continuity of operations, while also taking steps designed to keep colleagues and customers healthy and safe. In line with recommendations to reduce large gatherings and increase social distancing, we have, where practical, transitioned many office-based colleagues to a remote work environment. Beginning in March 2020, BioReference experienced, and continues to experience, a decline in routine clinical and genomics testing volumes due to the COVID-19 pandemic. Excluding COVID-19 test volumes, for the three months ended September 30, 2020, volumes in our diagnostics segment declined 9.1% as compared to volumes in the third quarter of 2019. Additionally, sales of Rayaldee have not increased in accordance with its expected growth trajectory as a result of challenges in onboarding new patients due to the COVID-19 pandemic. Federal, state and local governmental policies and initiatives designed to reduce the transmission of COVID-19 have resulted in, among other things, a significant reduction in physician office visits, the cancellation of elective medical procedures, customers closing or severely curtailing their operations (voluntarily or in response to government orders), and the adoption of work-from-home or shelter-in-place policies, all of which have had, and may continue to have, an adverse impact on our operating results, cash flows and financial condition, including continued declines in testing volumes. As stay at home orders and other restrictions have been lifted, we have seen our routine clinical and genomic testing volumes trending towards normalization with prior periods; however should stay at home orders or other restrictions be reenacted, we could see our routine testing levels decline. We also continue to see a substantial need for COVID-19 testing by our existing clients and expect new clients as infection rates for the virus continue to increase across the country. In March 2020, in response to the COVID-19 pandemic, the Coronovirus Aid, Relief, and Economic Security Act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payroll tax credits associated with the retention of employees. We have received, or expect to receive a number of benefits under The CARES Act including, but not limited to: • During the second quarter of 2020, we received approximately $14 million under The Centers for Medicare &amp; Medicaid Services (CMS) Accelerated and Advance Payment Program, which provides accelerated payments to Medicare providers/suppliers working to provide treatment to patients and combat the COVID-19 pandemic, and the amounts advanced are loans which will be offset against future claims and must be repaid in 2021. These loans are initially recorded as contract liabilities included in Accrued expenses and are recognized in Revenue from services when earned; • We are eligible to defer depositing the employer’s share of Social Security taxes for payments due from March 27, 2020 through December 31, 2020, interest-free and penalty-free; • We received approximately $10.0 million and $16.2 million during the three and nine months ended September 30, 2020 from the funds that were distributed to healthcare providers for related expenses or lost revenues that are attributable to the COVID-19 pandemic. We recognized the $16.2 million grant in other revenues for the nine months ended September 30, 2020; • U.S. Department of Health and Human Services (HHS), will provide claims reimbursement to healthcare providers generally at Medicare rates for testing uninsured patients; and • Clinical laboratories are provided a one-year reprieve from the reporting requirements under the Protecting Access to Medicare Act (“PAMA”) as well as a one-year delay of reimbursement rate reductions for clinical laboratory services provided under Medicare that were scheduled to take place in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24:24Z</dcterms:created>
  <dcterms:modified xmlns:dcterms="http://purl.org/dc/terms/" xmlns:xsi="http://www.w3.org/2001/XMLSchema-instance" xsi:type="dcterms:W3CDTF">2020-10-29T16:24:24Z</dcterms:modified>
</cp:coreProperties>
</file>